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EQUI"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Organization and Formation" sheetId="9" state="visible" r:id="rId9"/>
    <sheet xmlns:r="http://schemas.openxmlformats.org/officeDocument/2006/relationships" name="Significant Accounting Policies" sheetId="10" state="visible" r:id="rId10"/>
    <sheet xmlns:r="http://schemas.openxmlformats.org/officeDocument/2006/relationships" name="Investments in Single-Family Re" sheetId="11" state="visible" r:id="rId11"/>
    <sheet xmlns:r="http://schemas.openxmlformats.org/officeDocument/2006/relationships" name="Cash, Cash Equivalents, and Res"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in Single-Family _2" sheetId="25" state="visible" r:id="rId25"/>
    <sheet xmlns:r="http://schemas.openxmlformats.org/officeDocument/2006/relationships" name="Cash, Cash Equivalents, and R_2" sheetId="26" state="visible" r:id="rId26"/>
    <sheet xmlns:r="http://schemas.openxmlformats.org/officeDocument/2006/relationships" name="Other Asset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Equity (Tables)" sheetId="30" state="visible" r:id="rId30"/>
    <sheet xmlns:r="http://schemas.openxmlformats.org/officeDocument/2006/relationships" name="Share-Based Compensation (Table"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Commitments and Contingencies C" sheetId="34" state="visible" r:id="rId34"/>
    <sheet xmlns:r="http://schemas.openxmlformats.org/officeDocument/2006/relationships" name="Organization and Formation (Det" sheetId="35" state="visible" r:id="rId35"/>
    <sheet xmlns:r="http://schemas.openxmlformats.org/officeDocument/2006/relationships" name="Investments in Single-Family _3" sheetId="36" state="visible" r:id="rId36"/>
    <sheet xmlns:r="http://schemas.openxmlformats.org/officeDocument/2006/relationships" name="Investments in Single-Family _4" sheetId="37" state="visible" r:id="rId37"/>
    <sheet xmlns:r="http://schemas.openxmlformats.org/officeDocument/2006/relationships" name="Cash, Cash Equivalents, and R_3" sheetId="38" state="visible" r:id="rId38"/>
    <sheet xmlns:r="http://schemas.openxmlformats.org/officeDocument/2006/relationships" name="Cash, Cash Equivalents, and R_4" sheetId="39" state="visible" r:id="rId39"/>
    <sheet xmlns:r="http://schemas.openxmlformats.org/officeDocument/2006/relationships" name="Schedule of Other Assets (Detai" sheetId="40" state="visible" r:id="rId40"/>
    <sheet xmlns:r="http://schemas.openxmlformats.org/officeDocument/2006/relationships" name="Other Assets - Narrative (Detai" sheetId="41" state="visible" r:id="rId41"/>
    <sheet xmlns:r="http://schemas.openxmlformats.org/officeDocument/2006/relationships" name="Other Assets Schedule of Leases" sheetId="42" state="visible" r:id="rId42"/>
    <sheet xmlns:r="http://schemas.openxmlformats.org/officeDocument/2006/relationships" name="Other Assets Schedule of Rent R" sheetId="43" state="visible" r:id="rId43"/>
    <sheet xmlns:r="http://schemas.openxmlformats.org/officeDocument/2006/relationships" name="Debt - Schedule of Mortgage Loa" sheetId="44" state="visible" r:id="rId44"/>
    <sheet xmlns:r="http://schemas.openxmlformats.org/officeDocument/2006/relationships" name="Debt - Mortgage Loans Narrative" sheetId="45" state="visible" r:id="rId45"/>
    <sheet xmlns:r="http://schemas.openxmlformats.org/officeDocument/2006/relationships" name="Debt Debt - Secured Term Loan N" sheetId="46" state="visible" r:id="rId46"/>
    <sheet xmlns:r="http://schemas.openxmlformats.org/officeDocument/2006/relationships" name="Debt Debt - Schedule of Secured" sheetId="47" state="visible" r:id="rId47"/>
    <sheet xmlns:r="http://schemas.openxmlformats.org/officeDocument/2006/relationships" name="Debt - Term Loan Facility and R" sheetId="48" state="visible" r:id="rId48"/>
    <sheet xmlns:r="http://schemas.openxmlformats.org/officeDocument/2006/relationships" name="Debt Debt - Schedule of Term Lo" sheetId="49" state="visible" r:id="rId49"/>
    <sheet xmlns:r="http://schemas.openxmlformats.org/officeDocument/2006/relationships" name="Debt - Convertible Senior Notes" sheetId="50" state="visible" r:id="rId50"/>
    <sheet xmlns:r="http://schemas.openxmlformats.org/officeDocument/2006/relationships" name="Debt - Schedule of Convertible " sheetId="51" state="visible" r:id="rId51"/>
    <sheet xmlns:r="http://schemas.openxmlformats.org/officeDocument/2006/relationships" name="Debt - Debt Maturities Schedule" sheetId="52" state="visible" r:id="rId52"/>
    <sheet xmlns:r="http://schemas.openxmlformats.org/officeDocument/2006/relationships" name="Derivative Instruments - Narrat" sheetId="53" state="visible" r:id="rId53"/>
    <sheet xmlns:r="http://schemas.openxmlformats.org/officeDocument/2006/relationships" name="Derivative Instruments - Intere" sheetId="54" state="visible" r:id="rId54"/>
    <sheet xmlns:r="http://schemas.openxmlformats.org/officeDocument/2006/relationships" name="Derivative Instruments - Fair V" sheetId="55" state="visible" r:id="rId55"/>
    <sheet xmlns:r="http://schemas.openxmlformats.org/officeDocument/2006/relationships" name="Derivative Instruments - Offset" sheetId="56" state="visible" r:id="rId56"/>
    <sheet xmlns:r="http://schemas.openxmlformats.org/officeDocument/2006/relationships" name="Derivative Instruments - Effect" sheetId="57" state="visible" r:id="rId57"/>
    <sheet xmlns:r="http://schemas.openxmlformats.org/officeDocument/2006/relationships" name="Stockholders' Equity - Narrativ" sheetId="58" state="visible" r:id="rId58"/>
    <sheet xmlns:r="http://schemas.openxmlformats.org/officeDocument/2006/relationships" name="Stockholders' Equity - Summary " sheetId="59" state="visible" r:id="rId59"/>
    <sheet xmlns:r="http://schemas.openxmlformats.org/officeDocument/2006/relationships" name="Related Party Transactions (Det" sheetId="60" state="visible" r:id="rId60"/>
    <sheet xmlns:r="http://schemas.openxmlformats.org/officeDocument/2006/relationships" name="Share-Based Compensation - Narr" sheetId="61" state="visible" r:id="rId61"/>
    <sheet xmlns:r="http://schemas.openxmlformats.org/officeDocument/2006/relationships" name="Share-Based Compensation - Summ" sheetId="62" state="visible" r:id="rId62"/>
    <sheet xmlns:r="http://schemas.openxmlformats.org/officeDocument/2006/relationships" name="Share-Based Compensation - Fair" sheetId="63" state="visible" r:id="rId63"/>
    <sheet xmlns:r="http://schemas.openxmlformats.org/officeDocument/2006/relationships" name="Share-Based Compensation - Su_2" sheetId="64" state="visible" r:id="rId64"/>
    <sheet xmlns:r="http://schemas.openxmlformats.org/officeDocument/2006/relationships" name="Fair Value Measurements - Carry" sheetId="65" state="visible" r:id="rId65"/>
    <sheet xmlns:r="http://schemas.openxmlformats.org/officeDocument/2006/relationships" name="Fair Value Measurements Fair Va" sheetId="66" state="visible" r:id="rId66"/>
    <sheet xmlns:r="http://schemas.openxmlformats.org/officeDocument/2006/relationships" name="Fair Value Measurements - Impai" sheetId="67" state="visible" r:id="rId67"/>
    <sheet xmlns:r="http://schemas.openxmlformats.org/officeDocument/2006/relationships" name="Earnings per Share (Details)" sheetId="68" state="visible" r:id="rId68"/>
    <sheet xmlns:r="http://schemas.openxmlformats.org/officeDocument/2006/relationships" name="Income Tax (Details)" sheetId="69" state="visible" r:id="rId69"/>
    <sheet xmlns:r="http://schemas.openxmlformats.org/officeDocument/2006/relationships" name="Commitments and Contingencies S" sheetId="70" state="visible" r:id="rId70"/>
    <sheet xmlns:r="http://schemas.openxmlformats.org/officeDocument/2006/relationships" name="Commitments and Contingencies_2" sheetId="71" state="visible" r:id="rId71"/>
    <sheet xmlns:r="http://schemas.openxmlformats.org/officeDocument/2006/relationships" name="Subsequent Events - Narrative ("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00_);(#,##0.0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004</t>
        </is>
      </c>
    </row>
    <row r="9">
      <c r="A9" s="4" t="inlineStr">
        <is>
          <t>Entity Registrant Name</t>
        </is>
      </c>
      <c r="B9" s="4" t="inlineStr">
        <is>
          <t>Invitation Homes Inc.</t>
        </is>
      </c>
    </row>
    <row r="10">
      <c r="A10" s="4" t="inlineStr">
        <is>
          <t>Entity Central Index Key</t>
        </is>
      </c>
      <c r="B10" s="4" t="inlineStr">
        <is>
          <t>0001687229</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90-0939055</t>
        </is>
      </c>
    </row>
    <row r="17">
      <c r="A17" s="4" t="inlineStr">
        <is>
          <t>Entity Address, Address Line One</t>
        </is>
      </c>
      <c r="B17" s="4" t="inlineStr">
        <is>
          <t>1717 Main Street,</t>
        </is>
      </c>
    </row>
    <row r="18">
      <c r="A18" s="4" t="inlineStr">
        <is>
          <t>Entity Address, Address Line Two</t>
        </is>
      </c>
      <c r="B18" s="4" t="inlineStr">
        <is>
          <t>Suite 20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01</t>
        </is>
      </c>
    </row>
    <row r="22">
      <c r="A22" s="4" t="inlineStr">
        <is>
          <t>City Area Code</t>
        </is>
      </c>
      <c r="B22" s="4" t="inlineStr">
        <is>
          <t>(972)</t>
        </is>
      </c>
    </row>
    <row r="23">
      <c r="A23" s="4" t="inlineStr">
        <is>
          <t>Local Phone Number</t>
        </is>
      </c>
      <c r="B23" s="4" t="inlineStr">
        <is>
          <t>421-3600</t>
        </is>
      </c>
    </row>
    <row r="24">
      <c r="A24" s="4" t="inlineStr">
        <is>
          <t>Title of 12(b) Security</t>
        </is>
      </c>
      <c r="B24" s="4" t="inlineStr">
        <is>
          <t>Common stock, $0.01 par value</t>
        </is>
      </c>
    </row>
    <row r="25">
      <c r="A25" s="4" t="inlineStr">
        <is>
          <t>Trading Symbol</t>
        </is>
      </c>
      <c r="B25" s="4" t="inlineStr">
        <is>
          <t>INVH</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tock Outstanding (in shares)</t>
        </is>
      </c>
      <c r="C33" s="5" t="n">
        <v>5605330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Note 2 — Significant Accounting Policies Basis of Presentation The accompanying interim condensed consolidated financial statements are unaudited and have been prepared in accordance with accounting principles generally accepted in the United States (“GAAP”) and with the rules and regulations of the Securities and Exchange Commission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19 . These condensed consolidated financial statements include the accounts of INVH and its consolidat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six months ended June 30, 2020 are not necessarily indicative of the results that may be expected for the fiscal year ending December 31, 2020. We consolidate entities when we own, directly or indirectly, a majority interest in the entity or are otherwise able to control the entity. We consolidate variable interest entities (“VIEs”) in accordance with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we have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olds certain substantive participating rights that preclude the presumption of control by us; as such, we account for our investment using the equity method. In connection with the Mergers, we initially recorded this investment at fair value in connection with purchase accounting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Non-controlling interests represent the OP Units not owned by INVH, including any vested OP Units granted in connection with certain share-based compensation awards. Non-controlling interests are presented as a separate component of equity on the condensed consolidated balance sheets as of June 30, 2020 and December 31, 2019 , and the condensed consolidated statements of operations for the three and six months ended June 30, 2020 include an allocation of the net income attributable to the non-controlling interest holders. Vested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 Significant Risks and Uncertainties One of the most significant risks and uncertainties to our financial condition and results of operations is the potential adverse effect of the ongoing pandemic resulting from the coronavirus, or COVID-19. Since the outbreak, a number of our residents have requested rent deferral and/or late fee relief, and components of our rental revenues and other property income have been impacted by the pandemic. In addition, some jurisdictions across the United States have imposed temporary eviction moratoriums and are allowing residents to defer missed rent payments without incurring late fees, and such jurisdictions and other local and national authorities may expand or extend measures imposing restrictions on our ability to enforce residents’ contractual rental obligations and limiting our ability to increase rents. We cannot predict if states, municipalities, and/or local authorities will expand existing restrictions, if additional states or municipalities will implement similar restrictions, or when restrictions currently in place will expire. Certain other restrictions imposed by jurisdictions across the United States are intended to limit operations by businesses not deemed “essential businesses.” While none of the current restrictions have materially impacted our ability to provide services to our residents or homes, future measures may negatively impact our ability to access our homes, complete service requests, or make our homes ready for new residents. Many experts predict that the outbreak will trigger, or even has already triggered, a period of global economic slowdown or a global recession. The COVID-19 pandemic could have material and adverse effects on our financial condition, results of operations, and cash flows in the near term due to, but not limited to, the following: (1) reduced economic activity that severely impacts the earnings or health of our residents, thereby causing them to be unable to fully meet their obligations to us and resulting in increases in uncollectible revenues and thus reductions in rental revenues and other property income; (2) governmental restrictions and moratoriums that negatively impact our ability to charge and collect rental revenues and other property income or impose restrictions on our ability to provide services to our residents and homes; (3) negative financial impact of the pandemic that could impact our ability to access funds available under our Revolving Facility (as defined in Note 6) or affect future compliance with financial covenants of our Credit Facility (as defined in Note 6) and other debt agreements; and (4) weaker economic conditions that could cause us to recognize impairments in value of our tangible assets or goodwill. The extent to which the COVID-19 pandemic ultimately impacts our operations depends on ongoing developments, which remain highly uncertain and cannot be predicted with confidence, including the scope, severity, and duration of the pandemic, the extent and duration of actions taken to contain the pandemic or mitigate its impact, and the direct and indirect economic effects of the pandemic, containment measures, monetary and/or fiscal policies implemented to provide support or relief to businesses and/or residents, and other government, regulatory, and/or legislative changes precipitated by the COVID-19 pandemic, among others. While we have taken steps to mitigate the impact of the pandemic on our results of operations, there can be no assurance that these efforts will be successful. Adoption of New Accounting Standards In June 2016, the Financial Accounting Standards Board (“FASB”) issued Accounting Standards Update (“ASU”) 2016-13, Financial Instruments—Credit Losses (Topic 326): Measurement of Credit Losses on Financial Instruments, which changes how companies measure credit losses for certain financial assets, excluding receivables arising from operating leases. This guidance requires an entity to estimate its expected credit loss and record an allowance based on this estimate so that it is presented at the net amount expected to be collected on the financial asset. We adopted this standard as of January 1, 2020, and it did not have a material impact on our condensed consolidated financial statements. In March 2020, the FASB issued ASU 2020-04, Reference Rate Reform (Topic 848 ) (“ASU 2020-04”), which contains practical expedients for reference rate reform related activities that impact debt, leases, derivatives, and other contracts. The guidance in ASU 2020-04 is optional and may be elected over time as reference rate reform activities occur. We have elected to apply the hedge accounting expedients related to probability and the assessments of effectiveness for future London Interbank Offer Rate (“LIBOR”) 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staff issued a question and answer document (the “Lease Modification Q&amp;A”) focused on the application of lease accounting guidance to lease accommodations resulting from the COVID-19 pandemic as many lessors have been asked to provide rent deferrals, rent abatements, late fee waivers, and other lease concessions to lessees (collectively, “lease accommodations”). While the lease modification guidance in ASC 842, Leases , addresses routine changes to lease terms resulting from negotiations between a lessee and lessor, it did not contemplate the rapid implementation of lease accommodations to address the sudden liquidity constraints of some lessees arising from the COVID-19 pandemic. Under existing lease guidance, we would have been required to determine, on a lease by lease basis, if each lease accommodation resulted from a new arrangement reached with the resident (treated within the lease modification accounting framework) or if each was contemplated under the enforceable rights and obligations within the existing lease agreement (precluded from applying the lease modification accounting framework). If certain criteria are met, the Lease Modification Q&amp;A allows lessors to bypass the lease by lease analysis and instead elect to either apply the lease modification accounting framework or not, with such election applied consistently to leases with similar characteristics and similar circumstances. We elected to apply the Lease Modification Q&amp;A guidance not to perform a lease by lease analysis with respect to any lease accommodations and to account for such accommodations outside of the lease modification framework. The Lease Modification Q&amp;A has not had a material impact on our condensed consolidated financial statements for the three and six months ended June 30, 2020 . However, the extent of lease accommodations granted to residents as a result of the COVID-19 pandemic in future periods may materially affect our condensed consolidated financial statements.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 Accounting Policies There have been no changes to our significant accounting policies that have had a material impact on our condensed consolidated financial statements and related notes, compared to those policies disclosed in our audited consolidated financial statements included in our Annual Report on Form 10-K for the year ende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Single-Family Residential Properties</t>
        </is>
      </c>
      <c r="B1" s="2" t="inlineStr">
        <is>
          <t>6 Months Ended</t>
        </is>
      </c>
    </row>
    <row r="2">
      <c r="B2" s="2" t="inlineStr">
        <is>
          <t>Jun. 30, 2020</t>
        </is>
      </c>
    </row>
    <row r="3">
      <c r="A3" s="3" t="inlineStr">
        <is>
          <t>Real Estate [Abstract]</t>
        </is>
      </c>
    </row>
    <row r="4">
      <c r="A4" s="4" t="inlineStr">
        <is>
          <t>Investments in Single-Family Residential Properties</t>
        </is>
      </c>
      <c r="B4" s="4" t="inlineStr">
        <is>
          <t>Note 3 — Investments in Single-Family Residential Properties The following table sets forth the net carrying amount associated with our properties by component: June 30, December 31, 2019 Land $ 4,487,945 $ 4,499,346 Single-family residential property 13,258,956 13,121,179 Capital improvements 510,574 513,269 Equipment 113,076 113,370 Total gross investments in the properties 18,370,551 18,247,164 Less: accumulated depreciation (2,252,814 ) (2,003,972 ) Investments in single-family residential properties, net $ 16,117,737 $ 16,243,192 As of June 30, 2020 and December 31, 2019 , the carrying amount of the residential properties above includes $119,454 and $119,608 , respectively, of capitalized acquisition costs (excluding purchase price), along with $68,727 and $65,747 , respectively, of capitalized interest, $26,438 and $25,565 , respectively, of capitalized property taxes, $4,643 and $4,616 , respectively, of capitalized insurance, and $2,992 and $2,836 , respectively, of capitalized homeowners’ association (“HOA”) fees. During the three months ended June 30, 2020 and 2019 , we recognized $135,647 and $131,782 , respectively, of depreciation expense related to the components of the properties, and $1,619 and $1,249 , respectively, of depreciation and amortization related to corporate furniture and equipment. These amounts are included in depreciation and amortization in the condensed consolidated statements of operations. Further, during the three months ended June 30, 2020 and 2019 , impairments totaling $1,442 and $4,076 , respectively, have been recognized and are included in impairment and other in the condensed consolidated statements of operations. During the six months ended June 30, 2020 and 2019 , we recognized $269,561 and $264,302 , respectively, of depreciation expense related to the components of the properties and $2,732 and $2,338 , respectively, of depreciation and amortization related to corporate furniture and equipment. These amounts are included in depreciation and amortization in the condensed consolidated statements of operations. Further, during the six months ended June 30, 2020 and 2019 , impairments totaling $3,913 and $7,329 , respectively, have been recognized and are included in impairment and other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0</t>
        </is>
      </c>
    </row>
    <row r="3">
      <c r="A3" s="3" t="inlineStr">
        <is>
          <t>Cash and Cash Equivalents [Abstract]</t>
        </is>
      </c>
    </row>
    <row r="4">
      <c r="A4" s="4" t="inlineStr">
        <is>
          <t>Cash, Cash Equivalents, and Restricted Cash</t>
        </is>
      </c>
      <c r="B4" s="4" t="inlineStr">
        <is>
          <t>Note 4 — Cash, Cash Equivalents, and Restricted Cash The following table provides a reconciliation of cash, cash equivalents, and restricted cash reported on the condensed consolidated balance sheets that sum to the total of such amounts shown in the condensed consolidated statements of cash flows: June 30, December 31, 2019 Cash and cash equivalents $ 571,719 $ 92,258 Restricted cash 223,894 193,987 Total cash, cash equivalents, and restricted cash shown in the condensed consolidated statements of cash flows $ 795,613 $ 286,245 Pursuant to the terms of the mortgage loans and Secured Term Loan (as defined in Note 6 ),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our mortgage loans and Secured Term Loan are under the sole control of the loan servicer. Additionally, we hold security deposits pursuant to resident lease agreements that we are required to segregate. We are also required to hold letters of credit by certain of our insurance policies. Accordingly, amounts funded to these reserve accounts, security deposit accounts, and other restricted accounts have been classified on our condensed consolidated balance sheets as restricted cash. The amounts funded, and to be funded, to the reserve accounts are subject to formulae included in the mortgage loan and Secured Term Loan agreements and are to be released to us subject to certain conditions specified in th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s of June 30, 2020 and December 31, 2019 , are set forth in the table below. As of June 30, 2020 and December 31, 2019 , no amounts were funded to the insurance accounts as the conditions specified in the mortgage loan and Secured Term Loan agreements that require such funding did not exist. June 30, December 31, 2019 Resident security deposits $ 154,529 $ 148,186 Property taxes 39,413 10,443 Collections 18,759 24,034 Capital expenditures 5,632 5,627 Letters of credit 3,317 3,459 Special and other reserves 2,244 2,238 Total $ 223,894 $ 193,9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0</t>
        </is>
      </c>
    </row>
    <row r="3">
      <c r="A3" s="3" t="inlineStr">
        <is>
          <t>Deferred Costs, Capitalized, Prepaid, and Other Assets Disclosure [Abstract]</t>
        </is>
      </c>
    </row>
    <row r="4">
      <c r="A4" s="4" t="inlineStr">
        <is>
          <t>Other Assets</t>
        </is>
      </c>
      <c r="B4" s="4" t="inlineStr">
        <is>
          <t>Note 5 — Other Assets As of June 30, 2020 and December 31, 2019 , the balances in other assets, net are as follows: June 30, December 31, 2019 Investments in debt securities, net $ 310,380 $ 316,991 Held for sale assets (1) 77,386 116,529 Investment in unconsolidated joint venture 54,152 54,778 Rent and other receivables, net 31,644 25,244 Prepaid expenses 31,345 32,106 ROU lease assets — operating and finance, net 23,063 13,768 Investments in equity securities 16,734 16,650 Corporate fixed assets, net 9,138 9,825 Deferred leasing costs, net 7,801 7,427 Amounts deposited and held by others 2,787 1,348 Deferred financing costs, net 1,580 2,765 Derivative instruments (Note 7) 86 1,643 Other 8,663 6,192 Total $ 574,759 $ 605,266 (1) As of June 30, 2020 and December 31, 2019 , 327 and 478 properties, respectively, are classified as held for sale. Investments in Debt Securities, net In connection with certain of our Securitizations (as defined in Note 6 ), we have retained and purchased certificates totaling $310,380 , net of unamortized discounts of $2,465 , as of June 30, 2020 . These investments in debt securities are classified as held to maturity investments. As of June 30, 2020 , we have not recognized any credit losses with respect to these investments in debt securities. As of December 31, 2019 , there were no gross unrecognized holding gains or losses, and there were no other than temporary impairments recognized in accumulated other comprehensive loss. As of June 30, 2020 , our retained certificates are scheduled to mature over the next month to seven years . Investment in Unconsolidated Joint Venture We own a 10% interest in a joint venture with FNMA to operate, lease, and manage a portfolio of properties primarily located in Arizona, California, and Nevada. A wholly owned subsidiary of INVH LP is the managing member of the joint venture and is responsible for the operation and management of the properties, subject to FNMA’s approval of major decisions. As of June 30, 2020 and December 31, 2019 , the joint venture owned 602 and 641 properties, respectively. Rent and Other Receivables We lease our properties to residents pursuant to leases that generally have an initial contractual term of at least 12 months , provide for monthly payments, and are cancelable by the resident and us under certain conditions specified in the related lease agreements. Rental revenues and other property income and the corresponding rent and other receivables are recorded net of any concessions and bad debt (including actual write-offs, credit reserves, and uncollectible amounts) for all periods presented. Variable lease payments consist of resident reimbursements for utilities, and various other fees, including late fees and lease termination fees, among others. Variable lease payments are charged based on the terms and conditions included in the resident leases. For the three months ended June 30, 2020 and 2019 , rental revenues and other property income includes $19,613 and $23,253 of variable lease payments, respectively. For the six months ended June 30, 2020 and 2019 , rental revenues and other property income includes $44,660 and $44,583 of variable lease payments, respectively. Future minimum rental revenues under leases existing on our single-family residential properties as of June 30, 2020 are as follows: Year Lease Payments to be Received Remainder of 2020 $ 698,441 2021 502,586 2022 43,571 2023 — 2024 — Thereafter — Total $ 1,244,598 Right-of-Use (“ROU”) Lease Assets — Operating and Finance, net The following table presents supplemental information related to leases into which we have entered as a lessee as of June 30, 2020 and December 31, 2019 : June 30, 2020 December 31, 2019 Operating Leases Finance Leases Operating Leases Finance Leases Other assets $ 13,225 $ 9,838 $ 12,552 $ 1,216 Other liabilities 14,483 9,382 13,787 1,210 Weighted average remaining lease term 3.9 years 3.6 years 3.8 years 2.0 years Weighted average discount rate 4.0 % 4.0 % 4.0 % 4.0 % Investments in Equity Securities We hold investments in equity securities without a readily determinable fair value. We have elected to measure the investments at cost, less any impairment, plus or minus changes resulting from observable price changes for identical or similar investments in the same issuers. As of June 30, 2020 and December 31, 2019 , the carrying amount of our investments in equity securities was $16,734 and $16,650 , respectively. During the six months ended June 30, 2020 , we recorded $34 of unrealized gains on our investments in equity securities which are included in other, net in the condensed consolidated statements of operations. No unrealized gains or losses were recorded during the three months ended June 30, 2020 and the three and six months ended June 30, 2019 . Deferred Financing Costs, net In connection with our Revolving Facility, we incurred $9,673 of financing costs during the year ended December 31, 2017 , which have been deferred as other assets, net on our condensed consolidated balance sheets. These deferred financing costs are being amortized as interest expense on a straight-line basis over the term of the Revolving Facility. As of June 30, 2020 and December 31, 2019 , the unamortized balances of these deferred financing costs are $1,580 and $2,765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6 — 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and (iv) general costs associated with our operations. The following table sets forth a summary of our mortgage loan indebtedness as of June 30, 2020 and December 31, 2019 : Outstanding Principal Balance (5) Origination Date Maturity Date (1) Maturity Date if (2) Interest (3) Range of Spreads (4) June 30, December 31, 2019 IH 2017-1 (6) April 28, June 9, June 9, 4.23% N/A $ 994,606 $ 995,520 SWH 2017-1 (7) September 29, October 9, January 9, 1.73% 102-347 bps 736,208 744,092 IH 2017-2 (7) November 9, December 9, December 9, 1.31% 91-186 bps 616,429 624,475 IH 2018-1 (7) February 8, March 9, March 9, 1.28% 76-206 bps 780,718 793,720 IH 2018-2 (7) May 8, June 9, June 9, 1.50% 95-230 bps 934,426 957,135 IH 2018-3 (7)(8) June 28, July 9, July 9, 1.51% 105-230 bps 1,143,986 1,213,035 IH 2018-4 (7) November 7, January 9, January 9, 1.58% 115-225 bps 928,533 938,430 Total Securitizations 6,134,906 6,266,407 Less: deferred financing costs, net (16,331 ) (27,946 ) Total $ 6,118,575 $ 6,238,461 (1) The maturity dates above reflect all extension options that have been exercised. (2) Represents the maturity date if we exercise each of the remaining one year extension options available, which are subject to certain conditions being met. (3) Except for IH 2017-1, interest rates are based on a weighted average spread over LIBOR (or a comparable or successor rate as provided for in our loan agreements) , plus applicable servicing fees; as of June 30, 2020 , LIBOR was 0.16% . Our IH 2017-1 mortgage loan bears interest at a fixed rate of 4.23% per annum, equal to the market determined pass-through rate payable on the certificates including applicable servicing fees. (4) Range of spreads is based on outstanding principal balances as of June 30, 2020 . (5) Outstanding principal balance is net of discounts and does not include deferred financing costs, net. (6) Net of unamortized discount of $2,465 and $2,641 as of June 30, 2020 and December 31, 2019 , respectively. (7) The initial maturity term of each of these mortgage loans is two years , individually subject to three to five , one year extension options at the Borrower Entity’s discretion (provided that there is no continuing event of default under the mortgage loan agreement and the Borrower Entity obtains and delivers a replacement interest rate cap agreement from an approved counterparty within the required timeframe to the lender ). Our SWH 2017-1, IH 2017-2, IH 2018-1 and IH 2018-2 mortgage loans have exercised the first extension option. The maturity dates above reflect all extensions that have been exercised. (8) On July 9, 2020, the extension of the maturity date of the IH 2018-3 mortgage loan from July 9, 2020 to July 9, 2021 was approved by the lender (see Note 15). Securitization Transactions For each Securitization transaction, the Borrower Entity executed a loan agreement with a third party lender. Except for IH 2017-1, each outstanding mortgage loan originally consisted of six floating rate components. The two year initial terms are individually subject to three to five , one year extension options at the Borrower Entity’s discretion.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IH 2017-1 is a 10 year, fixed rate mortgage loan comprised of two components. Certificates issued by the trust in connection with Component A of IH 2017-1 benefit from FNMA’s guaranty of timely payment of principal and interest. Each mortgage loan is secured by a pledge of the equity in the assets of the respective Borrower Entities, as well as first-priority mortgages on the underlying properties and a grant of security interests in all of the related personal property. As of June 30, 2020 and December 31, 2019 , a total of 35,786 and 37,040 homes, respectively, with a net book value of $6,862,201 and $7,137,576 , respectively, are pledged pursuant to the mortgage loans. Each Borrower Entity has the right, subject to certain requirements and limitations outlined in the respective loan agreements, to substitute properties. We are obligated to make monthly payments of interest for each mortgage loan. Transactions with Trusts Concurrent with the execution of each mortgage loan agreement, the respective third party lender sold each loan it originated to individual depositor entities (the “Depositor Entities”) who subsequently transferred each loan to Securitization-specific trust entities (the “Trusts”). The Depositor Entities for our currently outstanding Securitizations are wholly owned subsidiaries. We accounted for the transfers of the individual Securitizations from the wholly owned Depositor Entities to the respective Trusts as sales under ASC 860, Transfers and Servicing , with no resulting gain or loss as the Securitizations were both originated by the lender and immediately transferred at the same fair market value. As consideration for the transfer of each loan to the Trusts, the Trusts issued classes of certificates which mirror the components of the individual loan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and used the proceeds as consideration for the loans sold to the Depositor Entities by the lenders. These transactions had no effect on our condensed consolidated financial statements other than with respect to Certificates we retained in connection with Securitizations or purchased at a later date. The Trusts are structured as pass-through entities that receive interest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densed consolidated financial statements. We have evaluated our interests in certain certificates of the Trusts held by us (discussed below) and determined that they do not create a more than insignificant variable interest in the Trusts. Additionally, the retained certificates do not provide us with any ability to direct activities that could impact the Trusts’ economic performance. Therefore, we do not consolidate the Trusts. Retained Certificates As the Trusts made Certificates available for sale to both domestic and foreign investors, sponsors of the mortgage loans are required to retain a portion of the risk that represents a material net economic interest in each loan pursuant to Regulation RR (the “Risk Retention Rules”) under the Securities Exchange Act of 1934, as amended. As such, loan sponsors are required to retain a portion of the credit risk that represents not less than 5% of the aggregate fair value of the loan as of the closing date. IH 2017-1 issued Class B certificates, which are restricted certificates that were made available exclusively to INVH LP in order to comply with the Risk Retention Rules. The Class B certificates bear a stated annual interest rate of 4.23% , including applicable servicing fees. For SWH 2017-1, IH 2017-2, IH 2018-1, IH 2018-2, IH 2018-3, and IH 2018-4, we retain 5% of each class of certificates to meet the Risk Retention Rules. These retained certificates accrue interest at a floating rate of LIBOR plus a spread ranging from 0.76% to 3.47% . The retained certificates total $310,380 and $316,991 as of June 30, 2020 and December 31, 2019 , respectively, and are classified as held to maturity investments and recorded in other assets, net on the condensed consolidated balance sheets (see Note 5 ). Loan Covenants The general terms that apply to all of the mortgage loans require each Borrower Entity to maintain compliance with certain affirmative and negative covenants. Affirmative covenants include each Borrower Entity’s, and certain of their respective affiliates’, compliance with (i) licensing, permitting and legal requirements specified in the mortgage loan agreements, (ii) organizational requirements of the jurisdictions in which they are organized, (iii) federal and state tax laws, and (iv) books and records requirements specified in the respective mortgage loan agreements. Negative covenants include each Borrower Entity’s, and certain of their affiliates’, compliance with limitations surrounding (i) the amount of each Borrower Entity’s indebtedness and the nature of their investments, (ii) the execution of transactions with affiliates, (iii) the Manager, (iv) the nature of each Borrower Entity’s business activities, and (v) the required maintenance of specified cash reserves. As of June 30, 2020 , and through the date our condensed consolidated financial statements were issued, we believe each Borrower Entity is in compliance with all affirmative and negative covenants. Prepayments For the mortgage loans, prepayments of amounts owed by us are generally not permitted under the terms of the respective mortgag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six months ended June 30, 2020 and 2019 , we made voluntary and mandatory prepayments of $131,677 and $709,383 , respectively, under the terms of the mortgage loan agreements. During the six months ended June 30, 2019 , prepayments included the full repayment of the CSH 2016-2 mortgage loan. Secured Term Loan On June 7, 2019, 2019-1 IH Borrower LP, a consolidated subsidiary (“2019-1 IH Borrower” and one of our Borrower Entities), entered into a 12 year loan agreement with a life insurance company (the “Secured Term Loan”). The Secured Term Loan bears interest at a fixed rate of 3.59% , including applicable servicing fees, for the first 11 years and bears interest at a floating rate based on a spread of 147 bps, including applicable servicing fees, over one month LIBOR (subject to certain adjustments as outlined in the loan agreement) for the twelfth year. The Secured Term Loan is secured by first priority mortgages on a portfolio of single-family rental properties as well as a first priority pledge of the equity interests of 2019-1 IH Borrower. We utilized the proceeds from the Secured Term Loan to fund: (i) repayments of then-outstanding indebtedness; (ii) initial deposits into the Secured Term Loan’s reserve accounts; (iii) transaction costs related to the closing of the Secured Term Loan; and (iv) general corporate purposes. The following table sets forth a summary of our Secured Term Loan indebtedness as of June 30, 2020 and December 31, 2019 : Maturity Date Interest (1) June 30, December 31, 2019 Secured Term Loan June 9, 2031 3.59% $ 403,363 $ 403,464 Deferred financing costs, net (2,377 ) (2,486 ) Secured Term Loan, net $ 400,986 $ 400,978 (1) The Secured Term Loan bears interest at a fixed rate of 3.59% per annum including applicable servicing fees for the first 11 years and for the twelfth year bears interest at a floating rate based on a spread of 147 bps over one month LIBOR (or a comparable or successor rate as provided for in our loan agreement) , including applicable servicing fees, subject to certain adjustments as outlined in the loan agreement . Interest payments are made monthly. Collateral The Secured Term Loan’s collateral pool contains 3,332 and 3,333 homes, respectively, as of June 30, 2020 and December 31, 2019 , with a net book value of $727,530 and $734,759 , respectively. 2019-1 IH Borrower has the right, subject to certain requirements and limitations outlined in the loan agreement, to substitute properties representing up to 20% of the collateral pool annually, and to substitute properties representing up to 100% of the collateral pool over the life of the Secured Term Loan. In addition, four times after the first anniversary of the closing date, 2019-1 IH Borrower has the right, subject to certain requirements and limitations outlined in the loan agreement, to execute a special release of collateral representing up to 15% of the then-outstanding principal balance of the Secured Term Loan in order to bring the loan-to-value ratio back in line with the Secured Term Loan’s loan-to-value ratio as of the closing date. Any such special release of collateral would not change the then-outstanding principal balance of the Secured Term Loan, but rather would reduce the number of single-family rental homes included in the collateral pool. Loan Covenants The Secured Term Loan requires 2019-1 IH Borrower to maintain compliance with certain affirmative and negative covenants. Affirmative covenants include 2019-1 IH Borrower’s, and certain of its affiliates’, compliance with (i) licensing, permitting and legal requirements specified in the loan agreement, (ii) organizational requirements of the jurisdictions in which they are organized, (iii) federal and state tax laws, and (iv) books and records requirements specified in the loan agreement. Negative covenants include 2019-1 IH Borrower’s, and certain of its affiliates’, compliance with limitations surrounding (i) the amount of 2019-1 IH Borrower’s indebtedness and the nature of its investments, (ii) the execution of transactions with affiliates, (iii) the Manager, (iv) the nature of 2019-1 IH Borrower’s business activities, and (v) the required maintenance of specified cash reserves. As of June 30, 2020 , and through the date our condensed consolidated financial statements were issued, we believe 2019-1 IH Borrower is in compliance with all affirmative and negative covenants. Prepayments Prepayments of the Secured Term Loan are generally not permitted unless such prepayments are made pursuant to the voluntary election or mandatory provisions specified in the loan agreement.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yield maintenance premium if prepayment occurs before June 9, 2030. For the six months ended June 30, 2020 , we made mandatory prepayments of $101 . No prepayments were made for the six months ended June 30, 2019 . Term Loan Facility and Revolving Facility On February 6, 2017, we entered into a credit agreement with a syndicate of banks, financial institutions, and institutional lenders for a credit facility (the “Credit Facility”), which was amended on December 18, 2017 to include all entities and homes acquired in the Mergers. The Credit Facility provides $2,500,000 of borrowing capacity and consists of a $1,000,000 revolving facility (the “Revolving Facility”), which will mature on February 6, 2021, with a one year extension option, and a $1,500,000 term loan facility (the “Term Loan Facility”), which will mature on February 6, 2022. The Revolving Facility also includes borrowing capacity available for letters of credit and for short-term borrowings referred to as swing line borrowings, in each case subject to certain sublimits. The Credit Facility provides us with the option to enter into additional incremental credit facilities (including an uncommitted incremental facility that provides us with the option to increase the size of the Revolving Facility and/or the Term Loan Facility by an aggregate amount of up to $1,500,000 ) , subject to certain limitations. Proceeds from the Term Loan Facility were used to repay then-outstanding indebtedness and for general corporate purposes. Proceeds from the Revolving Facility are used for general corporate purposes. The following table sets forth a summary of the outstanding principal amounts under the Credit Facility as of June 30, 2020 and December 31, 2019 : Maturity Interest (1) June 30, December 31, 2019 Term Loan Facility February 6, 2022 1.86% $ 1,500,000 $ 1,500,000 Deferred financing costs, net (4,809 ) (6,253 ) Term Loan Facility, net $ 1,495,191 $ 1,493,747 Revolving Facility (2) February 6, 2021 1.91% $ — $ — (1) Interest rates for the Term Loan Facility and the Revolving Facility are based on LIBOR plus an applicable margin. As of June 30, 2020 , the applicable margins were 1.70% and 1.75% , respectively, and LIBOR was 0.16% . (2) If we exercise the one year extension option, the maturity date will be February 6, 2022. Interest Rate and Fees Borrowings under the Credit Facility bear interest, at our option, at a rate equal to a margin over either (a) a LIBOR rate determined by reference to the Bloomberg LIBOR rate (or a comparable or successor rate as provided for in our loan agreement) for the interest period relevant to such borrowing, or (b) a base rate determined by reference to the highest of (1) the administrative agent’s prime lending rate, (2) the federal funds effective rate plus 0.50% , and (3) the LIBOR rate that would be payable on such day for a LIBOR rate loan with a one month interest period plus 1.00% . The margin is based on a total leverage based grid. The margin for the Revolving Facility ranges from 0.75% to 1.30% in the case of base rate loans, and 1.75% to 2.30% in the case of LIBOR rate loans. The margin for the Term Loan Facility ranges from 0.70% to 1.30% in the case of base rate loans, and 1.70% to 2.30% in the case of LIBOR rate loans. In addition, the Credit Facility provides that, upon receiving an investment grade rating on its non-credit enhanced, senior unsecured long term debt of BBB- or better from Standard &amp; Poor’s Rating Services, a division of The McGraw-Hill Companies, Inc., or Baa3 or better from Moody’s Investors Service, Inc. (an “Investment Grade Rating Event”), we may elect to convert to a credit rating based pricing grid. In addition to paying interest on outstanding principal under the Credit Facility, we are required to pay a facility fee to the lenders under the Revolving Facility in respect of the unused commitments thereunder. The facility fee rate is based on the daily unused amount of the Revolving Facility and is either 0.35% or 0.20% per annum based on the unused facility amount. Upon converting to a credit rating pricing based grid, the unused facility fee will no longer apply and we will be required to pay a facility fee ranging from 0.125% to 0.300% . We are also required to pay customary letter of credit fees. Prepayments and Amortization No principal reductions are required under the Credit Facility. We are permitted to voluntarily repay amounts outstanding under the Term Loan Facility at any time without premium or penalty, subject to certain minimum amounts and the payment of customary “breakage” costs with respect to LIBOR loans. Once repaid, no further borrowings will be permitted under the Term Loan Facility. Loan Covenants The Credit Facility contains certain customary affirmative and negative covenants and events of default. Such covenants will, among other things, restrict, subject to certain exceptions, our ability and that of the Subsidiary Guarantors (as defined below) and their respective subsidiaries to (i) engage in certain mergers, consolidations or liquidations, (ii) sell, lease or transfer all or substantially all of their respective assets, (iii) engage in certain transactions with affiliates, (iv) make changes to our fiscal year, (v) make changes in the nature of our business and our subsidiaries, and (vi) incur additional indebtedness that is secured on a pari passu basis with the Credit Facility. The Credit Facility also requires us, on a consolidated basis with our subsidiaries, to maintain a (i) maximum total leverage ratio, (ii) maximum secured leverage ratio, (iii) maximum unencumbered leverage ratio, (iv) minimum fixed charge coverage ratio, (v) minimum unencumbered fixed charge coverage ratio, and (vi) minimum tangible net worth. If an event of default occurs, the lenders under the Credit Facility are entitled to take various actions, including the acceleration of amounts due under the Credit Facility and all actions permitted to be taken by a secured creditor. As of June 30, 2020 , and through the date our condensed consolidated financial statements were issued, we believe we were in compliance with all affirmative and negative covenants. Guarantees and Security The obligations under the Credit Facility are guaranteed on a joint and several basis by each of our direct and indirect domestic wholly owned subsidiaries that own, directly or indirectly, unencumbered assets (the “Subsidiary Guarantors”), subject to certain exceptions. The guarantee provided by any Subsidiary Guarantor will be automatically released upon the occurrence of certain events, including if it no longer has a direct or indirect interest in an unencumbered asset or as a result of certain non-recourse refinancing transactions pursuant to which such Subsidiary Guarantor becomes contractually prohibited from providing its guaranty of the Credit Facility. In addition, INVH may be required to provide a guarantee of the Credit Facility under certain circumstances, including if INVH does not maintain its qualification as a REIT. The Credit Facility is collateralized by first priority or equivalent security interests in all the capital stock of, or other equity interests in, any Subsidiary Guarantor held by us and each of the Subsidiary Guarantors. The security interests granted under the Credit Facility will be automatically released upon the occurrence of certain events, including upon an Investment Grade Rating Event or if the total net leverage ratio is less than or equal to 8.00 : 1.00 for four consecutive fiscal quarters. Convertible Senior Notes In connection with the Mergers, we assumed SWH’s convertible senior notes. In July 2014, SWH issued $230,000 in aggregate principal amount of 3.00% convertible senior notes due 2019 (the “2019 Convertible Notes”). Interest on the 2019 Convertible Notes was payable semiannually in arrears on January 1st and July 1st of each year. The notes matured on July 1, 2019, and we settled substantially all of the outstanding balance of the 2019 Convertible Notes through the issuance of 12,553,864 shares of our common stock. In January 2017, SWH issued $345,000 in aggregate principal amount of 3.50% convertible senior notes due 2022 (the “2022 Convertible Notes” and together with the 2019 Convertible Notes, the “Convertible Senior Notes”). Interest on the 2022 Convertible Notes is payable semiannually in arrears on January 15th and July 15th of each year. The 2022 Convertible Notes will mature on January 15, 2022. The following table summarizes the terms of the Convertible Senior Notes outstanding as of June 30, 2020 and December 31, 2019 : Principal Amount Coupon Effective (1) Conversion (2) Maturity Remaining Amortization June 30, December 31, 2019 2022 Convertible Notes 3.50% 5.12% 43.7694 January 15, 2022 1.54 years $ 345,000 $ 345,000 Net unamortized fair value adjustment (8,180 ) (10,701 ) Total $ 336,820 $ 334,299 (1) Effective rate includes the effect of the adjustment to the fair value of the debt as of the Merger Date, the value of which reduced the initial liability recorded to $324,252 for the 2022 Convertible Notes. (2) The conversion rate as of June 30, 2020 represents the number of shares of common stock issuable per $1,000 principal amount (actual $) of the 2022 Convertible Notes converted on such date , as adjusted in accordance with the indenture as a result of cash dividend payments and the effects of previous mergers. As of June 30, 2020 , the 2022 Convertible Notes do not meet the criteria for conversion. We have the option to settle the 2022 Convertible Notes in cash, common stock, or a combination thereof . Terms of Conversion On July 1, 2019, we settled substantially all of the outstanding balance of the 2019 Convertible Notes with the issuance of 12,553,864 shares of our common stock. At the settlement date, the conversion rate applicable to the 2019 Convertible Notes was 54.5954 shares of our common stock per $1,000 principal amount (actual $) of the 2019 Convertible Notes (equivalent to a conversion price of approximately $18.32 per common share — actual $). For the three and six months ended June 30, 2019 , interest expense for the 2019 Convertible Notes, including non-cash amortization of discounts, was $2,783 and $5,586 , respectively. As of June 30, 2020 , the conversion rate applicable to the 2022 Convertible Notes is 43.7694 shares of our common stock per $1,000 principal amount (actual $) of the 2022 Convertible Notes (equivalent to a conversion price of approximately $22.85 per common share — actual $). The conversion rate for the 2022 Convertible Notes is subject to adjustment in some events, but will not be adjusted for any accrued and unpaid interest. In addition, following certain events that occur prior to the maturity date, we will adjust the conversion rate for a holder who elects to convert its 2022 Convertible Notes in connection with such an event in certain circumstances. At any time prior to July 15, 2021, holders may convert the 2022 Convertible Notes at their option only under specific circumstances as defined in the indenture agreement, dated as of January 10, 2017, between us and our trustee, Wilmington Trust National Association (the “Convertible Notes Trustee”). On or after July 15, 2021 and until maturity, holders may convert all or any portion of the 2022 Convertible Notes at any time. Upon conversion, we will pay or deliver, as the case may be, cash, common stock, or a combination of cash and common stock, at our election. The “if-converted” value of the 2022 Convertible Notes exceeds the principal amount by $70,715 as of June 30, 2020 as the closing market price of our common stock of $27.53 per common share (actual $) exceeds the implicit conversion price. For the three months ended June 30, 2020 and 2019 , interest expense for the 2022 Convertible Notes, including non-cash amortization of discounts, was $4,279 and $4,217 , respectively. For the six months ended June 30, 2020 and 2019 , interest expense for the 2022 Convertible Notes, including non-cash amortization of discounts, was $8,558 and $8,434 , respectively. General Terms We may not redeem the 2022 Convertible Notes prior to their maturity date except to the extent necessary to preserve our status as a REIT for United States federal income tax purposes, as further described in the indenture. If we undergo a fundamental change as defined in the indenture, holders may require us to repurchase for cash all or any portion of their 2022 Convertible Notes at a fundamental change repurchase price equal to 100% of the principal amount of the 2022 Convertible Notes to be repurchased, plus accrued and unpaid interest up to, but excluding, the fundamental change repurchase date. The indenture contains customary terms and covenants and events of default. If an event of default occurs and is continuing, the Convertible Notes Trustee, by notice to us, or the holders of at least 25% in aggregate principal amount of the outstanding 2022 Convertible Notes, by notice to us and the Convertible Notes Trustee, may, and the Convertible Notes Trustee at the request of such holders shall, declare 100% of the principal of and accrued and unpaid interest on all the 2022 Convertible Notes to be due and payable. In the case of an event of default arising out of certain events of bankruptcy, insolvency or reorganization in respect to us (as set forth in the indenture), 100% of the principal of and accrued and unpaid interest on the 2022 Convertible Notes will automatically become due and payable. Debt Maturities Schedule The following table summarizes the contractual maturities of our debt as of June 30, 2020 : Year Mortgage Loans (1)(2) Secured Term Loan Term Loan Facility Revolving Facility (3) Convertible Senior Notes Total Remainder of 2020 $ 2,496,623 $ — $ — $ — $ — $ 2,496,623 2021 2,643,677 — — — — 2,643,677 2022 — — 1,500,000 — 345,000 1,845,000 2023 — — — — — — 2024 — — — — — — Thereafter 994,606 403,363 — — — 1,397,969 Total 6,134,906 403,363 1,500,000 — 345,000 8,383,269 Less: deferred financing costs, net (16,331 ) (2,377 ) (4,809 ) — — (23,517 ) Less: unamortized fair value adjustment — — — — (8,180 ) (8,180 ) Total $ 6,118,575 $ 400,986 $ 1,495,191 $ — $ 336,820 $ 8,351,572 (1) The maturity dates of the obligations are reflective of all extensions that have been exercised as of June 30, 2020 . If fully extended, we would have no mortgage loans maturing before 2023.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2) On July 9, 2020, the extension of the maturity date of the IH 2018-3 mortgage loan from July 9, 2020 to July 9, 2021 was approved by the lender (see Note 15). (3) If we exercise the one year extension option, the maturity date will be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 Note 7 — 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that we have elected to designate as hedges. Non-designated hedges are derivatives that do not meet the criteria for hedge accounting or that we did not elect to designate as hedges. Designated Hedges We have entered into various interest rate swap agreements, which are used to hedge the variable cash flows associated with variable-rate interest payments. Currently, each of our swap agreements is indexed to LIBOR and is designated for hedge accounting purposes. LIBOR is set to expire at the end of 2021, and we will work with the counterparties to our swap agreements to adjust each floating rate to a comparable or successor rate. Changes in the fair value of these swaps are recorded in other comprehensive income and are subsequently reclassified into earnings in the period in which the hedged forecasted transactions affect earnings. The table below summarizes our interest rate swap instruments as of June 30, 2020 : Agreement Date Forward Maturity Strike Index Notional December 21, 2016 February 28, 2017 January 31, 2022 1.97% One month LIBOR $ 750,000 December 11, 2019 February 28, 2017 December 31, 2024 1.74% One month LIBOR 750,000 January 12, 2017 February 28, 2017 August 7, 2020 1.59% One month LIBOR 1,100,000 April 19, 2018 January 31, 2019 January 31, 2025 2.86% One month LIBOR 400,000 February 15, 2019 March 15, 2019 March 15, 2022 2.23% One month LIBOR 800,000 April 19, 2018 March 15, 2019 November 30, 2024 2.85% One month LIBOR 400,000 April 19, 2018 March 15, 2019 February 28, 2025 2.86% One month LIBOR 400,000 June 3, 2016 July 15, 2019 July 15, 2020 1.30% One month LIBOR 450,000 January 10, 2017 January 15, 2020 January 15, 2021 2.13% One month LIBOR 550,000 May 8, 2018 March 9, 2020 June 9, 2025 2.99% One month LIBOR 325,000 May 8, 2018 June 9, 2020 June 9, 2025 2.99% One month LIBOR 595,000 June 3, 2016 July 15, 2020 July 15, 2021 1.47% One month LIBOR 450,000 June 28, 2018 August 7, 2020 July 9, 2025 2.90% One month LIBOR 1,100,000 January 10, 2017 January 15, 2021 July 15, 2021 2.23% One month LIBOR 550,000 December 9, 2019 July 15, 2021 November 30, 2024 2.90% One month LIBOR 400,000 November 7, 2018 March 15, 2022 July 31, 2025 3.14% One month LIBOR 400,000 November 7, 2018 March 15, 2022 July 31, 2025 3.16% One month LIBOR 400,000 During the three and six months ended June 30, 2020 and 2019 , such derivative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153,198 will be reclassified to earnings as an increase in interest expense. Non-Designated Hedges Concurrent with entering into certain of the mortgage loan agreements and in connection with previous mergers, we entered into or acquired and maintain interest rate cap agreements with terms and notional amounts equivalent to the terms and amounts of the mortgage loans made by the third party lenders . Currently, each of our cap agreements is indexed to LIBOR, which is set to expire at the end of 2021. We will work with the counterparties to our cap agreements to adjust each floating rate to a comparable or successor rate. To the extent that the maturity date of one or more of the mortgage loans is extended through an exercise of one or more extension options, replacement or extension interest rate cap agreements must be executed with terms similar to those associated with the initial interest rate cap agreements and strike prices equal to the greater of the interest rate cap strike price and the interest rate at which the debt service coverage ratio (as defined) is not less than 1.2 to 1.0 . The interest rate cap agreements, including all of our rights to payments owed by the counterparties and all other rights, have been pledged as additional collateral for the mortgage loans. Additionally, in certain instances, in order to minimize the cash impact of purchasing required interest rate caps, we simultaneously sell interest rate caps (which have identical terms and notional amounts) such that the purchase price and sales proceeds of the related interest rate caps are intended to offset each other. The purchased and sold interest rate caps have strike prices ranging from approximately 3.24% to 5.31% . Fair Values of Derivative Instruments on the Condensed Consolidated Balance Sheets The table below presents the fair value of our derivative financial instruments as well as their classification on the condensed consolidated balance sheets as of June 30, 2020 and December 31, 2019 : Asset Derivatives Liability Derivatives Fair Value as of Fair Value as of Balance June 30, December 31, 2019 Balance June 30, December 31, 2019 Derivatives designated as hedging instruments: Interest rate swaps Other $ — $ 1,643 Other liabilities $ 634,337 $ 275,679 Derivatives not designated as hedging instruments: Interest rate caps Other 86 — Other liabilities 2 — Total $ 86 $ 1,643 $ 634,339 $ 275,679 Offsetting Derivatives We enter into master netting arrangements, which reduce risk by permitting net settlement of transactions with the same counterparty. The tables below present a gross presentation, the effects of offsetting, and a net presentation of our derivatives as of June 30, 2020 and December 31, 2019 : June 30, 2020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86 $ — $ 86 $ — $ — $ 86 Offsetting liabilities: Derivatives $ 634,339 $ — $ 634,339 $ — $ — $ 634,339 December 31, 2019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643 $ — $ 1,643 $ (1,054 ) $ — $ 589 Offsetting liabilities: Derivatives $ 275,679 $ — $ 275,679 $ (1,054 ) $ — $ 274,625 Effect of Derivative Instruments on the Condensed Consolidated Statements of Comprehensive Loss and the Condensed Consolidated Statements of Operations The tables below present the effect of our derivative financial instruments in the condensed consolidated statements of comprehensive loss and the condensed consolidated statements of operations for the three months ended June 30, 2020 and 2019 : Amount of Loss Recognized in OCI on Derivative Location of Gain Reclassified from Accumulated OCI into Net Income Amount of Gain (Loss) Reclassified from Accumulated OCI into Net Income Total Amount of Interest Expense Presented in the Condensed Consolidated Statements of Operations For the Three Months Ended June 30, For the Three Months Ended June 30, For the Three Months Ended June 30, 2020 2019 2020 2019 2020 2019 Derivatives in cash flow hedging relationships: Interest rate swaps $ (52,817 ) $ (148,599 ) Interest expense $ (28,042 ) $ 7,891 $ 86,071 $ 95,706 Location of Amount of Loss Recognized in Net Income on Derivative For the Three Months Ended June 30, 2020 2019 Derivatives not designated as hedging instruments: Interest rate caps Interest expense 39 1 The tables below present the effect of our derivative financial instruments in the condensed consolidated statements of comprehensive loss and the condensed consolidated statements of operations for the six months ended June 30, 2020 and 2019 : Amount of Loss Recognized in OCI on Derivative Location of Gain Amount of Gain (Loss) Reclassified from Accumulated OCI into Net Income Total Amount of Interest Expense Presented in the Condensed Consolidated Statements of Operations For the Six Months For the Six Months For the Six Months 2020 2019 2020 2019 2020 2019 Derivatives in cash flow hedging relationships: Interest rate swaps $ (394,255 ) $ (236,467 ) Interest expense $ (36,609 ) $ 18,754 $ 170,828 $ 189,689 Location of Amount of Loss Recognized in Net Income on Derivative For the Six Months 2020 2019 Derivatives not designated as hedging instruments: Interest rate caps Interest expense $ 52 $ 34 Credit-Risk-Related Contingent Features The agreements with our derivative counterparties which govern our interest rate swap agreements contain a provision where we could be declared in default on our derivative obligations if repayment of the underlying indebtedness is accelerated by the lender due to our default on the indebtedness. As of June 30, 2020 , the fair value of certain derivatives in a net liability position was $634,339 . If we had breached any of these provisions at June 30, 2020 , we could have been required to settle the obligations under the agreements at their termination value, which includes accrued interest and excludes the nonperformance risk related to these agreements, of $665,3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8 — Stockholders' Equity As of June 30, 2020 , we have issued 560,532,679 shares of common stock. In addition, we issue OP Units from time to time which, upon vesting, are redeemable for shares of our common stock on a one -for-one basis or, in our sole discretion, cash and are reflected as non-controlling interests on our condensed consolidated balance sheets and statements of equity. As of June 30, 2020 , 3,463,285 outstanding OP Units are redeemable. During the three and six months ended June 30, 2020 , we issued 16,765,234 and 18,889,954 , respectively, shares of common stock. Public Offering On June 4, 2020, we completed an underwritten public offering of 16,675,000 shares of our common stock, including 2,175,000 shares sold pursuant to the underwriters’ full exercise of the option to purchase additional shares. During the three and six months ended June 30, 2020 , this offering generated net proceeds of $447,533 , after giving effect to commissions and other costs totaling $6,861 . At the Market Equity Program On August 22, 2019, we entered into distribution agreements with a syndicate of banks (the “Agents”), pursuant to which we may sell, from time to time, up to an aggregate sales price of $800,000 of our common stock through the Agents (the “ATM Equity Program”). During the three and six months ended June 30, 2020 , we sold 15,400 and 1,887,466 shares of our common stock under our ATM Equity Program, respectively, generating net proceeds of $344 and $56,265 , respectively, after giving effect to Agent commissions and other costs totaling $66 and $977 , respectively. As of June 30, 2020 , $685,799 remains available for future offerings under the ATM Equity Program.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which in the aggregate are approximately equal to or exceed our net taxable income in the relevant year. The timing, form, and amount of distributions, if any, to our stockholders, will be at the sole discretion of our board of directors. The following table summarizes our dividends declared from January 1, 2019 through June 30, 2020 : Record Date Amount per Share Pay Date Total Amount Declared Q2-2020 May 13, 2020 $ 0.15 May 29, 2020 $ 81,916 Q1-2020 February 12, 2020 0.15 February 28, 2020 81,673 Q4-2019 November 13, 2019 0.13 November 27, 2019 70,693 Q3-2019 August 15, 2019 0.13 August 30, 2019 70,465 Q2-2019 May 15, 2019 0.13 May 31, 2019 68,334 Q1-2019 February 13, 2019 0.13 February 28, 2019 67,965 On July 22, 2020 , our board of directors declared a dividend of $0.15 per share to stockholders of record on August 12, 2020 , which is payable on August 28, 2020 (see Note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9 — Related Party Transactions Management Services One of our consolidated subsidiaries, as the managing member of a joint venture with FNMA (see Note 5 ), earns a management fee based upon the venture’s gross receipts. For the three months ended June 30, 2020 and 2019 , we earned $629 and $713 , respectively, and for the six months ended June 30, 2020 and 2019 , we earned $1,309 and $1,449 , respectively, of management fees which are included in other, net in the accompanying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Note 10 — Share-Based Compensation Prior to completion of the IPO, our board of directors adopted, and our stockholders approved, the Invitation Homes Inc. 2017 Omnibus Incentive Plan (the “Omnibus Incentive Plan”)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of common stock. Our share-based awards consist of time-vesting restricted stock units (“RSUs”), performance and market based vesting RSUs (“PRSUs”), and Outperformance Awards (defined below). Time-vesting RSUs are participating securities for earnings (loss) per common share (“EPS”) purposes, and PRSUs and Outperformance Awards are not. For detailed discussion of RSUs and PRSUs issued prior to January 1, 2020, refer to our Annual Report on Form 10-K for the year ended December 31, 2019. Share-Based Awards The following summarizes our share-based award activity during the six months ended June 30, 2020 . Annual Long Term Incentive Plan (“LTIP”): • Annual LTIP Awards Granted: During the six months ended June 30, 2020 , we granted 499,228 RSUs pursuant to LTIP awards (together with previously granted annual LTIP awards, “LTIP Awards”). Each award includes components which vest based on time-vesting conditions, market based vesting conditions, and performance based vesting conditions, each of which is s ubject to continued employment through the applicable vesting date . The time-vesting RSUs granted during the six months ended June 30, 2020 vest in three equal annual installments based on an anniversary date of March 1, 2020. The PRSUs granted during the six months ended June 30, 2020 may be earned based on the achievement of certain measures over a three year performance period that ends December 31, 2022. The number of PRSUs earned will be determined based on performance achieved during the performance period for each measure at certain threshold, target, or maximum levels and corresponding payout ranges. In general, the LTIP PRSUs are earned after the end of the performance period on the date on which the performance results are certified by our compensation and management development committee (the “Compensation Committee”). All of the LTIP Awards are subject to certain change in control and retirement eligibility provisions that may impact these vesting schedules. • PRSU Results: In February 2020, the Compensation Committee certified performance achievement with respect to Tranche 3 of our 2017 LTIP Awards. Certain PRSUs vested and achieved performance in excess of the target level, resulting in the issuance of an additional 91,200 shares of common stock. Such awards are reflected as an increase in the number of awards granted and vested in the table below. Certain other PRSUs did not achieve performance criteria, resulting in the cancellation of 5,348 awards. Such awards are reflected as an increase in the number of awards forfeited/canceled in the table below. Director Awards During the six months ended June 30, 2020 , we granted 58,690 time-vesting RSUs to members of our board of directors, which awards will fully vest on the date of INVH’s 2021 annual stockholders meeting, subject to continued service on the board of directors through such date. Outperformance Awards On May 1, 2019, the Compensation Committee approved one-time equity based awards with market based vesting conditions in the form of PRSUs and OP Units (the “Outperformance Awards”). The Outperformance Awards may be earned based on the achievement of rigorous absolute total shareholder return and relative total shareholder return thresholds over a three year performance period ending on March 31, 2022. Upon completion of the performance period, the dollar value of the awards earned under the absolute and relative total shareholder return components will be separately calculated, and the number of earned Outperformance Awards will be determined based on the earned dollar value of the awards and the stock price at the performance certification date. Earned awards will vest 50% on March 31, 2022 and 25% on each of the first and second anniversaries of such date, subject to continued employment. The current aggregate $12,390 grant-date fair value of the Outperformance Awards still outstanding was determined based on Monte-Carlo option pricing models which estimate the probability of the vesting conditions being satisfied. Summary of Total Share-Based Awards The following table summarizes activity related to non-vested time-vesting RSUs and PRSUs, other than Outperformance Awards, during the six months ended June 30, 2020 : Time-Vesting Awards PRSUs Total Share-Based Awards (1) Number Weighted Number Weighted Average Grant Date Fair Value (Actual $) Number Weighted Balance, December 31, 2019 685,069 $ 22.48 925,076 $ 23.13 1,610,145 $ 22.86 Granted 225,760 28.25 423,358 29.73 649,118 29.21 Vested (2) (291,694 ) (22.96 ) (152,967 ) (22.25 ) (444,661 ) (22.72 ) Forfeited / canceled (7,362 ) (25.31 ) (17,833 ) (23.24 ) (25,195 ) (23.85 ) Balance, June 30, 2020 611,773 $ 24.35 1,177,634 $ 25.62 1,789,407 $ 25.18 (1) Total share-based awards excludes Outperformance Awards. (2) All vested share-based awards are included in basic EPS for the periods after each award’s vesting date. The estimated fair value of share-based awards that fully vested d uring the six months ended June 30, 2020 was $9,759 . During the six months ended June 30, 2020 , 322 RSUs were accelerated pursuant to the terms and conditions of the Omnibus Incentive Plan and related award agreements. Grant-Date Fair Values 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during the six months ended June 30, 2020 : For the Six Months Ended June 30, 2020 Expected volatility (1) 17.2 % — 17.3% Risk-free rate 0.85% Expected holding period (years) 2.09 — 2.84 (1) Expected volatility was estimated based on the historical volatility of INVH’s realized returns and the applicable index. Summary of Total Share-Based Compensation Expense During the three and six months ended June 30, 2020 and 2019 , we recognized share-based compensation expense as follows: For the Three Months For the Six Months 2020 2019 2020 2019 General and administrative $ 1,659 $ 2,795 $ 4,927 $ 7,715 Property management expense 447 820 1,280 1,507 Total $ 2,106 $ 3,615 $ 6,207 $ 9,222 As of June 30, 2020 , there is $27,382 of unrecognized share-based compensation expense related to non-vested share-based awards which is expected to be recognized over a weighted average period of 2.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1 — Fair Value Measurements The carrying amounts of restricted cash, certain components of other assets, accounts payable and accrued expenses, resident security deposits, and certain components of other liabilities approximate fair value due to the short maturity of these amounts. Our interest rate swap agreements and interest rate cap agreements are the only financial instruments recorded at fair value on a recurring basis within our condensed consolidated financial statements. The fair values of our interest rate caps and swaps, which are classified as Level 2 in the fair value hierarchy, are estimated using market values of instruments with similar attributes and maturities. See Note 7 for the details of the condensed consolidated balance sheet classification and the fair values for the interest rate caps and swaps. The following table displays the carrying values and fair values of financial instruments as of June 30, 2020 and December 31, 2019 : June 30, 2020 December 31, 2019 Carrying Fair Carrying Fair Assets carried at historical cost on the condensed consolidated balance sheets: Investments in debt securities (1) Level 2 $ 310,380 $ 309,011 $ 316,991 $ 318,299 Liabilities carried at historical cost on the condensed consolidated balance sheets: Mortgage loans (2) Level 2 $ 6,134,906 $ 6,113,628 $ 6,266,407 $ 6,292,261 Secured Term Loan (3) Level 3 403,363 450,008 403,464 411,213 Term Loan Facility (4) Level 3 1,500,000 1,491,166 1,500,000 1,500,444 Convertible Senior Notes (5) Level 3 336,820 351,456 334,299 346,489 (1) The carrying values of investments in debt securities are shown net of discount. (2) The carrying values of the mortgage loans are shown net of discount and exclude $16,331 and $27,946 of deferred financing costs as of June 30, 2020 and December 31, 2019 , respectively. (3) The carrying value of the Secured Term Loan excludes $2,377 and $2,486 of deferred financing costs as of June 30, 2020 and December 31, 2019 , respectively. (4) The carrying value of the Term Loan Facility excludes $4,809 and $6,253 of deferred financing costs as of June 30, 2020 and December 31, 2019 , respectively. (5) The carrying values of the Convertible Senior Notes include unamortized discounts of $8,180 and $10,701 as of June 30, 2020 and December 31, 2019 , respectively. The fair values of our investment in debt securities and mortgage loans, which are classified as Level 2 in the fair value hierarchy, are estimated based on market bid prices of comparable instruments at the end of the period. The following table displays the significant unobserverable inputs used to develop our Level 3 fair value measurements as of June 30, 2020 : Quantitative Information about Level 3 Fair Value Measurement (1) Fair Value Valuation Technique Unobservable Input Rate Secured Term Loan $ 450,008 Discounted Cash Flow Effective Rate 2.39% Term Loan Facility 1,491,166 Discounted Cash Flow Effective Rate 2.19 % — 2.28% Convertible Senior Notes 351,456 Discounted Cash Flow Effective Rate 2.26% (1) Our Level 3 fair value instruments require interest only monthly payments. Our assets measured at fair value on a nonrecurring basis are those assets for which we have recorded impairments. The assets for which we have recorded impairments, measured at fair value on a nonrecurring basis, are summarized below: For the Three Months For the Six Months 2020 2019 2020 2019 Investments in single-family residential properties, net held for use (Level 3): Pre-impairment amount $ 451 $ 7,313 $ 451 $ 7,553 Total impairments (89 ) (1,788 ) (89 ) (1,818 ) Fair value $ 362 $ 5,525 $ 362 $ 5,735 For the Three Months For the Six Months 2020 2019 2020 2019 Investments in single-family residential properties, net held for sale (Level 3): Pre-impairment amount $ 6,994 $ 12,090 $ 17,794 $ 31,114 Total impairments (1,353 ) (2,288 ) (3,824 ) (5,511 ) Fair value $ 5,641 $ 9,802 $ 13,970 $ 25,603 For additional information related to our single-family residential properties as of June 30, 2020 and December 31, 2019 , refer to Note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Investments in single-family residential properties:</t>
        </is>
      </c>
    </row>
    <row r="3">
      <c r="A3" s="4" t="inlineStr">
        <is>
          <t>Land</t>
        </is>
      </c>
      <c r="B3" s="6" t="n">
        <v>4487945</v>
      </c>
      <c r="C3" s="6" t="n">
        <v>4499346</v>
      </c>
    </row>
    <row r="4">
      <c r="A4" s="4" t="inlineStr">
        <is>
          <t>Building and improvements</t>
        </is>
      </c>
      <c r="B4" s="5" t="n">
        <v>13882606</v>
      </c>
      <c r="C4" s="5" t="n">
        <v>13747818</v>
      </c>
    </row>
    <row r="5">
      <c r="A5" s="4" t="inlineStr">
        <is>
          <t>Total gross investments in the properties</t>
        </is>
      </c>
      <c r="B5" s="5" t="n">
        <v>18370551</v>
      </c>
      <c r="C5" s="5" t="n">
        <v>18247164</v>
      </c>
    </row>
    <row r="6">
      <c r="A6" s="4" t="inlineStr">
        <is>
          <t>Less: accumulated depreciation</t>
        </is>
      </c>
      <c r="B6" s="5" t="n">
        <v>-2252814</v>
      </c>
      <c r="C6" s="5" t="n">
        <v>-2003972</v>
      </c>
    </row>
    <row r="7">
      <c r="A7" s="4" t="inlineStr">
        <is>
          <t>Investments in single-family residential properties, net</t>
        </is>
      </c>
      <c r="B7" s="5" t="n">
        <v>16117737</v>
      </c>
      <c r="C7" s="5" t="n">
        <v>16243192</v>
      </c>
    </row>
    <row r="8">
      <c r="A8" s="4" t="inlineStr">
        <is>
          <t>Cash and cash equivalents</t>
        </is>
      </c>
      <c r="B8" s="5" t="n">
        <v>571719</v>
      </c>
      <c r="C8" s="5" t="n">
        <v>92258</v>
      </c>
    </row>
    <row r="9">
      <c r="A9" s="4" t="inlineStr">
        <is>
          <t>Restricted cash</t>
        </is>
      </c>
      <c r="B9" s="5" t="n">
        <v>223894</v>
      </c>
      <c r="C9" s="5" t="n">
        <v>193987</v>
      </c>
    </row>
    <row r="10">
      <c r="A10" s="4" t="inlineStr">
        <is>
          <t>Goodwill</t>
        </is>
      </c>
      <c r="B10" s="5" t="n">
        <v>258207</v>
      </c>
      <c r="C10" s="5" t="n">
        <v>258207</v>
      </c>
    </row>
    <row r="11">
      <c r="A11" s="4" t="inlineStr">
        <is>
          <t>Other assets, net</t>
        </is>
      </c>
      <c r="B11" s="5" t="n">
        <v>574759</v>
      </c>
      <c r="C11" s="5" t="n">
        <v>605266</v>
      </c>
    </row>
    <row r="12">
      <c r="A12" s="4" t="inlineStr">
        <is>
          <t>Total assets</t>
        </is>
      </c>
      <c r="B12" s="5" t="n">
        <v>17746316</v>
      </c>
      <c r="C12" s="5" t="n">
        <v>17392910</v>
      </c>
    </row>
    <row r="13">
      <c r="A13" s="3" t="inlineStr">
        <is>
          <t>Liabilities:</t>
        </is>
      </c>
    </row>
    <row r="14">
      <c r="A14" s="4" t="inlineStr">
        <is>
          <t>Mortgage loans, net</t>
        </is>
      </c>
      <c r="B14" s="5" t="n">
        <v>6118575</v>
      </c>
      <c r="C14" s="5" t="n">
        <v>6238461</v>
      </c>
    </row>
    <row r="15">
      <c r="A15" s="4" t="inlineStr">
        <is>
          <t>Secured term loan, net</t>
        </is>
      </c>
      <c r="B15" s="5" t="n">
        <v>400986</v>
      </c>
      <c r="C15" s="5" t="n">
        <v>400978</v>
      </c>
    </row>
    <row r="16">
      <c r="A16" s="4" t="inlineStr">
        <is>
          <t>Term loan facility, net</t>
        </is>
      </c>
      <c r="B16" s="5" t="n">
        <v>1495191</v>
      </c>
      <c r="C16" s="5" t="n">
        <v>1493747</v>
      </c>
    </row>
    <row r="17">
      <c r="A17" s="4" t="inlineStr">
        <is>
          <t>Revolving facility</t>
        </is>
      </c>
      <c r="B17" s="5" t="n">
        <v>0</v>
      </c>
      <c r="C17" s="5" t="n">
        <v>0</v>
      </c>
    </row>
    <row r="18">
      <c r="A18" s="4" t="inlineStr">
        <is>
          <t>Convertible senior notes, net</t>
        </is>
      </c>
      <c r="B18" s="5" t="n">
        <v>336820</v>
      </c>
      <c r="C18" s="5" t="n">
        <v>334299</v>
      </c>
    </row>
    <row r="19">
      <c r="A19" s="4" t="inlineStr">
        <is>
          <t>Accounts payable and accrued expenses</t>
        </is>
      </c>
      <c r="B19" s="5" t="n">
        <v>190344</v>
      </c>
      <c r="C19" s="5" t="n">
        <v>186110</v>
      </c>
    </row>
    <row r="20">
      <c r="A20" s="4" t="inlineStr">
        <is>
          <t>Resident security deposits</t>
        </is>
      </c>
      <c r="B20" s="5" t="n">
        <v>154200</v>
      </c>
      <c r="C20" s="5" t="n">
        <v>147787</v>
      </c>
    </row>
    <row r="21">
      <c r="A21" s="4" t="inlineStr">
        <is>
          <t>Other liabilities</t>
        </is>
      </c>
      <c r="B21" s="5" t="n">
        <v>706327</v>
      </c>
      <c r="C21" s="5" t="n">
        <v>325450</v>
      </c>
    </row>
    <row r="22">
      <c r="A22" s="4" t="inlineStr">
        <is>
          <t>Total liabilities</t>
        </is>
      </c>
      <c r="B22" s="5" t="n">
        <v>9402443</v>
      </c>
      <c r="C22" s="5" t="n">
        <v>9126832</v>
      </c>
    </row>
    <row r="23">
      <c r="A23" s="4" t="inlineStr">
        <is>
          <t>Commitments and contingencies (Note 14)</t>
        </is>
      </c>
      <c r="B23" s="4" t="inlineStr">
        <is>
          <t xml:space="preserve"> </t>
        </is>
      </c>
      <c r="C23" s="4" t="inlineStr">
        <is>
          <t xml:space="preserve"> </t>
        </is>
      </c>
    </row>
    <row r="24">
      <c r="A24" s="3" t="inlineStr">
        <is>
          <t>Stockholders' equity</t>
        </is>
      </c>
    </row>
    <row r="25">
      <c r="A25" s="4" t="inlineStr">
        <is>
          <t>Preferred stock, $0.01 par value per share, 900,000,000 shares authorized, none outstanding as of June 30, 2020 and December 31, 2019</t>
        </is>
      </c>
      <c r="B25" s="5" t="n">
        <v>0</v>
      </c>
      <c r="C25" s="5" t="n">
        <v>0</v>
      </c>
    </row>
    <row r="26">
      <c r="A26" s="4" t="inlineStr">
        <is>
          <t>Common stock, $0.01 par value per share, 9,000,000,000 shares authorized, 560,532,679 and 541,642,725 outstanding as of June 30, 2020 and December 31, 2019, respectively</t>
        </is>
      </c>
      <c r="B26" s="5" t="n">
        <v>5605</v>
      </c>
      <c r="C26" s="5" t="n">
        <v>5416</v>
      </c>
    </row>
    <row r="27">
      <c r="A27" s="4" t="inlineStr">
        <is>
          <t>Additional paid-in capital</t>
        </is>
      </c>
      <c r="B27" s="5" t="n">
        <v>9515625</v>
      </c>
      <c r="C27" s="5" t="n">
        <v>9010194</v>
      </c>
    </row>
    <row r="28">
      <c r="A28" s="4" t="inlineStr">
        <is>
          <t>Accumulated deficit</t>
        </is>
      </c>
      <c r="B28" s="5" t="n">
        <v>-595318</v>
      </c>
      <c r="C28" s="5" t="n">
        <v>-524588</v>
      </c>
    </row>
    <row r="29">
      <c r="A29" s="4" t="inlineStr">
        <is>
          <t>Accumulated other comprehensive loss</t>
        </is>
      </c>
      <c r="B29" s="5" t="n">
        <v>-632148</v>
      </c>
      <c r="C29" s="5" t="n">
        <v>-276600</v>
      </c>
    </row>
    <row r="30">
      <c r="A30" s="4" t="inlineStr">
        <is>
          <t>Total stockholders' equity</t>
        </is>
      </c>
      <c r="B30" s="5" t="n">
        <v>8293764</v>
      </c>
      <c r="C30" s="5" t="n">
        <v>8214422</v>
      </c>
    </row>
    <row r="31">
      <c r="A31" s="4" t="inlineStr">
        <is>
          <t>Non-controlling interests</t>
        </is>
      </c>
      <c r="B31" s="5" t="n">
        <v>50109</v>
      </c>
      <c r="C31" s="5" t="n">
        <v>51656</v>
      </c>
    </row>
    <row r="32">
      <c r="A32" s="4" t="inlineStr">
        <is>
          <t>Total equity</t>
        </is>
      </c>
      <c r="B32" s="5" t="n">
        <v>8343873</v>
      </c>
      <c r="C32" s="5" t="n">
        <v>8266078</v>
      </c>
    </row>
    <row r="33">
      <c r="A33" s="4" t="inlineStr">
        <is>
          <t>Total liabilities and equity</t>
        </is>
      </c>
      <c r="B33" s="6" t="n">
        <v>17746316</v>
      </c>
      <c r="C33" s="6" t="n">
        <v>17392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12 — Earnings per Share Basic and diluted EPS are calculated as follows: For the Three Months For the Six Months 2020 2019 2020 2019 (in thousands, except share and per share data) Numerator: Net income available to common stockholders — basic and diluted $ 42,784 $ 38,833 $ 92,638 $ 59,549 Denominator: Weighted average common shares outstanding — basic 548,811,968 525,070,036 545,680,740 523,265,455 Effect of dilutive securities: Incremental shares attributed to non-vested share-based awards 1,108,245 863,607 1,156,069 925,014 Weighted average common shares outstanding — diluted 549,920,213 525,933,643 546,836,809 524,190,469 Net income per common share — basic $ 0.08 $ 0.07 $ 0.17 $ 0.11 Net income per common share — diluted $ 0.08 $ 0.07 $ 0.17 $ 0.11 Incremental shares attributed to non-vested share-based awards are excluded from the computation of diluted EPS when they are anti-dilutive. For the three and six months ended June 30, 2020 , 342,849 and 250,538 incremental shares attributed to non-vested share-based awards, respectively, and 9,495 incremental shares attributed to non-vested share-based awards for the six months ended June 30, 2019 are excluded from the denominator as their inclusion would have been anti-dilutive. For the three months ended June 30, 2019 , all incremental shares attributed to non-vested share-based awards were included in the denominator. For the three and six months ended June 30, 2020 and 2019 , the vested OP Units have been excluded from the computation of EPS because all income attributable to the OP Units has been recorded as non-controlling interest and thus excluded from net income available to common stockholders. Using the “if-converted” method, 12,553,864 potential shares of common stock for the 2019 Convertible Notes are excluded from the computation of diluted EPS for the three and six months ended June 30, 2019 as they are anti-dilutive. For the three and six months ended June 30, 2020 and 2019 , 15,100,443 potential shares of common stock issuable upon the conversion of the 2022 Convertible Notes are also excluded from the computation of diluted EPS as they are anti-dilutive. Additionally, no adjustment to the numerator is required for interest expense related to the Convertible Senior Notes for the three and six months ended June 30, 2020 and 2019 . See Note 6 for further discussion about the Convertible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Note 13 — Income Tax We account for income taxes under the asset and liability method. For our taxable REIT subsidiaries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June 30, 2020 and December 31, 2019 , we have no t recorded any deferred tax assets and liabilities or unrecognized tax benefits. We do not anticipate a significant change in unrecognized tax benefits within the next 12 months. We have sold assets that were either subject to Section 337(d) of the Internal Revenue Code of 1986, as amended, or were held by TRSs. These transactions resulted in $299 and $844 of current income tax expense for the three months ended June 30, 2020 and 2019 , respectively, and $429 and $1,605 of current income tax expense for the six months ended June 30, 2020 and 2019 , which has been recorded in gain on sale of property, net of tax i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4 — Commitments and Contingencies Lease Commitments The following table sets forth our fixed lease payment commitments as a lessee as of June 30, 2020 , for the periods below: Year Operating Leases Finance Leases Remainder of 2020 $ 2,353 $ 1,533 2021 4,735 3,009 2022 3,228 2,456 2023 2,220 2,410 2024 2,084 680 Thereafter 1,096 — Total lease payments 15,716 10,088 Less: imputed interest (1,233 ) (706 ) Total lease liability $ 14,483 $ 9,382 The components of lease expense for the three and six months ended June 30, 2020 and 2019 are as follows: For the Three Months For the Six Months 2020 2019 2020 2019 Operating lease cost: Fixed lease cost $ 1,158 $ 916 $ 2,151 $ 1,897 Variable lease cost 262 356 597 699 Total operating lease cost $ 1,420 $ 1,272 $ 2,748 $ 2,596 Finance lease cost: Amortization of ROU assets $ 713 $ 129 $ 921 $ 237 Interest on lease liabilities 128 5 270 18 Total finance lease cost $ 841 $ 134 $ 1,191 $ 255 Insurance Policies Pursuant to the terms of certain of our loan agreements (see Note 6 ), laws and regulations of the jurisdictions in which our properties are located, and general business practices, we are required to procure insurance on our properties. As of June 30, 2020 , there are no material contingent liabilities related to uninsured losses with respect to our properties. Legal Matters We are subject to various legal proceedings and claims that arise in the ordinary course of our business. We accrue a liability when we believe that it is both probable that a liability has been incurred and that we can reasonably estimate the amount of the loss. We do not believe that the final outcome of these proceedings or matters will have a material adverse effe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5 — Subsequent Events In connection with the preparation of the accompanying condensed consolidated financial statements, we have evaluated events and transactions occurring after June 30, 2020 , for potential recognition or disclosure. Extension of Existing Mortgage Loan On July 9, 2020, the extension of the maturity date of the IH 2018-3 mortgage loan from July 9, 2020 to July 9, 2021 was approved by the lender . Dividend Declaration On July 22, 2020 , our board of directors declared a dividend of $0.15 per share to stockholders of record on August 12, 2020 , which is payable on August 28,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interim condensed consolidated financial statements are unaudited and have been prepared in accordance with accounting principles generally accepted in the United States (“GAAP”) and with the rules and regulations of the Securities and Exchange Commission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19 . These condensed consolidated financial statements include the accounts of INVH and its consolidat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six months ended June 30, 2020 are not necessarily indicative of the results that may be expected for the fiscal year ending December 31, 2020. We consolidate entities when we own, directly or indirectly, a majority interest in the entity or are otherwise able to control the entity. We consolidate variable interest entities (“VIEs”) in accordance with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we have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olds certain substantive participating rights that preclude the presumption of control by us; as such, we account for our investment using the equity method. In connection with the Mergers, we initially recorded this investment at fair value in connection with purchase accounting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Non-controlling interests represent the OP Units not owned by INVH, including any vested OP Units granted in connection with certain share-based compensation awards. Non-controlling interests are presented as a separate component of equity on the condensed consolidated balance sheets as of June 30, 2020 and December 31, 2019 , and the condensed consolidated statements of operations for the three and six months ended June 30, 2020 include an allocation of the net income attributable to the non-controlling interest holders. Vested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t>
        </is>
      </c>
    </row>
    <row r="5">
      <c r="A5" s="4" t="inlineStr">
        <is>
          <t>Adoption of New Accounting Standards and Recent Accounting Pronouncements</t>
        </is>
      </c>
      <c r="B5" s="4" t="inlineStr">
        <is>
          <t xml:space="preserve">Adoption of New Accounting Standards In June 2016, the Financial Accounting Standards Board (“FASB”) issued Accounting Standards Update (“ASU”) 2016-13, Financial Instruments—Credit Losses (Topic 326): Measurement of Credit Losses on Financial Instruments, which changes how companies measure credit losses for certain financial assets, excluding receivables arising from operating leases. This guidance requires an entity to estimate its expected credit loss and record an allowance based on this estimate so that it is presented at the net amount expected to be collected on the financial asset. We adopted this standard as of January 1, 2020, and it did not have a material impact on our condensed consolidated financial statements. In March 2020, the FASB issued ASU 2020-04, Reference Rate Reform (Topic 848 ) (“ASU 2020-04”), which contains practical expedients for reference rate reform related activities that impact debt, leases, derivatives, and other contracts. The guidance in ASU 2020-04 is optional and may be elected over time as reference rate reform activities occur. We have elected to apply the hedge accounting expedients related to probability and the assessments of effectiveness for future London Interbank Offer Rate (“LIBOR”) 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pril 2020, the FASB staff issued a question and answer document (the “Lease Modification Q&amp;A”) focused on the application of lease accounting guidance to lease accommodations resulting from the COVID-19 pandemic as many lessors have been asked to provide rent deferrals, rent abatements, late fee waivers, and other lease concessions to lessees (collectively, “lease accommodations”). While the lease modification guidance in ASC 842, Leases , addresses routine changes to lease terms resulting from negotiations between a lessee and lessor, it did not contemplate the rapid implementation of lease accommodations to address the sudden liquidity constraints of some lessees arising from the COVID-19 pandemic. Under existing lease guidance, we would have been required to determine, on a lease by lease basis, if each lease accommodation resulted from a new arrangement reached with the resident (treated within the lease modification accounting framework) or if each was contemplated under the enforceable rights and obligations within the existing lease agreement (precluded from applying the lease modification accounting framework). If certain criteria are met, the Lease Modification Q&amp;A allows lessors to bypass the lease by lease analysis and instead elect to either apply the lease modification accounting framework or not, with such election applied consistently to leases with similar characteristics and similar circumstances. We elected to apply the Lease Modification Q&amp;A guidance not to perform a lease by lease analysis with respect to any lease accommodations and to account for such accommodations outside of the lease modification framework. The Lease Modification Q&amp;A has not had a material impact on our condensed consolidated financial statements for the three and six months ended June 30, 2020 . However, the extent of lease accommodations granted to residents as a result of the COVID-19 pandemic in future periods may materially affect our condensed consolidated financial statements. </t>
        </is>
      </c>
    </row>
    <row r="6">
      <c r="A6" s="4" t="inlineStr">
        <is>
          <t>Use of Estimates</t>
        </is>
      </c>
      <c r="B6" s="4" t="inlineStr">
        <is>
          <t>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Single-Family Residential Properties (Tables)</t>
        </is>
      </c>
      <c r="B1" s="2" t="inlineStr">
        <is>
          <t>6 Months Ended</t>
        </is>
      </c>
    </row>
    <row r="2">
      <c r="B2" s="2" t="inlineStr">
        <is>
          <t>Jun. 30, 2020</t>
        </is>
      </c>
    </row>
    <row r="3">
      <c r="A3" s="3" t="inlineStr">
        <is>
          <t>Real Estate [Abstract]</t>
        </is>
      </c>
    </row>
    <row r="4">
      <c r="A4" s="4" t="inlineStr">
        <is>
          <t>Schedule of property carrying amount</t>
        </is>
      </c>
      <c r="B4" s="4" t="inlineStr">
        <is>
          <t>The following table sets forth the net carrying amount associated with our properties by component: June 30, December 31, 2019 Land $ 4,487,945 $ 4,499,346 Single-family residential property 13,258,956 13,121,179 Capital improvements 510,574 513,269 Equipment 113,076 113,370 Total gross investments in the properties 18,370,551 18,247,164 Less: accumulated depreciation (2,252,814 ) (2,003,972 ) Investments in single-family residential properties, net $ 16,117,737 $ 16,243,1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The following table provides a reconciliation of cash, cash equivalents, and restricted cash reported on the condensed consolidated balance sheets that sum to the total of such amounts shown in the condensed consolidated statements of cash flows: June 30, December 31, 2019 Cash and cash equivalents $ 571,719 $ 92,258 Restricted cash 223,894 193,987 Total cash, cash equivalents, and restricted cash shown in the condensed consolidated statements of cash flows $ 795,613 $ 286,245</t>
        </is>
      </c>
    </row>
    <row r="5">
      <c r="A5" s="4" t="inlineStr">
        <is>
          <t>Schedule of restricted cash</t>
        </is>
      </c>
      <c r="B5" s="4" t="inlineStr">
        <is>
          <t>The balances of our restricted cash accounts, as of June 30, 2020 and December 31, 2019 , are set forth in the table below. As of June 30, 2020 and December 31, 2019 , no amounts were funded to the insurance accounts as the conditions specified in the mortgage loan and Secured Term Loan agreements that require such funding did not exist. June 30, December 31, 2019 Resident security deposits $ 154,529 $ 148,186 Property taxes 39,413 10,443 Collections 18,759 24,034 Capital expenditures 5,632 5,627 Letters of credit 3,317 3,459 Special and other reserves 2,244 2,238 Total $ 223,894 $ 193,9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0</t>
        </is>
      </c>
    </row>
    <row r="3">
      <c r="A3" s="3" t="inlineStr">
        <is>
          <t>Deferred Costs, Capitalized, Prepaid, and Other Assets Disclosure [Abstract]</t>
        </is>
      </c>
    </row>
    <row r="4">
      <c r="A4" s="4" t="inlineStr">
        <is>
          <t>Schedule of other assets</t>
        </is>
      </c>
      <c r="B4" s="4" t="inlineStr">
        <is>
          <t xml:space="preserve">As of June 30, 2020 and December 31, 2019 , the balances in other assets, net are as follows: June 30, December 31, 2019 Investments in debt securities, net $ 310,380 $ 316,991 Held for sale assets (1) 77,386 116,529 Investment in unconsolidated joint venture 54,152 54,778 Rent and other receivables, net 31,644 25,244 Prepaid expenses 31,345 32,106 ROU lease assets — operating and finance, net 23,063 13,768 Investments in equity securities 16,734 16,650 Corporate fixed assets, net 9,138 9,825 Deferred leasing costs, net 7,801 7,427 Amounts deposited and held by others 2,787 1,348 Deferred financing costs, net 1,580 2,765 Derivative instruments (Note 7) 86 1,643 Other 8,663 6,192 Total $ 574,759 $ 605,266 (1) As of June 30, 2020 and December 31, 2019 , 327 and 478 properties, respectively, are classified as held for sale. </t>
        </is>
      </c>
    </row>
    <row r="5">
      <c r="A5" s="4" t="inlineStr">
        <is>
          <t>Schedule of supplemental information related to leases</t>
        </is>
      </c>
      <c r="B5" s="4" t="inlineStr">
        <is>
          <t>The following table presents supplemental information related to leases into which we have entered as a lessee as of June 30, 2020 and December 31, 2019 : June 30, 2020 December 31, 2019 Operating Leases Finance Leases Operating Leases Finance Leases Other assets $ 13,225 $ 9,838 $ 12,552 $ 1,216 Other liabilities 14,483 9,382 13,787 1,210 Weighted average remaining lease term 3.9 years 3.6 years 3.8 years 2.0 years Weighted average discount rate 4.0 % 4.0 % 4.0 % 4.0 %</t>
        </is>
      </c>
    </row>
    <row r="6">
      <c r="A6" s="4" t="inlineStr">
        <is>
          <t>Lease Payments to be Received</t>
        </is>
      </c>
      <c r="B6" s="4" t="inlineStr">
        <is>
          <t>Future minimum rental revenues under leases existing on our single-family residential properties as of June 30, 2020 are as follows: Year Lease Payments to be Received Remainder of 2020 $ 698,441 2021 502,586 2022 43,571 2023 — 2024 — Thereafter — Total $ 1,244,5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Instrument [Line Items]</t>
        </is>
      </c>
    </row>
    <row r="4">
      <c r="A4" s="4" t="inlineStr">
        <is>
          <t>Schedule of convertible debt</t>
        </is>
      </c>
      <c r="B4" s="4" t="inlineStr">
        <is>
          <t xml:space="preserve">The following table summarizes the terms of the Convertible Senior Notes outstanding as of June 30, 2020 and December 31, 2019 : Principal Amount Coupon Effective (1) Conversion (2) Maturity Remaining Amortization June 30, December 31, 2019 2022 Convertible Notes 3.50% 5.12% 43.7694 January 15, 2022 1.54 years $ 345,000 $ 345,000 Net unamortized fair value adjustment (8,180 ) (10,701 ) Total $ 336,820 $ 334,299 (1) Effective rate includes the effect of the adjustment to the fair value of the debt as of the Merger Date, the value of which reduced the initial liability recorded to $324,252 for the 2022 Convertible Notes. (2) The conversion rate as of June 30, 2020 represents the number of shares of common stock issuable per $1,000 principal amount (actual $) of the 2022 Convertible Notes converted on such date , as adjusted in accordance with the indenture as a result of cash dividend payments and the effects of previous mergers. As of June 30, 2020 , the 2022 Convertible Notes do not meet the criteria for conversion. We have the option to settle the 2022 Convertible Notes in cash, common stock, or a combination thereof . </t>
        </is>
      </c>
    </row>
    <row r="5">
      <c r="A5" s="4" t="inlineStr">
        <is>
          <t>Schedule of credit facility</t>
        </is>
      </c>
      <c r="B5" s="4" t="inlineStr">
        <is>
          <t xml:space="preserve">The following table sets forth a summary of the outstanding principal amounts under the Credit Facility as of June 30, 2020 and December 31, 2019 : Maturity Interest (1) June 30, December 31, 2019 Term Loan Facility February 6, 2022 1.86% $ 1,500,000 $ 1,500,000 Deferred financing costs, net (4,809 ) (6,253 ) Term Loan Facility, net $ 1,495,191 $ 1,493,747 Revolving Facility (2) February 6, 2021 1.91% $ — $ — (1) Interest rates for the Term Loan Facility and the Revolving Facility are based on LIBOR plus an applicable margin. As of June 30, 2020 , the applicable margins were 1.70% and 1.75% , respectively, and LIBOR was 0.16% . (2) If we exercise the one year extension option, the maturity date will be February 6, 2022. </t>
        </is>
      </c>
    </row>
    <row r="6">
      <c r="A6" s="4" t="inlineStr">
        <is>
          <t>Schedule of maturities of long-term debt</t>
        </is>
      </c>
      <c r="B6" s="4" t="inlineStr">
        <is>
          <t>The following table summarizes the contractual maturities of our debt as of June 30, 2020 : Year Mortgage Loans (1)(2) Secured Term Loan Term Loan Facility Revolving Facility (3) Convertible Senior Notes Total Remainder of 2020 $ 2,496,623 $ — $ — $ — $ — $ 2,496,623 2021 2,643,677 — — — — 2,643,677 2022 — — 1,500,000 — 345,000 1,845,000 2023 — — — — — — 2024 — — — — — — Thereafter 994,606 403,363 — — — 1,397,969 Total 6,134,906 403,363 1,500,000 — 345,000 8,383,269 Less: deferred financing costs, net (16,331 ) (2,377 ) (4,809 ) — — (23,517 ) Less: unamortized fair value adjustment — — — — (8,180 ) (8,180 ) Total $ 6,118,575 $ 400,986 $ 1,495,191 $ — $ 336,820 $ 8,351,572 (1) The maturity dates of the obligations are reflective of all extensions that have been exercised as of June 30, 2020 . If fully extended, we would have no mortgage loans maturing before 2023.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2) On July 9, 2020, the extension of the maturity date of the IH 2018-3 mortgage loan from July 9, 2020 to July 9, 2021 was approved by the lender (see Note 15). (3) If we exercise the one year extension option, the maturity date will be in 2022.</t>
        </is>
      </c>
    </row>
    <row r="7">
      <c r="A7" s="4" t="inlineStr">
        <is>
          <t>Mortgage Loans</t>
        </is>
      </c>
    </row>
    <row r="8">
      <c r="A8" s="3" t="inlineStr">
        <is>
          <t>Debt Instrument [Line Items]</t>
        </is>
      </c>
    </row>
    <row r="9">
      <c r="A9" s="4" t="inlineStr">
        <is>
          <t>Schedule of long-term debt instruments</t>
        </is>
      </c>
      <c r="B9" s="4" t="inlineStr">
        <is>
          <t xml:space="preserve">The following table sets forth a summary of our mortgage loan indebtedness as of June 30, 2020 and December 31, 2019 : Outstanding Principal Balance (5) Origination Date Maturity Date (1) Maturity Date if (2) Interest (3) Range of Spreads (4) June 30, December 31, 2019 IH 2017-1 (6) April 28, June 9, June 9, 4.23% N/A $ 994,606 $ 995,520 SWH 2017-1 (7) September 29, October 9, January 9, 1.73% 102-347 bps 736,208 744,092 IH 2017-2 (7) November 9, December 9, December 9, 1.31% 91-186 bps 616,429 624,475 IH 2018-1 (7) February 8, March 9, March 9, 1.28% 76-206 bps 780,718 793,720 IH 2018-2 (7) May 8, June 9, June 9, 1.50% 95-230 bps 934,426 957,135 IH 2018-3 (7)(8) June 28, July 9, July 9, 1.51% 105-230 bps 1,143,986 1,213,035 IH 2018-4 (7) November 7, January 9, January 9, 1.58% 115-225 bps 928,533 938,430 Total Securitizations 6,134,906 6,266,407 Less: deferred financing costs, net (16,331 ) (27,946 ) Total $ 6,118,575 $ 6,238,461 (1) The maturity dates above reflect all extension options that have been exercised. (2) Represents the maturity date if we exercise each of the remaining one year extension options available, which are subject to certain conditions being met. (3) Except for IH 2017-1, interest rates are based on a weighted average spread over LIBOR (or a comparable or successor rate as provided for in our loan agreements) , plus applicable servicing fees; as of June 30, 2020 , LIBOR was 0.16% . Our IH 2017-1 mortgage loan bears interest at a fixed rate of 4.23% per annum, equal to the market determined pass-through rate payable on the certificates including applicable servicing fees. (4) Range of spreads is based on outstanding principal balances as of June 30, 2020 . (5) Outstanding principal balance is net of discounts and does not include deferred financing costs, net. (6) Net of unamortized discount of $2,465 and $2,641 as of June 30, 2020 and December 31, 2019 , respectively. (7) The initial maturity term of each of these mortgage loans is two years , individually subject to three to five , one year extension options at the Borrower Entity’s discretion (provided that there is no continuing event of default under the mortgage loan agreement and the Borrower Entity obtains and delivers a replacement interest rate cap agreement from an approved counterparty within the required timeframe to the lender ). Our SWH 2017-1, IH 2017-2, IH 2018-1 and IH 2018-2 mortgage loans have exercised the first extension option. The maturity dates above reflect all extensions that have been exercised. (8) On July 9, 2020, the extension of the maturity date of the IH 2018-3 mortgage loan from July 9, 2020 to July 9, 2021 was approved by the lender (see Note 15). </t>
        </is>
      </c>
    </row>
    <row r="10">
      <c r="A10" s="4" t="inlineStr">
        <is>
          <t>Secured Term Loan</t>
        </is>
      </c>
    </row>
    <row r="11">
      <c r="A11" s="3" t="inlineStr">
        <is>
          <t>Debt Instrument [Line Items]</t>
        </is>
      </c>
    </row>
    <row r="12">
      <c r="A12" s="4" t="inlineStr">
        <is>
          <t>Schedule of long-term debt instruments</t>
        </is>
      </c>
      <c r="B12" s="4" t="inlineStr">
        <is>
          <t xml:space="preserve">The following table sets forth a summary of our Secured Term Loan indebtedness as of June 30, 2020 and December 31, 2019 : Maturity Date Interest (1) June 30, December 31, 2019 Secured Term Loan June 9, 2031 3.59% $ 403,363 $ 403,464 Deferred financing costs, net (2,377 ) (2,486 ) Secured Term Loan, net $ 400,986 $ 400,978 (1) The Secured Term Loan bears interest at a fixed rate of 3.59% per annum including applicable servicing fees for the first 11 years and for the twelfth year bears interest at a floating rate based on a spread of 147 bps over one month LIBOR (or a comparable or successor rate as provided for in our loan agreement) , including applicable servicing fees, subject to certain adjustments as outlined in the loan agreement . Interest payments are made month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ummary of interest rate swap instruments</t>
        </is>
      </c>
      <c r="B4" s="4" t="inlineStr">
        <is>
          <t>The table below summarizes our interest rate swap instruments as of June 30, 2020 : Agreement Date Forward Maturity Strike Index Notional December 21, 2016 February 28, 2017 January 31, 2022 1.97% One month LIBOR $ 750,000 December 11, 2019 February 28, 2017 December 31, 2024 1.74% One month LIBOR 750,000 January 12, 2017 February 28, 2017 August 7, 2020 1.59% One month LIBOR 1,100,000 April 19, 2018 January 31, 2019 January 31, 2025 2.86% One month LIBOR 400,000 February 15, 2019 March 15, 2019 March 15, 2022 2.23% One month LIBOR 800,000 April 19, 2018 March 15, 2019 November 30, 2024 2.85% One month LIBOR 400,000 April 19, 2018 March 15, 2019 February 28, 2025 2.86% One month LIBOR 400,000 June 3, 2016 July 15, 2019 July 15, 2020 1.30% One month LIBOR 450,000 January 10, 2017 January 15, 2020 January 15, 2021 2.13% One month LIBOR 550,000 May 8, 2018 March 9, 2020 June 9, 2025 2.99% One month LIBOR 325,000 May 8, 2018 June 9, 2020 June 9, 2025 2.99% One month LIBOR 595,000 June 3, 2016 July 15, 2020 July 15, 2021 1.47% One month LIBOR 450,000 June 28, 2018 August 7, 2020 July 9, 2025 2.90% One month LIBOR 1,100,000 January 10, 2017 January 15, 2021 July 15, 2021 2.23% One month LIBOR 550,000 December 9, 2019 July 15, 2021 November 30, 2024 2.90% One month LIBOR 400,000 November 7, 2018 March 15, 2022 July 31, 2025 3.14% One month LIBOR 400,000 November 7, 2018 March 15, 2022 July 31, 2025 3.16% One month LIBOR 400,000</t>
        </is>
      </c>
    </row>
    <row r="5">
      <c r="A5" s="4" t="inlineStr">
        <is>
          <t>Summary of derivative financial instruments, fair value and location in consolidated balance sheets</t>
        </is>
      </c>
      <c r="B5" s="4" t="inlineStr">
        <is>
          <t>The table below presents the fair value of our derivative financial instruments as well as their classification on the condensed consolidated balance sheets as of June 30, 2020 and December 31, 2019 : Asset Derivatives Liability Derivatives Fair Value as of Fair Value as of Balance June 30, December 31, 2019 Balance June 30, December 31, 2019 Derivatives designated as hedging instruments: Interest rate swaps Other $ — $ 1,643 Other liabilities $ 634,337 $ 275,679 Derivatives not designated as hedging instruments: Interest rate caps Other 86 — Other liabilities 2 — Total $ 86 $ 1,643 $ 634,339 $ 275,679</t>
        </is>
      </c>
    </row>
    <row r="6">
      <c r="A6" s="4" t="inlineStr">
        <is>
          <t>Summary of offsetting derivative assets</t>
        </is>
      </c>
      <c r="B6" s="4" t="inlineStr">
        <is>
          <t>The tables below present a gross presentation, the effects of offsetting, and a net presentation of our derivatives as of June 30, 2020 and December 31, 2019 : June 30, 2020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86 $ — $ 86 $ — $ — $ 86 Offsetting liabilities: Derivatives $ 634,339 $ — $ 634,339 $ — $ — $ 634,339 December 31, 2019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643 $ — $ 1,643 $ (1,054 ) $ — $ 589 Offsetting liabilities: Derivatives $ 275,679 $ — $ 275,679 $ (1,054 ) $ — $ 274,625</t>
        </is>
      </c>
    </row>
    <row r="7">
      <c r="A7" s="4" t="inlineStr">
        <is>
          <t>Summary of offsetting derivative liabilities</t>
        </is>
      </c>
      <c r="B7" s="4" t="inlineStr">
        <is>
          <t>The tables below present a gross presentation, the effects of offsetting, and a net presentation of our derivatives as of June 30, 2020 and December 31, 2019 : June 30, 2020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86 $ — $ 86 $ — $ — $ 86 Offsetting liabilities: Derivatives $ 634,339 $ — $ 634,339 $ — $ — $ 634,339 December 31, 2019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643 $ — $ 1,643 $ (1,054 ) $ — $ 589 Offsetting liabilities: Derivatives $ 275,679 $ — $ 275,679 $ (1,054 ) $ — $ 274,625</t>
        </is>
      </c>
    </row>
    <row r="8">
      <c r="A8" s="4" t="inlineStr">
        <is>
          <t>Derivative Instruments, Gain (Loss)</t>
        </is>
      </c>
      <c r="B8" s="4" t="inlineStr">
        <is>
          <t>The tables below present the effect of our derivative financial instruments in the condensed consolidated statements of comprehensive loss and the condensed consolidated statements of operations for the three months ended June 30, 2020 and 2019 : Amount of Loss Recognized in OCI on Derivative Location of Gain Reclassified from Accumulated OCI into Net Income Amount of Gain (Loss) Reclassified from Accumulated OCI into Net Income Total Amount of Interest Expense Presented in the Condensed Consolidated Statements of Operations For the Three Months Ended June 30, For the Three Months Ended June 30, For the Three Months Ended June 30, 2020 2019 2020 2019 2020 2019 Derivatives in cash flow hedging relationships: Interest rate swaps $ (52,817 ) $ (148,599 ) Interest expense $ (28,042 ) $ 7,891 $ 86,071 $ 95,706 Location of Amount of Loss Recognized in Net Income on Derivative For the Three Months Ended June 30, 2020 2019 Derivatives not designated as hedging instruments: Interest rate caps Interest expense 39 1 The tables below present the effect of our derivative financial instruments in the condensed consolidated statements of comprehensive loss and the condensed consolidated statements of operations for the six months ended June 30, 2020 and 2019 : Amount of Loss Recognized in OCI on Derivative Location of Gain Amount of Gain (Loss) Reclassified from Accumulated OCI into Net Income Total Amount of Interest Expense Presented in the Condensed Consolidated Statements of Operations For the Six Months For the Six Months For the Six Months 2020 2019 2020 2019 2020 2019 Derivatives in cash flow hedging relationships: Interest rate swaps $ (394,255 ) $ (236,467 ) Interest expense $ (36,609 ) $ 18,754 $ 170,828 $ 189,689 Location of Amount of Loss Recognized in Net Income on Derivative For the Six Months 2020 2019 Derivatives not designated as hedging instruments: Interest rate caps Interest expense $ 52 $ 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900000000</v>
      </c>
      <c r="C4" s="5" t="n">
        <v>900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9000000000</v>
      </c>
      <c r="C7" s="5" t="n">
        <v>9000000000</v>
      </c>
    </row>
    <row r="8">
      <c r="A8" s="4" t="inlineStr">
        <is>
          <t>Common stock, shares outstanding (in shares)</t>
        </is>
      </c>
      <c r="B8" s="5" t="n">
        <v>560532679</v>
      </c>
      <c r="C8" s="5" t="n">
        <v>541642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ummary of dividends declared</t>
        </is>
      </c>
      <c r="B4" s="4" t="inlineStr">
        <is>
          <t>The following table summarizes our dividends declared from January 1, 2019 through June 30, 2020 : Record Date Amount per Share Pay Date Total Amount Declared Q2-2020 May 13, 2020 $ 0.15 May 29, 2020 $ 81,916 Q1-2020 February 12, 2020 0.15 February 28, 2020 81,673 Q4-2019 November 13, 2019 0.13 November 27, 2019 70,693 Q3-2019 August 15, 2019 0.13 August 30, 2019 70,465 Q2-2019 May 15, 2019 0.13 May 31, 2019 68,334 Q1-2019 February 13, 2019 0.13 February 28, 2019 67,965 On July 22, 2020 , our board of directors declared a dividend of $0.15 per share to stockholders of record on August 12, 2020 , which is payable on August 28, 2020 (see Note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Schedule of share-based compensation, RSU and PRSU activity</t>
        </is>
      </c>
      <c r="B4" s="4" t="inlineStr">
        <is>
          <t>The following table summarizes activity related to non-vested time-vesting RSUs and PRSUs, other than Outperformance Awards, during the six months ended June 30, 2020 : Time-Vesting Awards PRSUs Total Share-Based Awards (1) Number Weighted Number Weighted Average Grant Date Fair Value (Actual $) Number Weighted Balance, December 31, 2019 685,069 $ 22.48 925,076 $ 23.13 1,610,145 $ 22.86 Granted 225,760 28.25 423,358 29.73 649,118 29.21 Vested (2) (291,694 ) (22.96 ) (152,967 ) (22.25 ) (444,661 ) (22.72 ) Forfeited / canceled (7,362 ) (25.31 ) (17,833 ) (23.24 ) (25,195 ) (23.85 ) Balance, June 30, 2020 611,773 $ 24.35 1,177,634 $ 25.62 1,789,407 $ 25.18 (1) Total share-based awards excludes Outperformance Awards. (2) All vested share-based awards are included in basic EPS for the periods after each award’s vesting date. The estimated fair value of share-based awards that fully vested d uring the six months ended June 30, 2020 was $9,759 . During the six months ended June 30, 2020 , 322 RSUs were accelerated pursuant to the terms and conditions of the Omnibus Incentive Plan and related award agreements.</t>
        </is>
      </c>
    </row>
    <row r="5">
      <c r="A5" s="4" t="inlineStr">
        <is>
          <t>Schedule of share-based payment awards valuation assumptions</t>
        </is>
      </c>
      <c r="B5" s="4" t="inlineStr">
        <is>
          <t>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during the six months ended June 30, 2020 : For the Six Months Ended June 30, 2020 Expected volatility (1) 17.2 % — 17.3% Risk-free rate 0.85% Expected holding period (years) 2.09 — 2.84 (1) Expected volatility was estimated based on the historical volatility of INVH’s realized returns and the applicable index.</t>
        </is>
      </c>
    </row>
    <row r="6">
      <c r="A6" s="4" t="inlineStr">
        <is>
          <t>Schedule of compensation cost for share-based payment arrangements, allocation of share-based compensation costs by type</t>
        </is>
      </c>
      <c r="B6" s="4" t="inlineStr">
        <is>
          <t>During the three and six months ended June 30, 2020 and 2019 , we recognized share-based compensation expense as follows: For the Three Months For the Six Months 2020 2019 2020 2019 General and administrative $ 1,659 $ 2,795 $ 4,927 $ 7,715 Property management expense 447 820 1,280 1,507 Total $ 2,106 $ 3,615 $ 6,207 $ 9,222 As of June 30, 2020 , there is $27,382 of unrecognized share-based compensation expense related to non-vested share-based awards which is expected to be recognized over a weighted average period of 2.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 Inputs and Valuation Techniques [Line Items]</t>
        </is>
      </c>
    </row>
    <row r="4">
      <c r="A4" s="4" t="inlineStr">
        <is>
          <t>Schedule of carrying values and fair values of financial instruments</t>
        </is>
      </c>
      <c r="B4" s="4" t="inlineStr">
        <is>
          <t>The following table displays the carrying values and fair values of financial instruments as of June 30, 2020 and December 31, 2019 : June 30, 2020 December 31, 2019 Carrying Fair Carrying Fair Assets carried at historical cost on the condensed consolidated balance sheets: Investments in debt securities (1) Level 2 $ 310,380 $ 309,011 $ 316,991 $ 318,299 Liabilities carried at historical cost on the condensed consolidated balance sheets: Mortgage loans (2) Level 2 $ 6,134,906 $ 6,113,628 $ 6,266,407 $ 6,292,261 Secured Term Loan (3) Level 3 403,363 450,008 403,464 411,213 Term Loan Facility (4) Level 3 1,500,000 1,491,166 1,500,000 1,500,444 Convertible Senior Notes (5) Level 3 336,820 351,456 334,299 346,489 (1) The carrying values of investments in debt securities are shown net of discount. (2) The carrying values of the mortgage loans are shown net of discount and exclude $16,331 and $27,946 of deferred financing costs as of June 30, 2020 and December 31, 2019 , respectively. (3) The carrying value of the Secured Term Loan excludes $2,377 and $2,486 of deferred financing costs as of June 30, 2020 and December 31, 2019 , respectively. (4) The carrying value of the Term Loan Facility excludes $4,809 and $6,253 of deferred financing costs as of June 30, 2020 and December 31, 2019 , respectively. (5) The carrying values of the Convertible Senior Notes include unamortized discounts of $8,180 and $10,701 as of June 30, 2020 and December 31, 2019</t>
        </is>
      </c>
    </row>
    <row r="5">
      <c r="A5" s="4" t="inlineStr">
        <is>
          <t>Fair value measurement inputs and valuation techniques</t>
        </is>
      </c>
      <c r="B5" s="4" t="inlineStr">
        <is>
          <t>The following table displays the significant unobserverable inputs used to develop our Level 3 fair value measurements as of June 30, 2020 : Quantitative Information about Level 3 Fair Value Measurement (1) Fair Value Valuation Technique Unobservable Input Rate Secured Term Loan $ 450,008 Discounted Cash Flow Effective Rate 2.39% Term Loan Facility 1,491,166 Discounted Cash Flow Effective Rate 2.19 % — 2.28% Convertible Senior Notes 351,456 Discounted Cash Flow Effective Rate 2.26% (1) Our Level 3 fair value instruments require interest only monthly payments.</t>
        </is>
      </c>
    </row>
    <row r="6">
      <c r="A6" s="4" t="inlineStr">
        <is>
          <t>Schedule of impaired assets, measured at fair value on a nonrecurring basis</t>
        </is>
      </c>
      <c r="B6" s="4" t="inlineStr">
        <is>
          <t xml:space="preserve"> The assets for which we have recorded impairments, measured at fair value on a nonrecurring basis, are summarized below: For the Three Months For the Six Months 2020 2019 2020 2019 Investments in single-family residential properties, net held for use (Level 3): Pre-impairment amount $ 451 $ 7,313 $ 451 $ 7,553 Total impairments (89 ) (1,788 ) (89 ) (1,818 ) Fair value $ 362 $ 5,525 $ 362 $ 5,735 For the Three Months For the Six Months 2020 2019 2020 2019 Investments in single-family residential properties, net held for sale (Level 3): Pre-impairment amount $ 6,994 $ 12,090 $ 17,794 $ 31,114 Total impairments (1,353 ) (2,288 ) (3,824 ) (5,511 ) Fair value $ 5,641 $ 9,802 $ 13,970 $ 25,6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Basic and diluted earnings per share calculation</t>
        </is>
      </c>
      <c r="B4" s="4" t="inlineStr">
        <is>
          <t>Basic and diluted EPS are calculated as follows: For the Three Months For the Six Months 2020 2019 2020 2019 (in thousands, except share and per share data) Numerator: Net income available to common stockholders — basic and diluted $ 42,784 $ 38,833 $ 92,638 $ 59,549 Denominator: Weighted average common shares outstanding — basic 548,811,968 525,070,036 545,680,740 523,265,455 Effect of dilutive securities: Incremental shares attributed to non-vested share-based awards 1,108,245 863,607 1,156,069 925,014 Weighted average common shares outstanding — diluted 549,920,213 525,933,643 546,836,809 524,190,469 Net income per common share — basic $ 0.08 $ 0.07 $ 0.17 $ 0.11 Net income per common share — diluted $ 0.08 $ 0.07 $ 0.17 $ 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6 Months Ended</t>
        </is>
      </c>
    </row>
    <row r="2">
      <c r="B2" s="2" t="inlineStr">
        <is>
          <t>Jun. 30, 2020</t>
        </is>
      </c>
    </row>
    <row r="3">
      <c r="A3" s="3" t="inlineStr">
        <is>
          <t>Commitments and Contingencies Disclosure [Abstract]</t>
        </is>
      </c>
    </row>
    <row r="4">
      <c r="A4" s="4" t="inlineStr">
        <is>
          <t>Schedule of maturities of operating and finance leases liabilities</t>
        </is>
      </c>
      <c r="B4" s="4" t="inlineStr">
        <is>
          <t>The following table sets forth our fixed lease payment commitments as a lessee as of June 30, 2020 , for the periods below: Year Operating Leases Finance Leases Remainder of 2020 $ 2,353 $ 1,533 2021 4,735 3,009 2022 3,228 2,456 2023 2,220 2,410 2024 2,084 680 Thereafter 1,096 — Total lease payments 15,716 10,088 Less: imputed interest (1,233 ) (706 ) Total lease liability $ 14,483 $ 9,382</t>
        </is>
      </c>
    </row>
    <row r="5">
      <c r="A5" s="4" t="inlineStr">
        <is>
          <t>Schedule of lease costs</t>
        </is>
      </c>
      <c r="B5" s="4" t="inlineStr">
        <is>
          <t>The components of lease expense for the three and six months ended June 30, 2020 and 2019 are as follows: For the Three Months For the Six Months 2020 2019 2020 2019 Operating lease cost: Fixed lease cost $ 1,158 $ 916 $ 2,151 $ 1,897 Variable lease cost 262 356 597 699 Total operating lease cost $ 1,420 $ 1,272 $ 2,748 $ 2,596 Finance lease cost: Amortization of ROU assets $ 713 $ 129 $ 921 $ 237 Interest on lease liabilities 128 5 270 18 Total finance lease cost $ 841 $ 134 $ 1,191 $ 2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Formation (Details) - $ / shares</t>
        </is>
      </c>
      <c r="B1" s="2" t="inlineStr">
        <is>
          <t>Jun. 30, 2020</t>
        </is>
      </c>
      <c r="C1" s="2" t="inlineStr">
        <is>
          <t>Dec. 31, 2019</t>
        </is>
      </c>
      <c r="D1" s="2" t="inlineStr">
        <is>
          <t>Feb. 06, 2017</t>
        </is>
      </c>
    </row>
    <row r="2">
      <c r="A2" s="3" t="inlineStr">
        <is>
          <t>Organization, Consolidation and Presentation of Financial Statements [Abstract]</t>
        </is>
      </c>
    </row>
    <row r="3">
      <c r="A3" s="4" t="inlineStr">
        <is>
          <t>Common Stock, Shares Authorized</t>
        </is>
      </c>
      <c r="B3" s="5" t="n">
        <v>9000000000</v>
      </c>
      <c r="C3" s="5" t="n">
        <v>9000000000</v>
      </c>
      <c r="D3" s="5" t="n">
        <v>9000000000</v>
      </c>
    </row>
    <row r="4">
      <c r="A4" s="4" t="inlineStr">
        <is>
          <t>Preferred Stock, Shares Authorized</t>
        </is>
      </c>
      <c r="B4" s="5" t="n">
        <v>900000000</v>
      </c>
      <c r="C4" s="5" t="n">
        <v>900000000</v>
      </c>
      <c r="D4" s="5" t="n">
        <v>900000000</v>
      </c>
    </row>
    <row r="5">
      <c r="A5" s="4" t="inlineStr">
        <is>
          <t>Common Stock, Par or Stated Value Per Share</t>
        </is>
      </c>
      <c r="B5" s="7" t="n">
        <v>0.01</v>
      </c>
      <c r="C5" s="7" t="n">
        <v>0.01</v>
      </c>
      <c r="D5" s="7" t="n">
        <v>0.01</v>
      </c>
    </row>
    <row r="6">
      <c r="A6" s="4" t="inlineStr">
        <is>
          <t>Preferred Stock, Par or Stated Value Per Share</t>
        </is>
      </c>
      <c r="B6" s="7" t="n">
        <v>0.01</v>
      </c>
      <c r="C6" s="7" t="n">
        <v>0.01</v>
      </c>
      <c r="D6" s="7" t="n">
        <v>0.01</v>
      </c>
    </row>
    <row r="7">
      <c r="A7" s="4" t="inlineStr">
        <is>
          <t>Business Combination, Percentage Ownership Of The Combined Entity After The Transaction By Stockholders Of The Company</t>
        </is>
      </c>
      <c r="B7" s="4" t="inlineStr">
        <is>
          <t>99.4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ingle-Family Residential Properties - Net Carrying Amount of Properties (Details) - USD ($) $ in Thousands</t>
        </is>
      </c>
      <c r="B1" s="2" t="inlineStr">
        <is>
          <t>Jun. 30, 2020</t>
        </is>
      </c>
      <c r="C1" s="2" t="inlineStr">
        <is>
          <t>Dec. 31, 2019</t>
        </is>
      </c>
    </row>
    <row r="2">
      <c r="A2" s="3" t="inlineStr">
        <is>
          <t>Real Estate [Abstract]</t>
        </is>
      </c>
    </row>
    <row r="3">
      <c r="A3" s="4" t="inlineStr">
        <is>
          <t>Land</t>
        </is>
      </c>
      <c r="B3" s="6" t="n">
        <v>4487945</v>
      </c>
      <c r="C3" s="6" t="n">
        <v>4499346</v>
      </c>
    </row>
    <row r="4">
      <c r="A4" s="4" t="inlineStr">
        <is>
          <t>Single-family residential property</t>
        </is>
      </c>
      <c r="B4" s="5" t="n">
        <v>13258956</v>
      </c>
      <c r="C4" s="5" t="n">
        <v>13121179</v>
      </c>
    </row>
    <row r="5">
      <c r="A5" s="4" t="inlineStr">
        <is>
          <t>Capital improvements</t>
        </is>
      </c>
      <c r="B5" s="5" t="n">
        <v>510574</v>
      </c>
      <c r="C5" s="5" t="n">
        <v>513269</v>
      </c>
    </row>
    <row r="6">
      <c r="A6" s="4" t="inlineStr">
        <is>
          <t>Equipment</t>
        </is>
      </c>
      <c r="B6" s="5" t="n">
        <v>113076</v>
      </c>
      <c r="C6" s="5" t="n">
        <v>113370</v>
      </c>
    </row>
    <row r="7">
      <c r="A7" s="4" t="inlineStr">
        <is>
          <t>Total gross investments in the properties</t>
        </is>
      </c>
      <c r="B7" s="5" t="n">
        <v>18370551</v>
      </c>
      <c r="C7" s="5" t="n">
        <v>18247164</v>
      </c>
    </row>
    <row r="8">
      <c r="A8" s="4" t="inlineStr">
        <is>
          <t>Less: accumulated depreciation</t>
        </is>
      </c>
      <c r="B8" s="5" t="n">
        <v>-2252814</v>
      </c>
      <c r="C8" s="5" t="n">
        <v>-2003972</v>
      </c>
    </row>
    <row r="9">
      <c r="A9" s="4" t="inlineStr">
        <is>
          <t>Investments in single-family residential properties, net</t>
        </is>
      </c>
      <c r="B9" s="6" t="n">
        <v>16117737</v>
      </c>
      <c r="C9" s="6" t="n">
        <v>162431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Single-Family Residential Properti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Capitalized acquisition costs, net</t>
        </is>
      </c>
      <c r="B4" s="6" t="n">
        <v>119454</v>
      </c>
      <c r="D4" s="6" t="n">
        <v>119454</v>
      </c>
      <c r="F4" s="6" t="n">
        <v>119608</v>
      </c>
    </row>
    <row r="5">
      <c r="A5" s="4" t="inlineStr">
        <is>
          <t>Capitalized interest costs</t>
        </is>
      </c>
      <c r="B5" s="5" t="n">
        <v>68727</v>
      </c>
      <c r="D5" s="5" t="n">
        <v>68727</v>
      </c>
      <c r="F5" s="5" t="n">
        <v>65747</v>
      </c>
    </row>
    <row r="6">
      <c r="A6" s="4" t="inlineStr">
        <is>
          <t>Capitalized property taxes, net</t>
        </is>
      </c>
      <c r="B6" s="5" t="n">
        <v>26438</v>
      </c>
      <c r="D6" s="5" t="n">
        <v>26438</v>
      </c>
      <c r="F6" s="5" t="n">
        <v>25565</v>
      </c>
    </row>
    <row r="7">
      <c r="A7" s="4" t="inlineStr">
        <is>
          <t>Capitalized insurance, net</t>
        </is>
      </c>
      <c r="B7" s="5" t="n">
        <v>4643</v>
      </c>
      <c r="D7" s="5" t="n">
        <v>4643</v>
      </c>
      <c r="F7" s="5" t="n">
        <v>4616</v>
      </c>
    </row>
    <row r="8">
      <c r="A8" s="4" t="inlineStr">
        <is>
          <t>Capitalized HOA fees, net</t>
        </is>
      </c>
      <c r="B8" s="5" t="n">
        <v>2992</v>
      </c>
      <c r="D8" s="5" t="n">
        <v>2992</v>
      </c>
      <c r="F8" s="6" t="n">
        <v>2836</v>
      </c>
    </row>
    <row r="9">
      <c r="A9" s="4" t="inlineStr">
        <is>
          <t>Depreciation and amortization</t>
        </is>
      </c>
      <c r="B9" s="5" t="n">
        <v>137266</v>
      </c>
      <c r="C9" s="6" t="n">
        <v>133031</v>
      </c>
      <c r="D9" s="5" t="n">
        <v>272293</v>
      </c>
      <c r="E9" s="6" t="n">
        <v>266640</v>
      </c>
    </row>
    <row r="10">
      <c r="A10" s="4" t="inlineStr">
        <is>
          <t>Provisions for impairment</t>
        </is>
      </c>
      <c r="B10" s="5" t="n">
        <v>1442</v>
      </c>
      <c r="C10" s="5" t="n">
        <v>4076</v>
      </c>
      <c r="D10" s="5" t="n">
        <v>3913</v>
      </c>
      <c r="E10" s="5" t="n">
        <v>7329</v>
      </c>
    </row>
    <row r="11">
      <c r="A11" s="4" t="inlineStr">
        <is>
          <t>Real estate properties</t>
        </is>
      </c>
    </row>
    <row r="12">
      <c r="A12" s="3" t="inlineStr">
        <is>
          <t>Property, Plant and Equipment [Line Items]</t>
        </is>
      </c>
    </row>
    <row r="13">
      <c r="A13" s="4" t="inlineStr">
        <is>
          <t>Depreciation and amortization</t>
        </is>
      </c>
      <c r="B13" s="5" t="n">
        <v>135647</v>
      </c>
      <c r="C13" s="5" t="n">
        <v>131782</v>
      </c>
      <c r="D13" s="5" t="n">
        <v>269561</v>
      </c>
      <c r="E13" s="5" t="n">
        <v>264302</v>
      </c>
    </row>
    <row r="14">
      <c r="A14" s="4" t="inlineStr">
        <is>
          <t>Furniture and equipment</t>
        </is>
      </c>
    </row>
    <row r="15">
      <c r="A15" s="3" t="inlineStr">
        <is>
          <t>Property, Plant and Equipment [Line Items]</t>
        </is>
      </c>
    </row>
    <row r="16">
      <c r="A16" s="4" t="inlineStr">
        <is>
          <t>Depreciation and amortization</t>
        </is>
      </c>
      <c r="B16" s="6" t="n">
        <v>1619</v>
      </c>
      <c r="C16" s="6" t="n">
        <v>1249</v>
      </c>
      <c r="D16" s="6" t="n">
        <v>2732</v>
      </c>
      <c r="E16" s="6" t="n">
        <v>23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to Statements of Cash Flows (Details)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cash equivalents</t>
        </is>
      </c>
      <c r="B3" s="6" t="n">
        <v>571719</v>
      </c>
      <c r="C3" s="6" t="n">
        <v>92258</v>
      </c>
    </row>
    <row r="4">
      <c r="A4" s="4" t="inlineStr">
        <is>
          <t>Restricted cash</t>
        </is>
      </c>
      <c r="B4" s="5" t="n">
        <v>223894</v>
      </c>
      <c r="C4" s="5" t="n">
        <v>193987</v>
      </c>
    </row>
    <row r="5">
      <c r="A5" s="4" t="inlineStr">
        <is>
          <t>Total cash, cash equivalents, and restricted cash shown in the condensed consolidated statements of cash flows</t>
        </is>
      </c>
      <c r="B5" s="6" t="n">
        <v>795613</v>
      </c>
      <c r="C5" s="6" t="n">
        <v>286245</v>
      </c>
      <c r="D5" s="6" t="n">
        <v>319455</v>
      </c>
      <c r="E5" s="6" t="n">
        <v>3599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stricted Cash Accounts (Details) - USD ($) $ in Thousands</t>
        </is>
      </c>
      <c r="B1" s="2" t="inlineStr">
        <is>
          <t>Jun. 30, 2020</t>
        </is>
      </c>
      <c r="C1" s="2" t="inlineStr">
        <is>
          <t>Dec. 31, 2019</t>
        </is>
      </c>
    </row>
    <row r="2">
      <c r="A2" s="3" t="inlineStr">
        <is>
          <t>Restricted Cash and Cash Equivalents Items [Line Items]</t>
        </is>
      </c>
    </row>
    <row r="3">
      <c r="A3" s="4" t="inlineStr">
        <is>
          <t>Restricted cash</t>
        </is>
      </c>
      <c r="B3" s="6" t="n">
        <v>223894</v>
      </c>
      <c r="C3" s="6" t="n">
        <v>193987</v>
      </c>
    </row>
    <row r="4">
      <c r="A4" s="4" t="inlineStr">
        <is>
          <t>Resident security deposits</t>
        </is>
      </c>
    </row>
    <row r="5">
      <c r="A5" s="3" t="inlineStr">
        <is>
          <t>Restricted Cash and Cash Equivalents Items [Line Items]</t>
        </is>
      </c>
    </row>
    <row r="6">
      <c r="A6" s="4" t="inlineStr">
        <is>
          <t>Restricted cash</t>
        </is>
      </c>
      <c r="B6" s="5" t="n">
        <v>154529</v>
      </c>
      <c r="C6" s="5" t="n">
        <v>148186</v>
      </c>
    </row>
    <row r="7">
      <c r="A7" s="4" t="inlineStr">
        <is>
          <t>Property taxes</t>
        </is>
      </c>
    </row>
    <row r="8">
      <c r="A8" s="3" t="inlineStr">
        <is>
          <t>Restricted Cash and Cash Equivalents Items [Line Items]</t>
        </is>
      </c>
    </row>
    <row r="9">
      <c r="A9" s="4" t="inlineStr">
        <is>
          <t>Restricted cash</t>
        </is>
      </c>
      <c r="B9" s="5" t="n">
        <v>39413</v>
      </c>
      <c r="C9" s="5" t="n">
        <v>10443</v>
      </c>
    </row>
    <row r="10">
      <c r="A10" s="4" t="inlineStr">
        <is>
          <t>Collections</t>
        </is>
      </c>
    </row>
    <row r="11">
      <c r="A11" s="3" t="inlineStr">
        <is>
          <t>Restricted Cash and Cash Equivalents Items [Line Items]</t>
        </is>
      </c>
    </row>
    <row r="12">
      <c r="A12" s="4" t="inlineStr">
        <is>
          <t>Restricted cash</t>
        </is>
      </c>
      <c r="B12" s="5" t="n">
        <v>18759</v>
      </c>
      <c r="C12" s="5" t="n">
        <v>24034</v>
      </c>
    </row>
    <row r="13">
      <c r="A13" s="4" t="inlineStr">
        <is>
          <t>Capital expenditures</t>
        </is>
      </c>
    </row>
    <row r="14">
      <c r="A14" s="3" t="inlineStr">
        <is>
          <t>Restricted Cash and Cash Equivalents Items [Line Items]</t>
        </is>
      </c>
    </row>
    <row r="15">
      <c r="A15" s="4" t="inlineStr">
        <is>
          <t>Restricted cash</t>
        </is>
      </c>
      <c r="B15" s="5" t="n">
        <v>5632</v>
      </c>
      <c r="C15" s="5" t="n">
        <v>5627</v>
      </c>
    </row>
    <row r="16">
      <c r="A16" s="4" t="inlineStr">
        <is>
          <t>Letters of credit</t>
        </is>
      </c>
    </row>
    <row r="17">
      <c r="A17" s="3" t="inlineStr">
        <is>
          <t>Restricted Cash and Cash Equivalents Items [Line Items]</t>
        </is>
      </c>
    </row>
    <row r="18">
      <c r="A18" s="4" t="inlineStr">
        <is>
          <t>Restricted cash</t>
        </is>
      </c>
      <c r="B18" s="5" t="n">
        <v>3317</v>
      </c>
      <c r="C18" s="5" t="n">
        <v>3459</v>
      </c>
    </row>
    <row r="19">
      <c r="A19" s="4" t="inlineStr">
        <is>
          <t>Special and other reserves</t>
        </is>
      </c>
    </row>
    <row r="20">
      <c r="A20" s="3" t="inlineStr">
        <is>
          <t>Restricted Cash and Cash Equivalents Items [Line Items]</t>
        </is>
      </c>
    </row>
    <row r="21">
      <c r="A21" s="4" t="inlineStr">
        <is>
          <t>Restricted cash</t>
        </is>
      </c>
      <c r="B21" s="6" t="n">
        <v>2244</v>
      </c>
      <c r="C21" s="6" t="n">
        <v>22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ntal revenues and other property income</t>
        </is>
      </c>
      <c r="B4" s="6" t="n">
        <v>449755</v>
      </c>
      <c r="C4" s="6" t="n">
        <v>441582</v>
      </c>
      <c r="D4" s="6" t="n">
        <v>899544</v>
      </c>
      <c r="E4" s="6" t="n">
        <v>877082</v>
      </c>
    </row>
    <row r="5">
      <c r="A5" s="3" t="inlineStr">
        <is>
          <t>Expenses:</t>
        </is>
      </c>
    </row>
    <row r="6">
      <c r="A6" s="4" t="inlineStr">
        <is>
          <t>Property operating and maintenance</t>
        </is>
      </c>
      <c r="B6" s="5" t="n">
        <v>167002</v>
      </c>
      <c r="C6" s="5" t="n">
        <v>166574</v>
      </c>
      <c r="D6" s="5" t="n">
        <v>333918</v>
      </c>
      <c r="E6" s="5" t="n">
        <v>326920</v>
      </c>
    </row>
    <row r="7">
      <c r="A7" s="4" t="inlineStr">
        <is>
          <t>Property management expense</t>
        </is>
      </c>
      <c r="B7" s="5" t="n">
        <v>14529</v>
      </c>
      <c r="C7" s="5" t="n">
        <v>16021</v>
      </c>
      <c r="D7" s="5" t="n">
        <v>28901</v>
      </c>
      <c r="E7" s="5" t="n">
        <v>31181</v>
      </c>
    </row>
    <row r="8">
      <c r="A8" s="4" t="inlineStr">
        <is>
          <t>General and administrative</t>
        </is>
      </c>
      <c r="B8" s="5" t="n">
        <v>14426</v>
      </c>
      <c r="C8" s="5" t="n">
        <v>15956</v>
      </c>
      <c r="D8" s="5" t="n">
        <v>28654</v>
      </c>
      <c r="E8" s="5" t="n">
        <v>42494</v>
      </c>
    </row>
    <row r="9">
      <c r="A9" s="4" t="inlineStr">
        <is>
          <t>Interest expense</t>
        </is>
      </c>
      <c r="B9" s="5" t="n">
        <v>86071</v>
      </c>
      <c r="C9" s="5" t="n">
        <v>95706</v>
      </c>
      <c r="D9" s="5" t="n">
        <v>170828</v>
      </c>
      <c r="E9" s="5" t="n">
        <v>189689</v>
      </c>
    </row>
    <row r="10">
      <c r="A10" s="4" t="inlineStr">
        <is>
          <t>Depreciation and amortization</t>
        </is>
      </c>
      <c r="B10" s="5" t="n">
        <v>137266</v>
      </c>
      <c r="C10" s="5" t="n">
        <v>133031</v>
      </c>
      <c r="D10" s="5" t="n">
        <v>272293</v>
      </c>
      <c r="E10" s="5" t="n">
        <v>266640</v>
      </c>
    </row>
    <row r="11">
      <c r="A11" s="4" t="inlineStr">
        <is>
          <t>Impairment and other</t>
        </is>
      </c>
      <c r="B11" s="5" t="n">
        <v>-180</v>
      </c>
      <c r="C11" s="5" t="n">
        <v>1671</v>
      </c>
      <c r="D11" s="5" t="n">
        <v>2947</v>
      </c>
      <c r="E11" s="5" t="n">
        <v>7063</v>
      </c>
    </row>
    <row r="12">
      <c r="A12" s="4" t="inlineStr">
        <is>
          <t>Total expenses</t>
        </is>
      </c>
      <c r="B12" s="5" t="n">
        <v>419114</v>
      </c>
      <c r="C12" s="5" t="n">
        <v>428959</v>
      </c>
      <c r="D12" s="5" t="n">
        <v>837541</v>
      </c>
      <c r="E12" s="5" t="n">
        <v>863987</v>
      </c>
    </row>
    <row r="13">
      <c r="A13" s="4" t="inlineStr">
        <is>
          <t>Other, net</t>
        </is>
      </c>
      <c r="B13" s="5" t="n">
        <v>1370</v>
      </c>
      <c r="C13" s="5" t="n">
        <v>610</v>
      </c>
      <c r="D13" s="5" t="n">
        <v>5084</v>
      </c>
      <c r="E13" s="5" t="n">
        <v>3735</v>
      </c>
    </row>
    <row r="14">
      <c r="A14" s="4" t="inlineStr">
        <is>
          <t>Gain on sale of property, net of tax</t>
        </is>
      </c>
      <c r="B14" s="5" t="n">
        <v>11167</v>
      </c>
      <c r="C14" s="5" t="n">
        <v>26172</v>
      </c>
      <c r="D14" s="5" t="n">
        <v>26367</v>
      </c>
      <c r="E14" s="5" t="n">
        <v>43744</v>
      </c>
    </row>
    <row r="15">
      <c r="A15" s="4" t="inlineStr">
        <is>
          <t>Net income</t>
        </is>
      </c>
      <c r="B15" s="5" t="n">
        <v>43178</v>
      </c>
      <c r="C15" s="5" t="n">
        <v>39405</v>
      </c>
      <c r="D15" s="5" t="n">
        <v>93454</v>
      </c>
      <c r="E15" s="5" t="n">
        <v>60574</v>
      </c>
    </row>
    <row r="16">
      <c r="A16" s="4" t="inlineStr">
        <is>
          <t>Net income attributable to non-controlling interests</t>
        </is>
      </c>
      <c r="B16" s="5" t="n">
        <v>-275</v>
      </c>
      <c r="C16" s="5" t="n">
        <v>-463</v>
      </c>
      <c r="D16" s="5" t="n">
        <v>-595</v>
      </c>
      <c r="E16" s="5" t="n">
        <v>-810</v>
      </c>
    </row>
    <row r="17">
      <c r="A17" s="4" t="inlineStr">
        <is>
          <t>Net income attributable to common stockholders</t>
        </is>
      </c>
      <c r="B17" s="5" t="n">
        <v>42903</v>
      </c>
      <c r="C17" s="5" t="n">
        <v>38942</v>
      </c>
      <c r="D17" s="5" t="n">
        <v>92859</v>
      </c>
      <c r="E17" s="5" t="n">
        <v>59764</v>
      </c>
    </row>
    <row r="18">
      <c r="A18" s="4" t="inlineStr">
        <is>
          <t>Net income available to participating securities</t>
        </is>
      </c>
      <c r="B18" s="5" t="n">
        <v>-119</v>
      </c>
      <c r="C18" s="5" t="n">
        <v>-109</v>
      </c>
      <c r="D18" s="5" t="n">
        <v>-221</v>
      </c>
      <c r="E18" s="5" t="n">
        <v>-215</v>
      </c>
    </row>
    <row r="19">
      <c r="A19" s="4" t="inlineStr">
        <is>
          <t>Net income available to common stockholders — basic and diluted (Note 12)</t>
        </is>
      </c>
      <c r="B19" s="6" t="n">
        <v>42784</v>
      </c>
      <c r="C19" s="6" t="n">
        <v>38833</v>
      </c>
      <c r="D19" s="6" t="n">
        <v>92638</v>
      </c>
      <c r="E19" s="6" t="n">
        <v>59549</v>
      </c>
    </row>
    <row r="20">
      <c r="A20" s="4" t="inlineStr">
        <is>
          <t>Weighted average common shares outstanding — basic</t>
        </is>
      </c>
      <c r="B20" s="5" t="n">
        <v>548811968</v>
      </c>
      <c r="C20" s="5" t="n">
        <v>525070036</v>
      </c>
      <c r="D20" s="5" t="n">
        <v>545680740</v>
      </c>
      <c r="E20" s="5" t="n">
        <v>523265455</v>
      </c>
    </row>
    <row r="21">
      <c r="A21" s="4" t="inlineStr">
        <is>
          <t>Weighted average common shares outstanding — diluted</t>
        </is>
      </c>
      <c r="B21" s="5" t="n">
        <v>549920213</v>
      </c>
      <c r="C21" s="5" t="n">
        <v>525933643</v>
      </c>
      <c r="D21" s="5" t="n">
        <v>546836809</v>
      </c>
      <c r="E21" s="5" t="n">
        <v>524190469</v>
      </c>
    </row>
    <row r="22">
      <c r="A22" s="4" t="inlineStr">
        <is>
          <t>Net income per common share — basic</t>
        </is>
      </c>
      <c r="B22" s="7" t="n">
        <v>0.08</v>
      </c>
      <c r="C22" s="7" t="n">
        <v>0.07000000000000001</v>
      </c>
      <c r="D22" s="7" t="n">
        <v>0.17</v>
      </c>
      <c r="E22" s="7" t="n">
        <v>0.11</v>
      </c>
    </row>
    <row r="23">
      <c r="A23" s="4" t="inlineStr">
        <is>
          <t>Net income per common share — diluted</t>
        </is>
      </c>
      <c r="B23" s="7" t="n">
        <v>0.08</v>
      </c>
      <c r="C23" s="7" t="n">
        <v>0.07000000000000001</v>
      </c>
      <c r="D23" s="7" t="n">
        <v>0.17</v>
      </c>
      <c r="E23" s="7"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Schedule of Other Assets (Details) $ in Thousands</t>
        </is>
      </c>
      <c r="B1" s="2" t="inlineStr">
        <is>
          <t>Jun. 30, 2020USD ($)property</t>
        </is>
      </c>
      <c r="C1" s="2" t="inlineStr">
        <is>
          <t>Dec. 31, 2019USD ($)property</t>
        </is>
      </c>
    </row>
    <row r="2">
      <c r="A2" s="3" t="inlineStr">
        <is>
          <t>Deferred Costs, Capitalized, Prepaid, and Other Assets Disclosure [Abstract]</t>
        </is>
      </c>
    </row>
    <row r="3">
      <c r="A3" s="4" t="inlineStr">
        <is>
          <t>Investments in debt securities, net</t>
        </is>
      </c>
      <c r="B3" s="6" t="n">
        <v>310380</v>
      </c>
      <c r="C3" s="6" t="n">
        <v>316991</v>
      </c>
    </row>
    <row r="4">
      <c r="A4" s="4" t="inlineStr">
        <is>
          <t>Held for sale assets(1)</t>
        </is>
      </c>
      <c r="B4" s="5" t="n">
        <v>77386</v>
      </c>
      <c r="C4" s="5" t="n">
        <v>116529</v>
      </c>
    </row>
    <row r="5">
      <c r="A5" s="4" t="inlineStr">
        <is>
          <t>Investment in unconsolidated joint venture</t>
        </is>
      </c>
      <c r="B5" s="5" t="n">
        <v>54152</v>
      </c>
      <c r="C5" s="5" t="n">
        <v>54778</v>
      </c>
    </row>
    <row r="6">
      <c r="A6" s="4" t="inlineStr">
        <is>
          <t>Prepaid expenses</t>
        </is>
      </c>
      <c r="B6" s="5" t="n">
        <v>31644</v>
      </c>
      <c r="C6" s="5" t="n">
        <v>25244</v>
      </c>
    </row>
    <row r="7">
      <c r="A7" s="4" t="inlineStr">
        <is>
          <t>Rent and other receivables, net</t>
        </is>
      </c>
      <c r="B7" s="5" t="n">
        <v>31345</v>
      </c>
      <c r="C7" s="5" t="n">
        <v>32106</v>
      </c>
    </row>
    <row r="8">
      <c r="A8" s="4" t="inlineStr">
        <is>
          <t>ROU lease assets — operating and finance, net</t>
        </is>
      </c>
      <c r="B8" s="5" t="n">
        <v>23063</v>
      </c>
      <c r="C8" s="5" t="n">
        <v>13768</v>
      </c>
    </row>
    <row r="9">
      <c r="A9" s="4" t="inlineStr">
        <is>
          <t>Investments in equity securities</t>
        </is>
      </c>
      <c r="B9" s="5" t="n">
        <v>16734</v>
      </c>
      <c r="C9" s="5" t="n">
        <v>16650</v>
      </c>
    </row>
    <row r="10">
      <c r="A10" s="4" t="inlineStr">
        <is>
          <t>Corporate fixed assets, net</t>
        </is>
      </c>
      <c r="B10" s="5" t="n">
        <v>9138</v>
      </c>
      <c r="C10" s="5" t="n">
        <v>9825</v>
      </c>
    </row>
    <row r="11">
      <c r="A11" s="4" t="inlineStr">
        <is>
          <t>Deferred leasing costs, net</t>
        </is>
      </c>
      <c r="B11" s="5" t="n">
        <v>7801</v>
      </c>
      <c r="C11" s="5" t="n">
        <v>7427</v>
      </c>
    </row>
    <row r="12">
      <c r="A12" s="4" t="inlineStr">
        <is>
          <t>Amounts deposited and held by others</t>
        </is>
      </c>
      <c r="B12" s="5" t="n">
        <v>2787</v>
      </c>
      <c r="C12" s="5" t="n">
        <v>1348</v>
      </c>
    </row>
    <row r="13">
      <c r="A13" s="4" t="inlineStr">
        <is>
          <t>Deferred financing costs, net</t>
        </is>
      </c>
      <c r="B13" s="5" t="n">
        <v>1580</v>
      </c>
      <c r="C13" s="5" t="n">
        <v>2765</v>
      </c>
    </row>
    <row r="14">
      <c r="A14" s="4" t="inlineStr">
        <is>
          <t>Derivative instruments (Note 7)</t>
        </is>
      </c>
      <c r="B14" s="5" t="n">
        <v>86</v>
      </c>
      <c r="C14" s="5" t="n">
        <v>1643</v>
      </c>
    </row>
    <row r="15">
      <c r="A15" s="4" t="inlineStr">
        <is>
          <t>Other</t>
        </is>
      </c>
      <c r="B15" s="5" t="n">
        <v>8663</v>
      </c>
      <c r="C15" s="5" t="n">
        <v>6192</v>
      </c>
    </row>
    <row r="16">
      <c r="A16" s="4" t="inlineStr">
        <is>
          <t>Total</t>
        </is>
      </c>
      <c r="B16" s="6" t="n">
        <v>574759</v>
      </c>
      <c r="C16" s="6" t="n">
        <v>605266</v>
      </c>
    </row>
    <row r="17">
      <c r="A17" s="4" t="inlineStr">
        <is>
          <t>Number Of Real Estate Properties Classified As Held-For-Sale | property</t>
        </is>
      </c>
      <c r="B17" s="5" t="n">
        <v>327</v>
      </c>
      <c r="C17" s="5" t="n">
        <v>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29" customWidth="1" min="2" max="2"/>
    <col width="29" customWidth="1" min="3" max="3"/>
    <col width="21" customWidth="1" min="4" max="4"/>
    <col width="29" customWidth="1" min="5" max="5"/>
    <col width="21" customWidth="1" min="6" max="6"/>
    <col width="21" customWidth="1" min="7" max="7"/>
  </cols>
  <sheetData>
    <row r="1">
      <c r="A1" s="1" t="inlineStr">
        <is>
          <t>Other Assets - Narrative (Details)</t>
        </is>
      </c>
      <c r="B1" s="2" t="inlineStr">
        <is>
          <t>Dec. 31, 2019USD ($)property</t>
        </is>
      </c>
      <c r="C1" s="2" t="inlineStr">
        <is>
          <t>Jun. 30, 2020USD ($)property</t>
        </is>
      </c>
      <c r="D1" s="2" t="inlineStr">
        <is>
          <t>Jun. 30, 2019USD ($)</t>
        </is>
      </c>
      <c r="E1" s="2" t="inlineStr">
        <is>
          <t>Jun. 30, 2020USD ($)property</t>
        </is>
      </c>
      <c r="F1" s="2" t="inlineStr">
        <is>
          <t>Jun. 30, 2019USD ($)</t>
        </is>
      </c>
      <c r="G1" s="2" t="inlineStr">
        <is>
          <t>Dec. 31, 2017USD ($)</t>
        </is>
      </c>
    </row>
    <row r="2">
      <c r="A2" s="3" t="inlineStr">
        <is>
          <t>Schedule of Investments [Line Items]</t>
        </is>
      </c>
    </row>
    <row r="3">
      <c r="A3" s="4" t="inlineStr">
        <is>
          <t>Investments in debt securities, net</t>
        </is>
      </c>
      <c r="B3" s="6" t="n">
        <v>316991000</v>
      </c>
      <c r="C3" s="6" t="n">
        <v>310380000</v>
      </c>
      <c r="E3" s="6" t="n">
        <v>310380000</v>
      </c>
    </row>
    <row r="4">
      <c r="A4" s="4" t="inlineStr">
        <is>
          <t>Debt Instrument, Unamortized Discount</t>
        </is>
      </c>
      <c r="C4" s="5" t="n">
        <v>8180000</v>
      </c>
      <c r="E4" s="5" t="n">
        <v>8180000</v>
      </c>
    </row>
    <row r="5">
      <c r="A5" s="4" t="inlineStr">
        <is>
          <t>Debt Securities, Held-to-maturity, Allowance for Credit Loss</t>
        </is>
      </c>
      <c r="C5" s="5" t="n">
        <v>0</v>
      </c>
      <c r="E5" s="5" t="n">
        <v>0</v>
      </c>
    </row>
    <row r="6">
      <c r="A6" s="4" t="inlineStr">
        <is>
          <t>Held-to-maturity securities, unrecognized holding gain</t>
        </is>
      </c>
      <c r="B6" s="5" t="n">
        <v>0</v>
      </c>
      <c r="C6" s="5" t="n">
        <v>0</v>
      </c>
      <c r="E6" s="5" t="n">
        <v>0</v>
      </c>
    </row>
    <row r="7">
      <c r="A7" s="4" t="inlineStr">
        <is>
          <t>Held-to-maturity securities, unrecognized holding loss</t>
        </is>
      </c>
      <c r="B7" s="5" t="n">
        <v>0</v>
      </c>
    </row>
    <row r="8">
      <c r="A8" s="4" t="inlineStr">
        <is>
          <t>Other than temporary impairment recognized in other comprehensive income</t>
        </is>
      </c>
      <c r="B8" s="5" t="n">
        <v>0</v>
      </c>
    </row>
    <row r="9">
      <c r="A9" s="4" t="inlineStr">
        <is>
          <t>Operating Lease, Variable Lease Income</t>
        </is>
      </c>
      <c r="C9" s="5" t="n">
        <v>19613000</v>
      </c>
      <c r="D9" s="6" t="n">
        <v>23253000</v>
      </c>
      <c r="E9" s="5" t="n">
        <v>44660000</v>
      </c>
      <c r="F9" s="6" t="n">
        <v>44583000</v>
      </c>
    </row>
    <row r="10">
      <c r="A10" s="4" t="inlineStr">
        <is>
          <t>Investments in equity securities</t>
        </is>
      </c>
      <c r="B10" s="5" t="n">
        <v>16650000</v>
      </c>
      <c r="C10" s="5" t="n">
        <v>16734000</v>
      </c>
      <c r="E10" s="5" t="n">
        <v>16734000</v>
      </c>
    </row>
    <row r="11">
      <c r="A11" s="4" t="inlineStr">
        <is>
          <t>Equity Securities, FV-NI, Gain (Loss)</t>
        </is>
      </c>
      <c r="C11" s="5" t="n">
        <v>0</v>
      </c>
      <c r="D11" s="6" t="n">
        <v>0</v>
      </c>
      <c r="E11" s="5" t="n">
        <v>34000</v>
      </c>
      <c r="F11" s="6" t="n">
        <v>0</v>
      </c>
    </row>
    <row r="12">
      <c r="A12" s="4" t="inlineStr">
        <is>
          <t>Debt Issuance Costs, Line of Credit Arrangements, Gross</t>
        </is>
      </c>
      <c r="G12" s="6" t="n">
        <v>9673000</v>
      </c>
    </row>
    <row r="13">
      <c r="A13" s="4" t="inlineStr">
        <is>
          <t>Debt issuance costs, unamortized balance</t>
        </is>
      </c>
      <c r="B13" s="6" t="n">
        <v>2765000</v>
      </c>
      <c r="C13" s="6" t="n">
        <v>1580000</v>
      </c>
      <c r="E13" s="6" t="n">
        <v>1580000</v>
      </c>
    </row>
    <row r="14">
      <c r="A14" s="4" t="inlineStr">
        <is>
          <t>Joint venture with FNMA | Merger with Starwood Waypoint Homes</t>
        </is>
      </c>
    </row>
    <row r="15">
      <c r="A15" s="3" t="inlineStr">
        <is>
          <t>Schedule of Investments [Line Items]</t>
        </is>
      </c>
    </row>
    <row r="16">
      <c r="A16" s="4" t="inlineStr">
        <is>
          <t>Interest joint venture</t>
        </is>
      </c>
      <c r="C16" s="4" t="inlineStr">
        <is>
          <t>10.00%</t>
        </is>
      </c>
      <c r="E16" s="4" t="inlineStr">
        <is>
          <t>10.00%</t>
        </is>
      </c>
    </row>
    <row r="17">
      <c r="A17" s="4" t="inlineStr">
        <is>
          <t>Number of real estate properties owned by joint venture | property</t>
        </is>
      </c>
      <c r="B17" s="5" t="n">
        <v>641</v>
      </c>
      <c r="C17" s="5" t="n">
        <v>602</v>
      </c>
      <c r="E17" s="5" t="n">
        <v>602</v>
      </c>
    </row>
    <row r="18">
      <c r="A18" s="4" t="inlineStr">
        <is>
          <t>Minimum</t>
        </is>
      </c>
    </row>
    <row r="19">
      <c r="A19" s="3" t="inlineStr">
        <is>
          <t>Schedule of Investments [Line Items]</t>
        </is>
      </c>
    </row>
    <row r="20">
      <c r="A20" s="4" t="inlineStr">
        <is>
          <t>Lessor leasing arrangements, operating leases, term of contract</t>
        </is>
      </c>
      <c r="C20" s="4" t="inlineStr">
        <is>
          <t>12 months</t>
        </is>
      </c>
      <c r="E20" s="4" t="inlineStr">
        <is>
          <t>12 months</t>
        </is>
      </c>
    </row>
    <row r="21">
      <c r="A21" s="4" t="inlineStr">
        <is>
          <t>Residential Mortgage Backed Securities</t>
        </is>
      </c>
    </row>
    <row r="22">
      <c r="A22" s="3" t="inlineStr">
        <is>
          <t>Schedule of Investments [Line Items]</t>
        </is>
      </c>
    </row>
    <row r="23">
      <c r="A23" s="4" t="inlineStr">
        <is>
          <t>Investments in debt securities, net</t>
        </is>
      </c>
      <c r="C23" s="6" t="n">
        <v>310380000</v>
      </c>
      <c r="E23" s="6" t="n">
        <v>310380000</v>
      </c>
    </row>
    <row r="24">
      <c r="A24" s="4" t="inlineStr">
        <is>
          <t>Residential Mortgage Backed Securities | Minimum</t>
        </is>
      </c>
    </row>
    <row r="25">
      <c r="A25" s="3" t="inlineStr">
        <is>
          <t>Schedule of Investments [Line Items]</t>
        </is>
      </c>
    </row>
    <row r="26">
      <c r="A26" s="4" t="inlineStr">
        <is>
          <t>Marketable securities, expected maturity term</t>
        </is>
      </c>
      <c r="E26" s="4" t="inlineStr">
        <is>
          <t>1 month</t>
        </is>
      </c>
    </row>
    <row r="27">
      <c r="A27" s="4" t="inlineStr">
        <is>
          <t>Residential Mortgage Backed Securities | Maximum</t>
        </is>
      </c>
    </row>
    <row r="28">
      <c r="A28" s="3" t="inlineStr">
        <is>
          <t>Schedule of Investments [Line Items]</t>
        </is>
      </c>
    </row>
    <row r="29">
      <c r="A29" s="4" t="inlineStr">
        <is>
          <t>Marketable securities, expected maturity term</t>
        </is>
      </c>
      <c r="E29" s="4" t="inlineStr">
        <is>
          <t>7 years</t>
        </is>
      </c>
    </row>
    <row r="30">
      <c r="A30" s="4" t="inlineStr">
        <is>
          <t>Mortgage Loans</t>
        </is>
      </c>
    </row>
    <row r="31">
      <c r="A31" s="3" t="inlineStr">
        <is>
          <t>Schedule of Investments [Line Items]</t>
        </is>
      </c>
    </row>
    <row r="32">
      <c r="A32" s="4" t="inlineStr">
        <is>
          <t>Debt Instrument, Unamortized Discount</t>
        </is>
      </c>
      <c r="C32" s="5" t="n">
        <v>0</v>
      </c>
      <c r="E32" s="6" t="n">
        <v>0</v>
      </c>
    </row>
    <row r="33">
      <c r="A33" s="4" t="inlineStr">
        <is>
          <t>IH1 2017-1 | Mortgage Loans</t>
        </is>
      </c>
    </row>
    <row r="34">
      <c r="A34" s="3" t="inlineStr">
        <is>
          <t>Schedule of Investments [Line Items]</t>
        </is>
      </c>
    </row>
    <row r="35">
      <c r="A35" s="4" t="inlineStr">
        <is>
          <t>Debt Instrument, Unamortized Discount</t>
        </is>
      </c>
      <c r="B35" s="6" t="n">
        <v>2641000</v>
      </c>
      <c r="C35" s="6" t="n">
        <v>2465000</v>
      </c>
      <c r="E35" s="6" t="n">
        <v>246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Other Assets Schedule of Leases (Details) - USD ($) $ in Thousands</t>
        </is>
      </c>
      <c r="B1" s="2" t="inlineStr">
        <is>
          <t>Jun. 30, 2020</t>
        </is>
      </c>
      <c r="C1" s="2" t="inlineStr">
        <is>
          <t>Dec. 31, 2019</t>
        </is>
      </c>
    </row>
    <row r="2">
      <c r="A2" s="3" t="inlineStr">
        <is>
          <t>Assets and Liabilities, Lessee [Abstract]</t>
        </is>
      </c>
    </row>
    <row r="3">
      <c r="A3" s="4" t="inlineStr">
        <is>
          <t>Operating Lease, Right-of-Use Asset</t>
        </is>
      </c>
      <c r="B3" s="6" t="n">
        <v>13225</v>
      </c>
      <c r="C3" s="6" t="n">
        <v>12552</v>
      </c>
    </row>
    <row r="4">
      <c r="A4" s="4" t="inlineStr">
        <is>
          <t>Finance Lease, Right-of-Use Asset, after Accumulated Amortization</t>
        </is>
      </c>
      <c r="B4" s="5" t="n">
        <v>9838</v>
      </c>
      <c r="C4" s="5" t="n">
        <v>1216</v>
      </c>
    </row>
    <row r="5">
      <c r="A5" s="4" t="inlineStr">
        <is>
          <t>Operating Lease, Liability</t>
        </is>
      </c>
      <c r="B5" s="5" t="n">
        <v>14483</v>
      </c>
      <c r="C5" s="5" t="n">
        <v>13787</v>
      </c>
    </row>
    <row r="6">
      <c r="A6" s="4" t="inlineStr">
        <is>
          <t>Finance Lease, Liability</t>
        </is>
      </c>
      <c r="B6" s="6" t="n">
        <v>9382</v>
      </c>
      <c r="C6" s="6" t="n">
        <v>1210</v>
      </c>
    </row>
    <row r="7">
      <c r="A7" s="4" t="inlineStr">
        <is>
          <t>Operating Lease, Weighted Average Remaining Lease Term</t>
        </is>
      </c>
      <c r="B7" s="4" t="inlineStr">
        <is>
          <t>3 years 10 months 24 days</t>
        </is>
      </c>
      <c r="C7" s="4" t="inlineStr">
        <is>
          <t>3 years 9 months 18 days</t>
        </is>
      </c>
    </row>
    <row r="8">
      <c r="A8" s="4" t="inlineStr">
        <is>
          <t>Finance Lease, Weighted Average Remaining Lease Term</t>
        </is>
      </c>
      <c r="B8" s="4" t="inlineStr">
        <is>
          <t>3 years 7 months 6 days</t>
        </is>
      </c>
      <c r="C8" s="4" t="inlineStr">
        <is>
          <t>2 years</t>
        </is>
      </c>
    </row>
    <row r="9">
      <c r="A9" s="4" t="inlineStr">
        <is>
          <t>Lessee, Operating Lease, Discount Rate</t>
        </is>
      </c>
      <c r="B9" s="4" t="inlineStr">
        <is>
          <t>4.00%</t>
        </is>
      </c>
      <c r="C9" s="4" t="inlineStr">
        <is>
          <t>4.00%</t>
        </is>
      </c>
    </row>
    <row r="10">
      <c r="A10" s="4" t="inlineStr">
        <is>
          <t>Lessee, Finance Lease, Discount Rate</t>
        </is>
      </c>
      <c r="B10" s="4" t="inlineStr">
        <is>
          <t>4.00%</t>
        </is>
      </c>
      <c r="C10" s="4" t="inlineStr">
        <is>
          <t>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Other Assets Schedule of Rent Revenues (Details) $ in Thousands</t>
        </is>
      </c>
      <c r="B1" s="2" t="inlineStr">
        <is>
          <t>Jun. 30, 2020USD ($)</t>
        </is>
      </c>
    </row>
    <row r="2">
      <c r="A2" s="3" t="inlineStr">
        <is>
          <t>Schedule of rent revenues [Abstract]</t>
        </is>
      </c>
    </row>
    <row r="3">
      <c r="A3" s="4" t="inlineStr">
        <is>
          <t>Remainder of 2020</t>
        </is>
      </c>
      <c r="B3" s="6" t="n">
        <v>698441</v>
      </c>
    </row>
    <row r="4">
      <c r="A4" s="4" t="inlineStr">
        <is>
          <t>2021</t>
        </is>
      </c>
      <c r="B4" s="5" t="n">
        <v>502586</v>
      </c>
    </row>
    <row r="5">
      <c r="A5" s="4" t="inlineStr">
        <is>
          <t>2022</t>
        </is>
      </c>
      <c r="B5" s="5" t="n">
        <v>43571</v>
      </c>
    </row>
    <row r="6">
      <c r="A6" s="4" t="inlineStr">
        <is>
          <t>2023</t>
        </is>
      </c>
      <c r="B6" s="5" t="n">
        <v>0</v>
      </c>
    </row>
    <row r="7">
      <c r="A7" s="4" t="inlineStr">
        <is>
          <t>2024</t>
        </is>
      </c>
      <c r="B7" s="5" t="n">
        <v>0</v>
      </c>
    </row>
    <row r="8">
      <c r="A8" s="4" t="inlineStr">
        <is>
          <t>Thereafter</t>
        </is>
      </c>
      <c r="B8" s="5" t="n">
        <v>0</v>
      </c>
    </row>
    <row r="9">
      <c r="A9" s="4" t="inlineStr">
        <is>
          <t>Total</t>
        </is>
      </c>
      <c r="B9" s="6" t="n">
        <v>12445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Debt - Schedule of Mortgage Loans (Details) $ in Thousands</t>
        </is>
      </c>
      <c r="B1" s="2" t="inlineStr">
        <is>
          <t>6 Months Ended</t>
        </is>
      </c>
    </row>
    <row r="2">
      <c r="B2" s="2" t="inlineStr">
        <is>
          <t>Jun. 30, 2020USD ($)extension</t>
        </is>
      </c>
      <c r="C2" s="2" t="inlineStr">
        <is>
          <t>Jun. 30, 2019USD ($)</t>
        </is>
      </c>
      <c r="D2" s="2" t="inlineStr">
        <is>
          <t>Dec. 31, 2019USD ($)</t>
        </is>
      </c>
    </row>
    <row r="3">
      <c r="A3" s="3" t="inlineStr">
        <is>
          <t>Debt Instrument [Line Items]</t>
        </is>
      </c>
    </row>
    <row r="4">
      <c r="A4" s="4" t="inlineStr">
        <is>
          <t>Less: deferred financing costs, net</t>
        </is>
      </c>
      <c r="B4" s="6" t="n">
        <v>-23517</v>
      </c>
    </row>
    <row r="5">
      <c r="A5" s="4" t="inlineStr">
        <is>
          <t>Long-term Debt</t>
        </is>
      </c>
      <c r="B5" s="5" t="n">
        <v>8351572</v>
      </c>
    </row>
    <row r="6">
      <c r="A6" s="4" t="inlineStr">
        <is>
          <t>Debt Instrument, Unamortized Discount</t>
        </is>
      </c>
      <c r="B6" s="5" t="n">
        <v>8180</v>
      </c>
    </row>
    <row r="7">
      <c r="A7" s="4" t="inlineStr">
        <is>
          <t>Repayments of Secured Debt</t>
        </is>
      </c>
      <c r="B7" s="6" t="n">
        <v>131677</v>
      </c>
      <c r="C7" s="6" t="n">
        <v>709383</v>
      </c>
    </row>
    <row r="8">
      <c r="A8" s="4" t="inlineStr">
        <is>
          <t>London Interbank Offered Rate (LIBOR)</t>
        </is>
      </c>
    </row>
    <row r="9">
      <c r="A9" s="3" t="inlineStr">
        <is>
          <t>Debt Instrument [Line Items]</t>
        </is>
      </c>
    </row>
    <row r="10">
      <c r="A10" s="4" t="inlineStr">
        <is>
          <t>Debt instrument, variable rate</t>
        </is>
      </c>
      <c r="B10" s="4" t="inlineStr">
        <is>
          <t>0.16%</t>
        </is>
      </c>
    </row>
    <row r="11">
      <c r="A11" s="4" t="inlineStr">
        <is>
          <t>Mortgage Loans</t>
        </is>
      </c>
    </row>
    <row r="12">
      <c r="A12" s="3" t="inlineStr">
        <is>
          <t>Debt Instrument [Line Items]</t>
        </is>
      </c>
    </row>
    <row r="13">
      <c r="A13" s="4" t="inlineStr">
        <is>
          <t>Long-Term Debt, Net Of Unamortized Discount (Premium)</t>
        </is>
      </c>
      <c r="B13" s="6" t="n">
        <v>6134906</v>
      </c>
      <c r="D13" s="6" t="n">
        <v>6266407</v>
      </c>
    </row>
    <row r="14">
      <c r="A14" s="4" t="inlineStr">
        <is>
          <t>Less: deferred financing costs, net</t>
        </is>
      </c>
      <c r="B14" s="5" t="n">
        <v>-16331</v>
      </c>
      <c r="D14" s="5" t="n">
        <v>-27946</v>
      </c>
    </row>
    <row r="15">
      <c r="A15" s="4" t="inlineStr">
        <is>
          <t>Long-term Debt</t>
        </is>
      </c>
      <c r="B15" s="5" t="n">
        <v>6118575</v>
      </c>
      <c r="D15" s="5" t="n">
        <v>6238461</v>
      </c>
    </row>
    <row r="16">
      <c r="A16" s="4" t="inlineStr">
        <is>
          <t>Debt Instrument, Unamortized Discount</t>
        </is>
      </c>
      <c r="B16" s="5" t="n">
        <v>0</v>
      </c>
    </row>
    <row r="17">
      <c r="A17" s="4" t="inlineStr">
        <is>
          <t>IH1 2017-1 | Mortgage Loans</t>
        </is>
      </c>
    </row>
    <row r="18">
      <c r="A18" s="3" t="inlineStr">
        <is>
          <t>Debt Instrument [Line Items]</t>
        </is>
      </c>
    </row>
    <row r="19">
      <c r="A19" s="4" t="inlineStr">
        <is>
          <t>Long-Term Debt, Net Of Unamortized Discount (Premium)</t>
        </is>
      </c>
      <c r="B19" s="6" t="n">
        <v>994606</v>
      </c>
      <c r="D19" s="5" t="n">
        <v>995520</v>
      </c>
    </row>
    <row r="20">
      <c r="A20" s="4" t="inlineStr">
        <is>
          <t>Fixed interest rate</t>
        </is>
      </c>
      <c r="B20" s="4" t="inlineStr">
        <is>
          <t>4.23%</t>
        </is>
      </c>
    </row>
    <row r="21">
      <c r="A21" s="4" t="inlineStr">
        <is>
          <t>Debt Instrument, Term</t>
        </is>
      </c>
      <c r="B21" s="4" t="inlineStr">
        <is>
          <t>10 years</t>
        </is>
      </c>
    </row>
    <row r="22">
      <c r="A22" s="4" t="inlineStr">
        <is>
          <t>Debt Instrument, Unamortized Discount</t>
        </is>
      </c>
      <c r="B22" s="6" t="n">
        <v>2465</v>
      </c>
      <c r="D22" s="5" t="n">
        <v>2641</v>
      </c>
    </row>
    <row r="23">
      <c r="A23" s="4" t="inlineStr">
        <is>
          <t>SWH 2017-1, IH 2017-2, IH 2018-1, IH 2018-2, IH 2018-3, IH 2018-4 [Member] | Mortgage Loans</t>
        </is>
      </c>
    </row>
    <row r="24">
      <c r="A24" s="3" t="inlineStr">
        <is>
          <t>Debt Instrument [Line Items]</t>
        </is>
      </c>
    </row>
    <row r="25">
      <c r="A25" s="4" t="inlineStr">
        <is>
          <t>Debt Instrument, Term</t>
        </is>
      </c>
      <c r="B25" s="4" t="inlineStr">
        <is>
          <t>2 years</t>
        </is>
      </c>
    </row>
    <row r="26">
      <c r="A26" s="4" t="inlineStr">
        <is>
          <t>Debt Instrument, Extended Term</t>
        </is>
      </c>
      <c r="B26" s="4" t="inlineStr">
        <is>
          <t>1 year</t>
        </is>
      </c>
    </row>
    <row r="27">
      <c r="A27" s="4" t="inlineStr">
        <is>
          <t>SWH 2017-1, IH 2017-2, IH 2018-1, IH 2018-2, IH 2018-3, IH 2018-4 [Member] | Mortgage Loans | Minimum</t>
        </is>
      </c>
    </row>
    <row r="28">
      <c r="A28" s="3" t="inlineStr">
        <is>
          <t>Debt Instrument [Line Items]</t>
        </is>
      </c>
    </row>
    <row r="29">
      <c r="A29" s="4" t="inlineStr">
        <is>
          <t>Basis spread</t>
        </is>
      </c>
      <c r="B29" s="4" t="inlineStr">
        <is>
          <t>0.76%</t>
        </is>
      </c>
    </row>
    <row r="30">
      <c r="A30" s="4" t="inlineStr">
        <is>
          <t>Debt Instrument, Term</t>
        </is>
      </c>
      <c r="B30" s="4" t="inlineStr">
        <is>
          <t>2 years</t>
        </is>
      </c>
    </row>
    <row r="31">
      <c r="A31" s="4" t="inlineStr">
        <is>
          <t>Debt Instrument, Number Of Extensions | extension</t>
        </is>
      </c>
      <c r="B31" s="5" t="n">
        <v>3</v>
      </c>
    </row>
    <row r="32">
      <c r="A32" s="4" t="inlineStr">
        <is>
          <t>SWH 2017-1, IH 2017-2, IH 2018-1, IH 2018-2, IH 2018-3, IH 2018-4 [Member] | Mortgage Loans | Maximum</t>
        </is>
      </c>
    </row>
    <row r="33">
      <c r="A33" s="3" t="inlineStr">
        <is>
          <t>Debt Instrument [Line Items]</t>
        </is>
      </c>
    </row>
    <row r="34">
      <c r="A34" s="4" t="inlineStr">
        <is>
          <t>Basis spread</t>
        </is>
      </c>
      <c r="B34" s="4" t="inlineStr">
        <is>
          <t>3.47%</t>
        </is>
      </c>
    </row>
    <row r="35">
      <c r="A35" s="4" t="inlineStr">
        <is>
          <t>Debt Instrument, Number Of Extensions | extension</t>
        </is>
      </c>
      <c r="B35" s="5" t="n">
        <v>5</v>
      </c>
    </row>
    <row r="36">
      <c r="A36" s="4" t="inlineStr">
        <is>
          <t>SWH 2017-1 | Mortgage Loans</t>
        </is>
      </c>
    </row>
    <row r="37">
      <c r="A37" s="3" t="inlineStr">
        <is>
          <t>Debt Instrument [Line Items]</t>
        </is>
      </c>
    </row>
    <row r="38">
      <c r="A38" s="4" t="inlineStr">
        <is>
          <t>Weighted Average Interest Rate</t>
        </is>
      </c>
      <c r="B38" s="4" t="inlineStr">
        <is>
          <t>1.73%</t>
        </is>
      </c>
    </row>
    <row r="39">
      <c r="A39" s="4" t="inlineStr">
        <is>
          <t>Long-Term Debt, Net Of Unamortized Discount (Premium)</t>
        </is>
      </c>
      <c r="B39" s="6" t="n">
        <v>736208</v>
      </c>
      <c r="D39" s="5" t="n">
        <v>744092</v>
      </c>
    </row>
    <row r="40">
      <c r="A40" s="4" t="inlineStr">
        <is>
          <t>SWH 2017-1 | Mortgage Loans | Minimum</t>
        </is>
      </c>
    </row>
    <row r="41">
      <c r="A41" s="3" t="inlineStr">
        <is>
          <t>Debt Instrument [Line Items]</t>
        </is>
      </c>
    </row>
    <row r="42">
      <c r="A42" s="4" t="inlineStr">
        <is>
          <t>Basis spread</t>
        </is>
      </c>
      <c r="B42" s="4" t="inlineStr">
        <is>
          <t>1.02%</t>
        </is>
      </c>
    </row>
    <row r="43">
      <c r="A43" s="4" t="inlineStr">
        <is>
          <t>SWH 2017-1 | Mortgage Loans | Maximum</t>
        </is>
      </c>
    </row>
    <row r="44">
      <c r="A44" s="3" t="inlineStr">
        <is>
          <t>Debt Instrument [Line Items]</t>
        </is>
      </c>
    </row>
    <row r="45">
      <c r="A45" s="4" t="inlineStr">
        <is>
          <t>Basis spread</t>
        </is>
      </c>
      <c r="B45" s="4" t="inlineStr">
        <is>
          <t>3.47%</t>
        </is>
      </c>
    </row>
    <row r="46">
      <c r="A46" s="4" t="inlineStr">
        <is>
          <t>IH 2017-2 | Mortgage Loans</t>
        </is>
      </c>
    </row>
    <row r="47">
      <c r="A47" s="3" t="inlineStr">
        <is>
          <t>Debt Instrument [Line Items]</t>
        </is>
      </c>
    </row>
    <row r="48">
      <c r="A48" s="4" t="inlineStr">
        <is>
          <t>Weighted Average Interest Rate</t>
        </is>
      </c>
      <c r="B48" s="4" t="inlineStr">
        <is>
          <t>1.31%</t>
        </is>
      </c>
    </row>
    <row r="49">
      <c r="A49" s="4" t="inlineStr">
        <is>
          <t>Long-Term Debt, Net Of Unamortized Discount (Premium)</t>
        </is>
      </c>
      <c r="B49" s="6" t="n">
        <v>616429</v>
      </c>
      <c r="D49" s="5" t="n">
        <v>624475</v>
      </c>
    </row>
    <row r="50">
      <c r="A50" s="4" t="inlineStr">
        <is>
          <t>IH 2017-2 | Mortgage Loans | Minimum</t>
        </is>
      </c>
    </row>
    <row r="51">
      <c r="A51" s="3" t="inlineStr">
        <is>
          <t>Debt Instrument [Line Items]</t>
        </is>
      </c>
    </row>
    <row r="52">
      <c r="A52" s="4" t="inlineStr">
        <is>
          <t>Basis spread</t>
        </is>
      </c>
      <c r="B52" s="4" t="inlineStr">
        <is>
          <t>0.91%</t>
        </is>
      </c>
    </row>
    <row r="53">
      <c r="A53" s="4" t="inlineStr">
        <is>
          <t>IH 2017-2 | Mortgage Loans | Maximum</t>
        </is>
      </c>
    </row>
    <row r="54">
      <c r="A54" s="3" t="inlineStr">
        <is>
          <t>Debt Instrument [Line Items]</t>
        </is>
      </c>
    </row>
    <row r="55">
      <c r="A55" s="4" t="inlineStr">
        <is>
          <t>Basis spread</t>
        </is>
      </c>
      <c r="B55" s="4" t="inlineStr">
        <is>
          <t>1.86%</t>
        </is>
      </c>
    </row>
    <row r="56">
      <c r="A56" s="4" t="inlineStr">
        <is>
          <t>IH 2018-1 | Mortgage Loans</t>
        </is>
      </c>
    </row>
    <row r="57">
      <c r="A57" s="3" t="inlineStr">
        <is>
          <t>Debt Instrument [Line Items]</t>
        </is>
      </c>
    </row>
    <row r="58">
      <c r="A58" s="4" t="inlineStr">
        <is>
          <t>Weighted Average Interest Rate</t>
        </is>
      </c>
      <c r="B58" s="4" t="inlineStr">
        <is>
          <t>1.28%</t>
        </is>
      </c>
    </row>
    <row r="59">
      <c r="A59" s="4" t="inlineStr">
        <is>
          <t>Long-Term Debt, Net Of Unamortized Discount (Premium)</t>
        </is>
      </c>
      <c r="B59" s="6" t="n">
        <v>780718</v>
      </c>
      <c r="D59" s="5" t="n">
        <v>793720</v>
      </c>
    </row>
    <row r="60">
      <c r="A60" s="4" t="inlineStr">
        <is>
          <t>IH 2018-1 | Mortgage Loans | Minimum</t>
        </is>
      </c>
    </row>
    <row r="61">
      <c r="A61" s="3" t="inlineStr">
        <is>
          <t>Debt Instrument [Line Items]</t>
        </is>
      </c>
    </row>
    <row r="62">
      <c r="A62" s="4" t="inlineStr">
        <is>
          <t>Basis spread</t>
        </is>
      </c>
      <c r="B62" s="4" t="inlineStr">
        <is>
          <t>0.76%</t>
        </is>
      </c>
    </row>
    <row r="63">
      <c r="A63" s="4" t="inlineStr">
        <is>
          <t>IH 2018-1 | Mortgage Loans | Maximum</t>
        </is>
      </c>
    </row>
    <row r="64">
      <c r="A64" s="3" t="inlineStr">
        <is>
          <t>Debt Instrument [Line Items]</t>
        </is>
      </c>
    </row>
    <row r="65">
      <c r="A65" s="4" t="inlineStr">
        <is>
          <t>Basis spread</t>
        </is>
      </c>
      <c r="B65" s="4" t="inlineStr">
        <is>
          <t>2.06%</t>
        </is>
      </c>
    </row>
    <row r="66">
      <c r="A66" s="4" t="inlineStr">
        <is>
          <t>IH 2018-2 | Mortgage Loans</t>
        </is>
      </c>
    </row>
    <row r="67">
      <c r="A67" s="3" t="inlineStr">
        <is>
          <t>Debt Instrument [Line Items]</t>
        </is>
      </c>
    </row>
    <row r="68">
      <c r="A68" s="4" t="inlineStr">
        <is>
          <t>Weighted Average Interest Rate</t>
        </is>
      </c>
      <c r="B68" s="4" t="inlineStr">
        <is>
          <t>1.50%</t>
        </is>
      </c>
    </row>
    <row r="69">
      <c r="A69" s="4" t="inlineStr">
        <is>
          <t>Long-Term Debt, Net Of Unamortized Discount (Premium)</t>
        </is>
      </c>
      <c r="B69" s="6" t="n">
        <v>934426</v>
      </c>
      <c r="D69" s="5" t="n">
        <v>957135</v>
      </c>
    </row>
    <row r="70">
      <c r="A70" s="4" t="inlineStr">
        <is>
          <t>IH 2018-2 | Mortgage Loans | Minimum</t>
        </is>
      </c>
    </row>
    <row r="71">
      <c r="A71" s="3" t="inlineStr">
        <is>
          <t>Debt Instrument [Line Items]</t>
        </is>
      </c>
    </row>
    <row r="72">
      <c r="A72" s="4" t="inlineStr">
        <is>
          <t>Basis spread</t>
        </is>
      </c>
      <c r="B72" s="4" t="inlineStr">
        <is>
          <t>0.95%</t>
        </is>
      </c>
    </row>
    <row r="73">
      <c r="A73" s="4" t="inlineStr">
        <is>
          <t>IH 2018-2 | Mortgage Loans | Maximum</t>
        </is>
      </c>
    </row>
    <row r="74">
      <c r="A74" s="3" t="inlineStr">
        <is>
          <t>Debt Instrument [Line Items]</t>
        </is>
      </c>
    </row>
    <row r="75">
      <c r="A75" s="4" t="inlineStr">
        <is>
          <t>Basis spread</t>
        </is>
      </c>
      <c r="B75" s="4" t="inlineStr">
        <is>
          <t>2.30%</t>
        </is>
      </c>
    </row>
    <row r="76">
      <c r="A76" s="4" t="inlineStr">
        <is>
          <t>IH 2018-3 | Mortgage Loans</t>
        </is>
      </c>
    </row>
    <row r="77">
      <c r="A77" s="3" t="inlineStr">
        <is>
          <t>Debt Instrument [Line Items]</t>
        </is>
      </c>
    </row>
    <row r="78">
      <c r="A78" s="4" t="inlineStr">
        <is>
          <t>Weighted Average Interest Rate</t>
        </is>
      </c>
      <c r="B78" s="4" t="inlineStr">
        <is>
          <t>1.51%</t>
        </is>
      </c>
    </row>
    <row r="79">
      <c r="A79" s="4" t="inlineStr">
        <is>
          <t>Long-Term Debt, Net Of Unamortized Discount (Premium)</t>
        </is>
      </c>
      <c r="B79" s="6" t="n">
        <v>1143986</v>
      </c>
      <c r="D79" s="5" t="n">
        <v>1213035</v>
      </c>
    </row>
    <row r="80">
      <c r="A80" s="4" t="inlineStr">
        <is>
          <t>IH 2018-3 | Mortgage Loans | Minimum</t>
        </is>
      </c>
    </row>
    <row r="81">
      <c r="A81" s="3" t="inlineStr">
        <is>
          <t>Debt Instrument [Line Items]</t>
        </is>
      </c>
    </row>
    <row r="82">
      <c r="A82" s="4" t="inlineStr">
        <is>
          <t>Basis spread</t>
        </is>
      </c>
      <c r="B82" s="4" t="inlineStr">
        <is>
          <t>1.05%</t>
        </is>
      </c>
    </row>
    <row r="83">
      <c r="A83" s="4" t="inlineStr">
        <is>
          <t>IH 2018-3 | Mortgage Loans | Maximum</t>
        </is>
      </c>
    </row>
    <row r="84">
      <c r="A84" s="3" t="inlineStr">
        <is>
          <t>Debt Instrument [Line Items]</t>
        </is>
      </c>
    </row>
    <row r="85">
      <c r="A85" s="4" t="inlineStr">
        <is>
          <t>Basis spread</t>
        </is>
      </c>
      <c r="B85" s="4" t="inlineStr">
        <is>
          <t>2.30%</t>
        </is>
      </c>
    </row>
    <row r="86">
      <c r="A86" s="4" t="inlineStr">
        <is>
          <t>IH 2018-4 | Mortgage Loans</t>
        </is>
      </c>
    </row>
    <row r="87">
      <c r="A87" s="3" t="inlineStr">
        <is>
          <t>Debt Instrument [Line Items]</t>
        </is>
      </c>
    </row>
    <row r="88">
      <c r="A88" s="4" t="inlineStr">
        <is>
          <t>Weighted Average Interest Rate</t>
        </is>
      </c>
      <c r="B88" s="4" t="inlineStr">
        <is>
          <t>1.58%</t>
        </is>
      </c>
    </row>
    <row r="89">
      <c r="A89" s="4" t="inlineStr">
        <is>
          <t>Long-Term Debt, Net Of Unamortized Discount (Premium)</t>
        </is>
      </c>
      <c r="B89" s="6" t="n">
        <v>928533</v>
      </c>
      <c r="D89" s="6" t="n">
        <v>938430</v>
      </c>
    </row>
    <row r="90">
      <c r="A90" s="4" t="inlineStr">
        <is>
          <t>IH 2018-4 | Mortgage Loans | Minimum</t>
        </is>
      </c>
    </row>
    <row r="91">
      <c r="A91" s="3" t="inlineStr">
        <is>
          <t>Debt Instrument [Line Items]</t>
        </is>
      </c>
    </row>
    <row r="92">
      <c r="A92" s="4" t="inlineStr">
        <is>
          <t>Basis spread</t>
        </is>
      </c>
      <c r="B92" s="4" t="inlineStr">
        <is>
          <t>1.15%</t>
        </is>
      </c>
    </row>
    <row r="93">
      <c r="A93" s="4" t="inlineStr">
        <is>
          <t>IH 2018-4 | Mortgage Loans | Maximum</t>
        </is>
      </c>
    </row>
    <row r="94">
      <c r="A94" s="3" t="inlineStr">
        <is>
          <t>Debt Instrument [Line Items]</t>
        </is>
      </c>
    </row>
    <row r="95">
      <c r="A95" s="4" t="inlineStr">
        <is>
          <t>Basis spread</t>
        </is>
      </c>
      <c r="B95" s="4" t="inlineStr">
        <is>
          <t>2.25%</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2" customWidth="1" min="2" max="2"/>
    <col width="21" customWidth="1" min="3" max="3"/>
    <col width="29" customWidth="1" min="4" max="4"/>
    <col width="14" customWidth="1" min="5" max="5"/>
  </cols>
  <sheetData>
    <row r="1">
      <c r="A1" s="1" t="inlineStr">
        <is>
          <t>Debt - Mortgage Loans Narrative (Details) $ in Thousands</t>
        </is>
      </c>
      <c r="B1" s="2" t="inlineStr">
        <is>
          <t>6 Months Ended</t>
        </is>
      </c>
    </row>
    <row r="2">
      <c r="B2" s="2" t="inlineStr">
        <is>
          <t>Jun. 30, 2020USD ($)propertyextensionloan</t>
        </is>
      </c>
      <c r="C2" s="2" t="inlineStr">
        <is>
          <t>Jun. 30, 2019USD ($)</t>
        </is>
      </c>
      <c r="D2" s="2" t="inlineStr">
        <is>
          <t>Dec. 31, 2019USD ($)property</t>
        </is>
      </c>
      <c r="E2" s="2" t="inlineStr">
        <is>
          <t>Dec. 31, 2018</t>
        </is>
      </c>
    </row>
    <row r="3">
      <c r="A3" s="3" t="inlineStr">
        <is>
          <t>Debt Instrument [Line Items]</t>
        </is>
      </c>
    </row>
    <row r="4">
      <c r="A4" s="4" t="inlineStr">
        <is>
          <t>Investments in debt securities, net</t>
        </is>
      </c>
      <c r="B4" s="6" t="n">
        <v>310380</v>
      </c>
      <c r="D4" s="6" t="n">
        <v>316991</v>
      </c>
    </row>
    <row r="5">
      <c r="A5" s="4" t="inlineStr">
        <is>
          <t>Real Estate Investment Property, Net</t>
        </is>
      </c>
      <c r="B5" s="5" t="n">
        <v>16117737</v>
      </c>
      <c r="D5" s="6" t="n">
        <v>16243192</v>
      </c>
    </row>
    <row r="6">
      <c r="A6" s="4" t="inlineStr">
        <is>
          <t>Repayments of Secured Debt</t>
        </is>
      </c>
      <c r="B6" s="6" t="n">
        <v>-131677</v>
      </c>
      <c r="C6" s="6" t="n">
        <v>-709383</v>
      </c>
    </row>
    <row r="7">
      <c r="A7" s="4" t="inlineStr">
        <is>
          <t>Mortgage Loans</t>
        </is>
      </c>
    </row>
    <row r="8">
      <c r="A8" s="3" t="inlineStr">
        <is>
          <t>Debt Instrument [Line Items]</t>
        </is>
      </c>
    </row>
    <row r="9">
      <c r="A9" s="4" t="inlineStr">
        <is>
          <t>Debt instrument, loan principal as a percentage of mortgage pool</t>
        </is>
      </c>
      <c r="E9" s="4" t="inlineStr">
        <is>
          <t>5.00%</t>
        </is>
      </c>
    </row>
    <row r="10">
      <c r="A10" s="4" t="inlineStr">
        <is>
          <t>Mortgage Loans | SWH 2017-1, IH 2017-2, IH 2018-1, IH 2018-2, IH 2018-3, IH 2018-4 [Member]</t>
        </is>
      </c>
    </row>
    <row r="11">
      <c r="A11" s="3" t="inlineStr">
        <is>
          <t>Debt Instrument [Line Items]</t>
        </is>
      </c>
    </row>
    <row r="12">
      <c r="A12" s="4" t="inlineStr">
        <is>
          <t>Debt instrument, loan principal as a percentage of mortgage pool</t>
        </is>
      </c>
      <c r="B12" s="4" t="inlineStr">
        <is>
          <t>5.00%</t>
        </is>
      </c>
    </row>
    <row r="13">
      <c r="A13" s="4" t="inlineStr">
        <is>
          <t>Mortgage Loans | IH1 2017-1</t>
        </is>
      </c>
    </row>
    <row r="14">
      <c r="A14" s="3" t="inlineStr">
        <is>
          <t>Debt Instrument [Line Items]</t>
        </is>
      </c>
    </row>
    <row r="15">
      <c r="A15" s="4" t="inlineStr">
        <is>
          <t>Debt Instrument, Number Of Loans | loan</t>
        </is>
      </c>
      <c r="B15" s="5" t="n">
        <v>2</v>
      </c>
    </row>
    <row r="16">
      <c r="A16" s="4" t="inlineStr">
        <is>
          <t>Debt Instrument, Term</t>
        </is>
      </c>
      <c r="B16" s="4" t="inlineStr">
        <is>
          <t>10 years</t>
        </is>
      </c>
    </row>
    <row r="17">
      <c r="A17" s="4" t="inlineStr">
        <is>
          <t>Fixed interest rate</t>
        </is>
      </c>
      <c r="B17" s="4" t="inlineStr">
        <is>
          <t>4.23%</t>
        </is>
      </c>
    </row>
    <row r="18">
      <c r="A18" s="4" t="inlineStr">
        <is>
          <t>Mortgage Loans | IH1 2017-1 | Class B Certificates</t>
        </is>
      </c>
    </row>
    <row r="19">
      <c r="A19" s="3" t="inlineStr">
        <is>
          <t>Debt Instrument [Line Items]</t>
        </is>
      </c>
    </row>
    <row r="20">
      <c r="A20" s="4" t="inlineStr">
        <is>
          <t>Fixed interest rate</t>
        </is>
      </c>
      <c r="B20" s="4" t="inlineStr">
        <is>
          <t>4.23%</t>
        </is>
      </c>
    </row>
    <row r="21">
      <c r="A21" s="4" t="inlineStr">
        <is>
          <t>Mortgage Loans | SWH 2017-1, IH 2017-2, IH 2018-1, IH 2018-2, IH 2018-3, IH 2018-4 [Member]</t>
        </is>
      </c>
    </row>
    <row r="22">
      <c r="A22" s="3" t="inlineStr">
        <is>
          <t>Debt Instrument [Line Items]</t>
        </is>
      </c>
    </row>
    <row r="23">
      <c r="A23" s="4" t="inlineStr">
        <is>
          <t>Debt Instrument, Number Of Loans | loan</t>
        </is>
      </c>
      <c r="B23" s="5" t="n">
        <v>6</v>
      </c>
    </row>
    <row r="24">
      <c r="A24" s="4" t="inlineStr">
        <is>
          <t>Debt Instrument, Term</t>
        </is>
      </c>
      <c r="B24" s="4" t="inlineStr">
        <is>
          <t>2 years</t>
        </is>
      </c>
    </row>
    <row r="25">
      <c r="A25" s="4" t="inlineStr">
        <is>
          <t>Debt Instrument, Extended Term</t>
        </is>
      </c>
      <c r="B25" s="4" t="inlineStr">
        <is>
          <t>1 year</t>
        </is>
      </c>
    </row>
    <row r="26">
      <c r="A26" s="4" t="inlineStr">
        <is>
          <t>Mortgage Loans | Residential Real Estate</t>
        </is>
      </c>
    </row>
    <row r="27">
      <c r="A27" s="3" t="inlineStr">
        <is>
          <t>Debt Instrument [Line Items]</t>
        </is>
      </c>
    </row>
    <row r="28">
      <c r="A28" s="4" t="inlineStr">
        <is>
          <t>Number of Real Estate Properties | property</t>
        </is>
      </c>
      <c r="B28" s="5" t="n">
        <v>35786</v>
      </c>
      <c r="D28" s="5" t="n">
        <v>37040</v>
      </c>
    </row>
    <row r="29">
      <c r="A29" s="4" t="inlineStr">
        <is>
          <t>Real Estate Investment Property, Net</t>
        </is>
      </c>
      <c r="B29" s="6" t="n">
        <v>6862201</v>
      </c>
      <c r="D29" s="6" t="n">
        <v>7137576</v>
      </c>
    </row>
    <row r="30">
      <c r="A30" s="4" t="inlineStr">
        <is>
          <t>Mortgage Loans | Minimum | SWH 2017-1, IH 2017-2, IH 2018-1, IH 2018-2, IH 2018-3, IH 2018-4 [Member]</t>
        </is>
      </c>
    </row>
    <row r="31">
      <c r="A31" s="3" t="inlineStr">
        <is>
          <t>Debt Instrument [Line Items]</t>
        </is>
      </c>
    </row>
    <row r="32">
      <c r="A32" s="4" t="inlineStr">
        <is>
          <t>Debt Instrument, Term</t>
        </is>
      </c>
      <c r="B32" s="4" t="inlineStr">
        <is>
          <t>2 years</t>
        </is>
      </c>
    </row>
    <row r="33">
      <c r="A33" s="4" t="inlineStr">
        <is>
          <t>Debt Instrument, Number Of Extensions | extension</t>
        </is>
      </c>
      <c r="B33" s="5" t="n">
        <v>3</v>
      </c>
    </row>
    <row r="34">
      <c r="A34" s="4" t="inlineStr">
        <is>
          <t>Basis spread</t>
        </is>
      </c>
      <c r="B34" s="4" t="inlineStr">
        <is>
          <t>0.76%</t>
        </is>
      </c>
    </row>
    <row r="35">
      <c r="A35" s="4" t="inlineStr">
        <is>
          <t>Mortgage Loans | Maximum | SWH 2017-1, IH 2017-2, IH 2018-1, IH 2018-2, IH 2018-3, IH 2018-4 [Member]</t>
        </is>
      </c>
    </row>
    <row r="36">
      <c r="A36" s="3" t="inlineStr">
        <is>
          <t>Debt Instrument [Line Items]</t>
        </is>
      </c>
    </row>
    <row r="37">
      <c r="A37" s="4" t="inlineStr">
        <is>
          <t>Debt Instrument, Number Of Extensions | extension</t>
        </is>
      </c>
      <c r="B37" s="5" t="n">
        <v>5</v>
      </c>
    </row>
    <row r="38">
      <c r="A38" s="4" t="inlineStr">
        <is>
          <t>Basis spread</t>
        </is>
      </c>
      <c r="B38" s="4" t="inlineStr">
        <is>
          <t>3.47%</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Debt Debt - Secured Term Loan Narrative (Details) $ in Thousands</t>
        </is>
      </c>
      <c r="B1" s="2" t="inlineStr">
        <is>
          <t>6 Months Ended</t>
        </is>
      </c>
    </row>
    <row r="2">
      <c r="B2" s="2" t="inlineStr">
        <is>
          <t>Jun. 30, 2020USD ($)property</t>
        </is>
      </c>
      <c r="C2" s="2" t="inlineStr">
        <is>
          <t>Jun. 30, 2019USD ($)</t>
        </is>
      </c>
      <c r="D2" s="2" t="inlineStr">
        <is>
          <t>Dec. 31, 2019USD ($)property</t>
        </is>
      </c>
    </row>
    <row r="3">
      <c r="A3" s="3" t="inlineStr">
        <is>
          <t>Debt Instrument [Line Items]</t>
        </is>
      </c>
    </row>
    <row r="4">
      <c r="A4" s="4" t="inlineStr">
        <is>
          <t>Real Estate Investment Property, Net</t>
        </is>
      </c>
      <c r="B4" s="6" t="n">
        <v>16117737</v>
      </c>
      <c r="D4" s="6" t="n">
        <v>16243192</v>
      </c>
    </row>
    <row r="5">
      <c r="A5" s="4" t="inlineStr">
        <is>
          <t>Repayments of Notes Payable</t>
        </is>
      </c>
      <c r="B5" s="6" t="n">
        <v>101</v>
      </c>
      <c r="C5" s="6" t="n">
        <v>0</v>
      </c>
    </row>
    <row r="6">
      <c r="A6" s="4" t="inlineStr">
        <is>
          <t>Secured Term Loan</t>
        </is>
      </c>
    </row>
    <row r="7">
      <c r="A7" s="3" t="inlineStr">
        <is>
          <t>Debt Instrument [Line Items]</t>
        </is>
      </c>
    </row>
    <row r="8">
      <c r="A8" s="4" t="inlineStr">
        <is>
          <t>Debt Instrument, Term</t>
        </is>
      </c>
      <c r="B8" s="4" t="inlineStr">
        <is>
          <t>12 years</t>
        </is>
      </c>
    </row>
    <row r="9">
      <c r="A9" s="4" t="inlineStr">
        <is>
          <t>Fixed interest rate</t>
        </is>
      </c>
      <c r="B9" s="4" t="inlineStr">
        <is>
          <t>3.59%</t>
        </is>
      </c>
    </row>
    <row r="10">
      <c r="A10" s="4" t="inlineStr">
        <is>
          <t>Secured Term Loan | Maximum</t>
        </is>
      </c>
    </row>
    <row r="11">
      <c r="A11" s="3" t="inlineStr">
        <is>
          <t>Debt Instrument [Line Items]</t>
        </is>
      </c>
    </row>
    <row r="12">
      <c r="A12" s="4" t="inlineStr">
        <is>
          <t>Annual Limitation on Collateral Substitution, Percentage</t>
        </is>
      </c>
      <c r="B12" s="4" t="inlineStr">
        <is>
          <t>20.00%</t>
        </is>
      </c>
    </row>
    <row r="13">
      <c r="A13" s="4" t="inlineStr">
        <is>
          <t>Limitation on Collateral Substitution, Percentage</t>
        </is>
      </c>
      <c r="B13" s="4" t="inlineStr">
        <is>
          <t>100.00%</t>
        </is>
      </c>
    </row>
    <row r="14">
      <c r="A14" s="4" t="inlineStr">
        <is>
          <t>Special Releases Allowed After First Anniversary</t>
        </is>
      </c>
      <c r="B14" s="5" t="n">
        <v>4</v>
      </c>
    </row>
    <row r="15">
      <c r="A15" s="4" t="inlineStr">
        <is>
          <t>Special Release of Collateral, Percentage</t>
        </is>
      </c>
      <c r="B15" s="4" t="inlineStr">
        <is>
          <t>15.00%</t>
        </is>
      </c>
    </row>
    <row r="16">
      <c r="A16" s="4" t="inlineStr">
        <is>
          <t>Residential Real Estate | Secured Term Loan</t>
        </is>
      </c>
    </row>
    <row r="17">
      <c r="A17" s="3" t="inlineStr">
        <is>
          <t>Debt Instrument [Line Items]</t>
        </is>
      </c>
    </row>
    <row r="18">
      <c r="A18" s="4" t="inlineStr">
        <is>
          <t>Number of Real Estate Properties | property</t>
        </is>
      </c>
      <c r="B18" s="5" t="n">
        <v>3332</v>
      </c>
      <c r="D18" s="5" t="n">
        <v>3333</v>
      </c>
    </row>
    <row r="19">
      <c r="A19" s="4" t="inlineStr">
        <is>
          <t>Real Estate Investment Property, Net</t>
        </is>
      </c>
      <c r="B19" s="6" t="n">
        <v>727530</v>
      </c>
      <c r="D19" s="6" t="n">
        <v>734759</v>
      </c>
    </row>
    <row r="20">
      <c r="A20" s="4" t="inlineStr">
        <is>
          <t>Fixed Rate [Member] | Secured Term Loan</t>
        </is>
      </c>
    </row>
    <row r="21">
      <c r="A21" s="3" t="inlineStr">
        <is>
          <t>Debt Instrument [Line Items]</t>
        </is>
      </c>
    </row>
    <row r="22">
      <c r="A22" s="4" t="inlineStr">
        <is>
          <t>Debt Instrument, Term</t>
        </is>
      </c>
      <c r="B22" s="4" t="inlineStr">
        <is>
          <t>11 years</t>
        </is>
      </c>
    </row>
    <row r="23">
      <c r="A23" s="4" t="inlineStr">
        <is>
          <t>London Interbank Offered Rate (LIBOR) | Secured Term Loan | London Interbank Offered Rate (LIBOR)</t>
        </is>
      </c>
    </row>
    <row r="24">
      <c r="A24" s="3" t="inlineStr">
        <is>
          <t>Debt Instrument [Line Items]</t>
        </is>
      </c>
    </row>
    <row r="25">
      <c r="A25" s="4" t="inlineStr">
        <is>
          <t>Debt Instrument, Basis Spread on Variable Rate</t>
        </is>
      </c>
      <c r="B25" s="4" t="inlineStr">
        <is>
          <t>1.47%</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bt - Schedule of Secured Term Loan (Details) - USD ($) $ in Thousands</t>
        </is>
      </c>
      <c r="B1" s="2" t="inlineStr">
        <is>
          <t>6 Months Ended</t>
        </is>
      </c>
    </row>
    <row r="2">
      <c r="B2" s="2" t="inlineStr">
        <is>
          <t>Jun. 30, 2020</t>
        </is>
      </c>
      <c r="C2" s="2" t="inlineStr">
        <is>
          <t>Dec. 31, 2019</t>
        </is>
      </c>
    </row>
    <row r="3">
      <c r="A3" s="3" t="inlineStr">
        <is>
          <t>Debt Instrument [Line Items]</t>
        </is>
      </c>
    </row>
    <row r="4">
      <c r="A4" s="4" t="inlineStr">
        <is>
          <t>Long-term Debt, Gross</t>
        </is>
      </c>
      <c r="B4" s="6" t="n">
        <v>8383269</v>
      </c>
    </row>
    <row r="5">
      <c r="A5" s="4" t="inlineStr">
        <is>
          <t>Less: deferred financing costs, net</t>
        </is>
      </c>
      <c r="B5" s="5" t="n">
        <v>-23517</v>
      </c>
    </row>
    <row r="6">
      <c r="A6" s="4" t="inlineStr">
        <is>
          <t>Long-term Debt</t>
        </is>
      </c>
      <c r="B6" s="6" t="n">
        <v>8351572</v>
      </c>
    </row>
    <row r="7">
      <c r="A7" s="4" t="inlineStr">
        <is>
          <t>Secured Term Loan</t>
        </is>
      </c>
    </row>
    <row r="8">
      <c r="A8" s="3" t="inlineStr">
        <is>
          <t>Debt Instrument [Line Items]</t>
        </is>
      </c>
    </row>
    <row r="9">
      <c r="A9" s="4" t="inlineStr">
        <is>
          <t>Fixed interest rate</t>
        </is>
      </c>
      <c r="B9" s="4" t="inlineStr">
        <is>
          <t>3.59%</t>
        </is>
      </c>
    </row>
    <row r="10">
      <c r="A10" s="4" t="inlineStr">
        <is>
          <t>Long-term Debt, Gross</t>
        </is>
      </c>
      <c r="B10" s="6" t="n">
        <v>403363</v>
      </c>
      <c r="C10" s="6" t="n">
        <v>403464</v>
      </c>
    </row>
    <row r="11">
      <c r="A11" s="4" t="inlineStr">
        <is>
          <t>Less: deferred financing costs, net</t>
        </is>
      </c>
      <c r="B11" s="5" t="n">
        <v>-2377</v>
      </c>
      <c r="C11" s="5" t="n">
        <v>-2486</v>
      </c>
    </row>
    <row r="12">
      <c r="A12" s="4" t="inlineStr">
        <is>
          <t>Long-term Debt</t>
        </is>
      </c>
      <c r="B12" s="6" t="n">
        <v>400986</v>
      </c>
      <c r="C12" s="6" t="n">
        <v>400978</v>
      </c>
    </row>
    <row r="13">
      <c r="A13" s="4" t="inlineStr">
        <is>
          <t>Debt Instrument, Term</t>
        </is>
      </c>
      <c r="B13" s="4" t="inlineStr">
        <is>
          <t>12 years</t>
        </is>
      </c>
    </row>
    <row r="14">
      <c r="A14" s="4" t="inlineStr">
        <is>
          <t>Fixed Rate [Member] | Secured Term Loan</t>
        </is>
      </c>
    </row>
    <row r="15">
      <c r="A15" s="3" t="inlineStr">
        <is>
          <t>Debt Instrument [Line Items]</t>
        </is>
      </c>
    </row>
    <row r="16">
      <c r="A16" s="4" t="inlineStr">
        <is>
          <t>Debt Instrument, Term</t>
        </is>
      </c>
      <c r="B16" s="4" t="inlineStr">
        <is>
          <t>11 years</t>
        </is>
      </c>
    </row>
    <row r="17">
      <c r="A17" s="4" t="inlineStr">
        <is>
          <t>London Interbank Offered Rate (LIBOR) | London Interbank Offered Rate (LIBOR) | Secured Term Loan</t>
        </is>
      </c>
    </row>
    <row r="18">
      <c r="A18" s="3" t="inlineStr">
        <is>
          <t>Debt Instrument [Line Items]</t>
        </is>
      </c>
    </row>
    <row r="19">
      <c r="A19" s="4" t="inlineStr">
        <is>
          <t>Debt Instrument, Basis Spread on Variable Rate</t>
        </is>
      </c>
      <c r="B19" s="4" t="inlineStr">
        <is>
          <t>1.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bt - Term Loan Facility and Revolving Facility (Details) $ in Thousands</t>
        </is>
      </c>
      <c r="B1" s="2" t="inlineStr">
        <is>
          <t>Feb. 06, 2017USD ($)</t>
        </is>
      </c>
      <c r="C1" s="2" t="inlineStr">
        <is>
          <t>Jun. 30, 2020</t>
        </is>
      </c>
    </row>
    <row r="2">
      <c r="A2" s="3" t="inlineStr">
        <is>
          <t>Line of Credit Facility [Line Items]</t>
        </is>
      </c>
    </row>
    <row r="3">
      <c r="A3" s="4" t="inlineStr">
        <is>
          <t>Line of credit facility, current borrowing capacity</t>
        </is>
      </c>
      <c r="B3" s="6" t="n">
        <v>2500000</v>
      </c>
    </row>
    <row r="4">
      <c r="A4" s="4" t="inlineStr">
        <is>
          <t>Debt instrument, number of maturity date extensions</t>
        </is>
      </c>
      <c r="B4" s="4" t="inlineStr">
        <is>
          <t>1 year</t>
        </is>
      </c>
    </row>
    <row r="5">
      <c r="A5" s="4" t="inlineStr">
        <is>
          <t>Revolving Facility | Minimum</t>
        </is>
      </c>
    </row>
    <row r="6">
      <c r="A6" s="3" t="inlineStr">
        <is>
          <t>Line of Credit Facility [Line Items]</t>
        </is>
      </c>
    </row>
    <row r="7">
      <c r="A7" s="4" t="inlineStr">
        <is>
          <t>Line of credit facility, unused capacity, commitment fee percentage</t>
        </is>
      </c>
      <c r="C7" s="4" t="inlineStr">
        <is>
          <t>0.20%</t>
        </is>
      </c>
    </row>
    <row r="8">
      <c r="A8" s="4" t="inlineStr">
        <is>
          <t>Line of credit facility, facility fee percentage</t>
        </is>
      </c>
      <c r="C8" s="4" t="inlineStr">
        <is>
          <t>0.125%</t>
        </is>
      </c>
    </row>
    <row r="9">
      <c r="A9" s="4" t="inlineStr">
        <is>
          <t>Revolving Facility | Maximum</t>
        </is>
      </c>
    </row>
    <row r="10">
      <c r="A10" s="3" t="inlineStr">
        <is>
          <t>Line of Credit Facility [Line Items]</t>
        </is>
      </c>
    </row>
    <row r="11">
      <c r="A11" s="4" t="inlineStr">
        <is>
          <t>Line of credit facility, unused capacity, commitment fee percentage</t>
        </is>
      </c>
      <c r="C11" s="4" t="inlineStr">
        <is>
          <t>0.35%</t>
        </is>
      </c>
    </row>
    <row r="12">
      <c r="A12" s="4" t="inlineStr">
        <is>
          <t>Line of credit facility, facility fee percentage</t>
        </is>
      </c>
      <c r="C12" s="4" t="inlineStr">
        <is>
          <t>0.30%</t>
        </is>
      </c>
    </row>
    <row r="13">
      <c r="A13" s="4" t="inlineStr">
        <is>
          <t>Line of Credit</t>
        </is>
      </c>
    </row>
    <row r="14">
      <c r="A14" s="3" t="inlineStr">
        <is>
          <t>Line of Credit Facility [Line Items]</t>
        </is>
      </c>
    </row>
    <row r="15">
      <c r="A15" s="4" t="inlineStr">
        <is>
          <t>Line of credit facility, additional borrowing capacity</t>
        </is>
      </c>
      <c r="B15" s="6" t="n">
        <v>1500000</v>
      </c>
    </row>
    <row r="16">
      <c r="A16" s="4" t="inlineStr">
        <is>
          <t>Debt covenant, net leverage ratio</t>
        </is>
      </c>
      <c r="C16" s="5" t="n">
        <v>8</v>
      </c>
    </row>
    <row r="17">
      <c r="A17" s="4" t="inlineStr">
        <is>
          <t>Line of Credit | London Interbank Offered Rate (LIBOR)</t>
        </is>
      </c>
    </row>
    <row r="18">
      <c r="A18" s="3" t="inlineStr">
        <is>
          <t>Line of Credit Facility [Line Items]</t>
        </is>
      </c>
    </row>
    <row r="19">
      <c r="A19" s="4" t="inlineStr">
        <is>
          <t>Basis spread</t>
        </is>
      </c>
      <c r="C19" s="4" t="inlineStr">
        <is>
          <t>1.00%</t>
        </is>
      </c>
    </row>
    <row r="20">
      <c r="A20" s="4" t="inlineStr">
        <is>
          <t>Line of Credit | Federal Funds Effective Swap Rate</t>
        </is>
      </c>
    </row>
    <row r="21">
      <c r="A21" s="3" t="inlineStr">
        <is>
          <t>Line of Credit Facility [Line Items]</t>
        </is>
      </c>
    </row>
    <row r="22">
      <c r="A22" s="4" t="inlineStr">
        <is>
          <t>Basis spread</t>
        </is>
      </c>
      <c r="C22" s="4" t="inlineStr">
        <is>
          <t>0.50%</t>
        </is>
      </c>
    </row>
    <row r="23">
      <c r="A23" s="4" t="inlineStr">
        <is>
          <t>Line of Credit | Revolving Facility</t>
        </is>
      </c>
    </row>
    <row r="24">
      <c r="A24" s="3" t="inlineStr">
        <is>
          <t>Line of Credit Facility [Line Items]</t>
        </is>
      </c>
    </row>
    <row r="25">
      <c r="A25" s="4" t="inlineStr">
        <is>
          <t>Line of credit facility, current borrowing capacity</t>
        </is>
      </c>
      <c r="B25" s="5" t="n">
        <v>1000000</v>
      </c>
    </row>
    <row r="26">
      <c r="A26" s="4" t="inlineStr">
        <is>
          <t>Line of Credit | Revolving Facility | London Interbank Offered Rate (LIBOR)</t>
        </is>
      </c>
    </row>
    <row r="27">
      <c r="A27" s="3" t="inlineStr">
        <is>
          <t>Line of Credit Facility [Line Items]</t>
        </is>
      </c>
    </row>
    <row r="28">
      <c r="A28" s="4" t="inlineStr">
        <is>
          <t>Basis spread</t>
        </is>
      </c>
      <c r="C28" s="4" t="inlineStr">
        <is>
          <t>1.75%</t>
        </is>
      </c>
    </row>
    <row r="29">
      <c r="A29" s="4" t="inlineStr">
        <is>
          <t>Line of Credit | Revolving Facility | Minimum | London Interbank Offered Rate (LIBOR)</t>
        </is>
      </c>
    </row>
    <row r="30">
      <c r="A30" s="3" t="inlineStr">
        <is>
          <t>Line of Credit Facility [Line Items]</t>
        </is>
      </c>
    </row>
    <row r="31">
      <c r="A31" s="4" t="inlineStr">
        <is>
          <t>Basis spread</t>
        </is>
      </c>
      <c r="C31" s="4" t="inlineStr">
        <is>
          <t>1.75%</t>
        </is>
      </c>
    </row>
    <row r="32">
      <c r="A32" s="4" t="inlineStr">
        <is>
          <t>Line of Credit | Revolving Facility | Minimum | Base Rate</t>
        </is>
      </c>
    </row>
    <row r="33">
      <c r="A33" s="3" t="inlineStr">
        <is>
          <t>Line of Credit Facility [Line Items]</t>
        </is>
      </c>
    </row>
    <row r="34">
      <c r="A34" s="4" t="inlineStr">
        <is>
          <t>Basis spread</t>
        </is>
      </c>
      <c r="C34" s="4" t="inlineStr">
        <is>
          <t>0.75%</t>
        </is>
      </c>
    </row>
    <row r="35">
      <c r="A35" s="4" t="inlineStr">
        <is>
          <t>Line of Credit | Revolving Facility | Maximum | London Interbank Offered Rate (LIBOR)</t>
        </is>
      </c>
    </row>
    <row r="36">
      <c r="A36" s="3" t="inlineStr">
        <is>
          <t>Line of Credit Facility [Line Items]</t>
        </is>
      </c>
    </row>
    <row r="37">
      <c r="A37" s="4" t="inlineStr">
        <is>
          <t>Basis spread</t>
        </is>
      </c>
      <c r="C37" s="4" t="inlineStr">
        <is>
          <t>2.30%</t>
        </is>
      </c>
    </row>
    <row r="38">
      <c r="A38" s="4" t="inlineStr">
        <is>
          <t>Line of Credit | Revolving Facility | Maximum | Base Rate</t>
        </is>
      </c>
    </row>
    <row r="39">
      <c r="A39" s="3" t="inlineStr">
        <is>
          <t>Line of Credit Facility [Line Items]</t>
        </is>
      </c>
    </row>
    <row r="40">
      <c r="A40" s="4" t="inlineStr">
        <is>
          <t>Basis spread</t>
        </is>
      </c>
      <c r="C40" s="4" t="inlineStr">
        <is>
          <t>1.30%</t>
        </is>
      </c>
    </row>
    <row r="41">
      <c r="A41" s="4" t="inlineStr">
        <is>
          <t>Line of Credit | Term Loan Facility</t>
        </is>
      </c>
    </row>
    <row r="42">
      <c r="A42" s="3" t="inlineStr">
        <is>
          <t>Line of Credit Facility [Line Items]</t>
        </is>
      </c>
    </row>
    <row r="43">
      <c r="A43" s="4" t="inlineStr">
        <is>
          <t>Line of credit facility, current borrowing capacity</t>
        </is>
      </c>
      <c r="B43" s="6" t="n">
        <v>1500000</v>
      </c>
    </row>
    <row r="44">
      <c r="A44" s="4" t="inlineStr">
        <is>
          <t>Line of Credit | Term Loan Facility | London Interbank Offered Rate (LIBOR)</t>
        </is>
      </c>
    </row>
    <row r="45">
      <c r="A45" s="3" t="inlineStr">
        <is>
          <t>Line of Credit Facility [Line Items]</t>
        </is>
      </c>
    </row>
    <row r="46">
      <c r="A46" s="4" t="inlineStr">
        <is>
          <t>Basis spread</t>
        </is>
      </c>
      <c r="C46" s="4" t="inlineStr">
        <is>
          <t>1.70%</t>
        </is>
      </c>
    </row>
    <row r="47">
      <c r="A47" s="4" t="inlineStr">
        <is>
          <t>Line of Credit | Term Loan Facility | Minimum | London Interbank Offered Rate (LIBOR)</t>
        </is>
      </c>
    </row>
    <row r="48">
      <c r="A48" s="3" t="inlineStr">
        <is>
          <t>Line of Credit Facility [Line Items]</t>
        </is>
      </c>
    </row>
    <row r="49">
      <c r="A49" s="4" t="inlineStr">
        <is>
          <t>Basis spread</t>
        </is>
      </c>
      <c r="C49" s="4" t="inlineStr">
        <is>
          <t>1.70%</t>
        </is>
      </c>
    </row>
    <row r="50">
      <c r="A50" s="4" t="inlineStr">
        <is>
          <t>Line of Credit | Term Loan Facility | Minimum | Base Rate</t>
        </is>
      </c>
    </row>
    <row r="51">
      <c r="A51" s="3" t="inlineStr">
        <is>
          <t>Line of Credit Facility [Line Items]</t>
        </is>
      </c>
    </row>
    <row r="52">
      <c r="A52" s="4" t="inlineStr">
        <is>
          <t>Basis spread</t>
        </is>
      </c>
      <c r="C52" s="4" t="inlineStr">
        <is>
          <t>0.70%</t>
        </is>
      </c>
    </row>
    <row r="53">
      <c r="A53" s="4" t="inlineStr">
        <is>
          <t>Line of Credit | Term Loan Facility | Maximum | London Interbank Offered Rate (LIBOR)</t>
        </is>
      </c>
    </row>
    <row r="54">
      <c r="A54" s="3" t="inlineStr">
        <is>
          <t>Line of Credit Facility [Line Items]</t>
        </is>
      </c>
    </row>
    <row r="55">
      <c r="A55" s="4" t="inlineStr">
        <is>
          <t>Basis spread</t>
        </is>
      </c>
      <c r="C55" s="4" t="inlineStr">
        <is>
          <t>2.30%</t>
        </is>
      </c>
    </row>
    <row r="56">
      <c r="A56" s="4" t="inlineStr">
        <is>
          <t>Line of Credit | Term Loan Facility | Maximum | Base Rate</t>
        </is>
      </c>
    </row>
    <row r="57">
      <c r="A57" s="3" t="inlineStr">
        <is>
          <t>Line of Credit Facility [Line Items]</t>
        </is>
      </c>
    </row>
    <row r="58">
      <c r="A58" s="4" t="inlineStr">
        <is>
          <t>Basis spread</t>
        </is>
      </c>
      <c r="C58" s="4" t="inlineStr">
        <is>
          <t>1.3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bt - Schedule of Term Loan Facility and Revolving Facility (Details) - USD ($) $ in Thousands</t>
        </is>
      </c>
      <c r="B1" s="2" t="inlineStr">
        <is>
          <t>6 Months Ended</t>
        </is>
      </c>
    </row>
    <row r="2">
      <c r="B2" s="2" t="inlineStr">
        <is>
          <t>Jun. 30, 2020</t>
        </is>
      </c>
      <c r="C2" s="2" t="inlineStr">
        <is>
          <t>Dec. 31, 2019</t>
        </is>
      </c>
    </row>
    <row r="3">
      <c r="A3" s="3" t="inlineStr">
        <is>
          <t>Line of Credit Facility [Line Items]</t>
        </is>
      </c>
    </row>
    <row r="4">
      <c r="A4" s="4" t="inlineStr">
        <is>
          <t>Long-term Debt, Gross</t>
        </is>
      </c>
      <c r="B4" s="6" t="n">
        <v>8383269</v>
      </c>
    </row>
    <row r="5">
      <c r="A5" s="4" t="inlineStr">
        <is>
          <t>Less: deferred financing costs, net</t>
        </is>
      </c>
      <c r="B5" s="5" t="n">
        <v>-23517</v>
      </c>
    </row>
    <row r="6">
      <c r="A6" s="4" t="inlineStr">
        <is>
          <t>Long-term Debt</t>
        </is>
      </c>
      <c r="B6" s="6" t="n">
        <v>8351572</v>
      </c>
    </row>
    <row r="7">
      <c r="A7" s="4" t="inlineStr">
        <is>
          <t>London Interbank Offered Rate (LIBOR)</t>
        </is>
      </c>
    </row>
    <row r="8">
      <c r="A8" s="3" t="inlineStr">
        <is>
          <t>Line of Credit Facility [Line Items]</t>
        </is>
      </c>
    </row>
    <row r="9">
      <c r="A9" s="4" t="inlineStr">
        <is>
          <t>Debt instrument, variable rate</t>
        </is>
      </c>
      <c r="B9" s="4" t="inlineStr">
        <is>
          <t>0.16%</t>
        </is>
      </c>
    </row>
    <row r="10">
      <c r="A10" s="4" t="inlineStr">
        <is>
          <t>Line of Credit | Term Loan Facility</t>
        </is>
      </c>
    </row>
    <row r="11">
      <c r="A11" s="3" t="inlineStr">
        <is>
          <t>Line of Credit Facility [Line Items]</t>
        </is>
      </c>
    </row>
    <row r="12">
      <c r="A12" s="4" t="inlineStr">
        <is>
          <t>Line of Credit Facility, Interest Rate at Period End</t>
        </is>
      </c>
      <c r="B12" s="4" t="inlineStr">
        <is>
          <t>1.86%</t>
        </is>
      </c>
    </row>
    <row r="13">
      <c r="A13" s="4" t="inlineStr">
        <is>
          <t>Long-term Debt, Gross</t>
        </is>
      </c>
      <c r="B13" s="6" t="n">
        <v>1500000</v>
      </c>
      <c r="C13" s="6" t="n">
        <v>1500000</v>
      </c>
    </row>
    <row r="14">
      <c r="A14" s="4" t="inlineStr">
        <is>
          <t>Less: deferred financing costs, net</t>
        </is>
      </c>
      <c r="B14" s="5" t="n">
        <v>-4809</v>
      </c>
      <c r="C14" s="5" t="n">
        <v>-6253</v>
      </c>
    </row>
    <row r="15">
      <c r="A15" s="4" t="inlineStr">
        <is>
          <t>Long-term Debt</t>
        </is>
      </c>
      <c r="B15" s="6" t="n">
        <v>1495191</v>
      </c>
      <c r="C15" s="5" t="n">
        <v>1493747</v>
      </c>
    </row>
    <row r="16">
      <c r="A16" s="4" t="inlineStr">
        <is>
          <t>Line of Credit | Revolving Facility</t>
        </is>
      </c>
    </row>
    <row r="17">
      <c r="A17" s="3" t="inlineStr">
        <is>
          <t>Line of Credit Facility [Line Items]</t>
        </is>
      </c>
    </row>
    <row r="18">
      <c r="A18" s="4" t="inlineStr">
        <is>
          <t>Line of Credit Facility, Interest Rate at Period End</t>
        </is>
      </c>
      <c r="B18" s="4" t="inlineStr">
        <is>
          <t>1.91%</t>
        </is>
      </c>
    </row>
    <row r="19">
      <c r="A19" s="4" t="inlineStr">
        <is>
          <t>Long-term Debt, Gross</t>
        </is>
      </c>
      <c r="B19" s="6" t="n">
        <v>0</v>
      </c>
      <c r="C19" s="6" t="n">
        <v>0</v>
      </c>
    </row>
    <row r="20">
      <c r="A20" s="4" t="inlineStr">
        <is>
          <t>Line of Credit | London Interbank Offered Rate (LIBOR)</t>
        </is>
      </c>
    </row>
    <row r="21">
      <c r="A21" s="3" t="inlineStr">
        <is>
          <t>Line of Credit Facility [Line Items]</t>
        </is>
      </c>
    </row>
    <row r="22">
      <c r="A22" s="4" t="inlineStr">
        <is>
          <t>Debt Instrument, Basis Spread on Variable Rate</t>
        </is>
      </c>
      <c r="B22" s="4" t="inlineStr">
        <is>
          <t>1.00%</t>
        </is>
      </c>
    </row>
    <row r="23">
      <c r="A23" s="4" t="inlineStr">
        <is>
          <t>Line of Credit | London Interbank Offered Rate (LIBOR) | Term Loan Facility</t>
        </is>
      </c>
    </row>
    <row r="24">
      <c r="A24" s="3" t="inlineStr">
        <is>
          <t>Line of Credit Facility [Line Items]</t>
        </is>
      </c>
    </row>
    <row r="25">
      <c r="A25" s="4" t="inlineStr">
        <is>
          <t>Debt Instrument, Basis Spread on Variable Rate</t>
        </is>
      </c>
      <c r="B25" s="4" t="inlineStr">
        <is>
          <t>1.70%</t>
        </is>
      </c>
    </row>
    <row r="26">
      <c r="A26" s="4" t="inlineStr">
        <is>
          <t>Line of Credit | London Interbank Offered Rate (LIBOR) | Revolving Facility</t>
        </is>
      </c>
    </row>
    <row r="27">
      <c r="A27" s="3" t="inlineStr">
        <is>
          <t>Line of Credit Facility [Line Items]</t>
        </is>
      </c>
    </row>
    <row r="28">
      <c r="A28" s="4" t="inlineStr">
        <is>
          <t>Debt Instrument, Basis Spread on Variable Rate</t>
        </is>
      </c>
      <c r="B28" s="4" t="inlineStr">
        <is>
          <t>1.7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THER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43178</v>
      </c>
      <c r="C4" s="6" t="n">
        <v>39405</v>
      </c>
      <c r="D4" s="6" t="n">
        <v>93454</v>
      </c>
      <c r="E4" s="6" t="n">
        <v>60574</v>
      </c>
    </row>
    <row r="5">
      <c r="A5" s="3" t="inlineStr">
        <is>
          <t>Other comprehensive loss</t>
        </is>
      </c>
    </row>
    <row r="6">
      <c r="A6" s="4" t="inlineStr">
        <is>
          <t>Unrealized losses on interest rate swaps</t>
        </is>
      </c>
      <c r="B6" s="5" t="n">
        <v>-52817</v>
      </c>
      <c r="C6" s="5" t="n">
        <v>-148599</v>
      </c>
      <c r="D6" s="5" t="n">
        <v>-394255</v>
      </c>
      <c r="E6" s="5" t="n">
        <v>-236467</v>
      </c>
    </row>
    <row r="7">
      <c r="A7" s="4" t="inlineStr">
        <is>
          <t>(Gains) losses from interest rate swaps reclassified into earnings from accumulated other comprehensive loss</t>
        </is>
      </c>
      <c r="B7" s="5" t="n">
        <v>28042</v>
      </c>
      <c r="C7" s="5" t="n">
        <v>-7891</v>
      </c>
      <c r="D7" s="5" t="n">
        <v>36609</v>
      </c>
      <c r="E7" s="5" t="n">
        <v>-18754</v>
      </c>
    </row>
    <row r="8">
      <c r="A8" s="4" t="inlineStr">
        <is>
          <t>Other comprehensive loss</t>
        </is>
      </c>
      <c r="B8" s="5" t="n">
        <v>-24775</v>
      </c>
      <c r="C8" s="5" t="n">
        <v>-156490</v>
      </c>
      <c r="D8" s="5" t="n">
        <v>-357646</v>
      </c>
      <c r="E8" s="5" t="n">
        <v>-255221</v>
      </c>
    </row>
    <row r="9">
      <c r="A9" s="4" t="inlineStr">
        <is>
          <t>Comprehensive income (loss)</t>
        </is>
      </c>
      <c r="B9" s="5" t="n">
        <v>18403</v>
      </c>
      <c r="C9" s="5" t="n">
        <v>-117085</v>
      </c>
      <c r="D9" s="5" t="n">
        <v>-264192</v>
      </c>
      <c r="E9" s="5" t="n">
        <v>-194647</v>
      </c>
    </row>
    <row r="10">
      <c r="A10" s="4" t="inlineStr">
        <is>
          <t>Comprehensive (income) loss attributable to non-controlling interests</t>
        </is>
      </c>
      <c r="B10" s="5" t="n">
        <v>-246</v>
      </c>
      <c r="C10" s="5" t="n">
        <v>1312</v>
      </c>
      <c r="D10" s="5" t="n">
        <v>1503</v>
      </c>
      <c r="E10" s="5" t="n">
        <v>2583</v>
      </c>
    </row>
    <row r="11">
      <c r="A11" s="4" t="inlineStr">
        <is>
          <t>Comprehensive income (loss) attributable to common stockholders</t>
        </is>
      </c>
      <c r="B11" s="6" t="n">
        <v>18157</v>
      </c>
      <c r="C11" s="6" t="n">
        <v>-115773</v>
      </c>
      <c r="D11" s="6" t="n">
        <v>-262689</v>
      </c>
      <c r="E11" s="6" t="n">
        <v>-1920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0" customWidth="1" min="2" max="2"/>
    <col width="31" customWidth="1" min="3" max="3"/>
    <col width="21" customWidth="1" min="4" max="4"/>
    <col width="37" customWidth="1" min="5" max="5"/>
    <col width="21" customWidth="1" min="6" max="6"/>
    <col width="21" customWidth="1" min="7" max="7"/>
    <col width="21" customWidth="1" min="8" max="8"/>
    <col width="21" customWidth="1" min="9" max="9"/>
  </cols>
  <sheetData>
    <row r="1">
      <c r="A1" s="1" t="inlineStr">
        <is>
          <t>Debt - Convertible Senior Notes Narrative (Details)</t>
        </is>
      </c>
      <c r="B1" s="2" t="inlineStr">
        <is>
          <t>Jul. 01, 2019shares</t>
        </is>
      </c>
      <c r="C1" s="2" t="inlineStr">
        <is>
          <t>Jun. 30, 2020USD ($)$ / shares</t>
        </is>
      </c>
      <c r="D1" s="2" t="inlineStr">
        <is>
          <t>Jun. 30, 2019USD ($)</t>
        </is>
      </c>
      <c r="E1" s="2" t="inlineStr">
        <is>
          <t>Jun. 30, 2020USD ($)$ / sharesshares</t>
        </is>
      </c>
      <c r="F1" s="2" t="inlineStr">
        <is>
          <t>Jun. 30, 2019USD ($)</t>
        </is>
      </c>
      <c r="G1" s="2" t="inlineStr">
        <is>
          <t>Dec. 31, 2019USD ($)</t>
        </is>
      </c>
      <c r="H1" s="2" t="inlineStr">
        <is>
          <t>Jan. 31, 2017USD ($)</t>
        </is>
      </c>
      <c r="I1" s="2" t="inlineStr">
        <is>
          <t>Jul. 31, 2014USD ($)</t>
        </is>
      </c>
    </row>
    <row r="2">
      <c r="A2" s="3" t="inlineStr">
        <is>
          <t>Debt Instrument [Line Items]</t>
        </is>
      </c>
    </row>
    <row r="3">
      <c r="A3" s="4" t="inlineStr">
        <is>
          <t>Amortization of debt discounts</t>
        </is>
      </c>
      <c r="E3" s="6" t="n">
        <v>2697000</v>
      </c>
      <c r="F3" s="6" t="n">
        <v>4709000</v>
      </c>
    </row>
    <row r="4">
      <c r="A4" s="4" t="inlineStr">
        <is>
          <t>Share Price | $ / shares</t>
        </is>
      </c>
      <c r="C4" s="7" t="n">
        <v>27.53</v>
      </c>
      <c r="E4" s="7" t="n">
        <v>27.53</v>
      </c>
    </row>
    <row r="5">
      <c r="A5" s="4" t="inlineStr">
        <is>
          <t>Debt instrument, percentage of repurchase price to principal amount if company undergoes fundamental change</t>
        </is>
      </c>
      <c r="C5" s="4" t="inlineStr">
        <is>
          <t>100.00%</t>
        </is>
      </c>
      <c r="E5" s="4" t="inlineStr">
        <is>
          <t>100.00%</t>
        </is>
      </c>
    </row>
    <row r="6">
      <c r="A6" s="4" t="inlineStr">
        <is>
          <t>Debt instrument, event of default minimum percentage of principal amount</t>
        </is>
      </c>
      <c r="C6" s="4" t="inlineStr">
        <is>
          <t>25.00%</t>
        </is>
      </c>
      <c r="E6" s="4" t="inlineStr">
        <is>
          <t>25.00%</t>
        </is>
      </c>
    </row>
    <row r="7">
      <c r="A7" s="4" t="inlineStr">
        <is>
          <t>Debt instrument, percentage of repurchase price to principal amount if company defaults</t>
        </is>
      </c>
      <c r="C7" s="4" t="inlineStr">
        <is>
          <t>100.00%</t>
        </is>
      </c>
      <c r="E7" s="4" t="inlineStr">
        <is>
          <t>100.00%</t>
        </is>
      </c>
    </row>
    <row r="8">
      <c r="A8" s="4" t="inlineStr">
        <is>
          <t>2019 Convertible Notes | Debt Instrument, Redemption, Period One [Member]</t>
        </is>
      </c>
    </row>
    <row r="9">
      <c r="A9" s="3" t="inlineStr">
        <is>
          <t>Debt Instrument [Line Items]</t>
        </is>
      </c>
    </row>
    <row r="10">
      <c r="A10" s="4" t="inlineStr">
        <is>
          <t>Convertible senior notes amount</t>
        </is>
      </c>
      <c r="I10" s="6" t="n">
        <v>230000000</v>
      </c>
    </row>
    <row r="11">
      <c r="A11" s="4" t="inlineStr">
        <is>
          <t>Coupon Rate</t>
        </is>
      </c>
      <c r="I11" s="4" t="inlineStr">
        <is>
          <t>3.00%</t>
        </is>
      </c>
    </row>
    <row r="12">
      <c r="A12" s="4" t="inlineStr">
        <is>
          <t>Debt Conversion, Converted Instrument, Shares Issued | shares</t>
        </is>
      </c>
      <c r="B12" s="5" t="n">
        <v>12553864</v>
      </c>
      <c r="E12" s="5" t="n">
        <v>12553864</v>
      </c>
    </row>
    <row r="13">
      <c r="A13" s="4" t="inlineStr">
        <is>
          <t>Debt instrument, convertible, conversion ratio</t>
        </is>
      </c>
      <c r="E13" s="8" t="n">
        <v>0.0545954</v>
      </c>
    </row>
    <row r="14">
      <c r="A14" s="4" t="inlineStr">
        <is>
          <t>Debt Instrument, Principal Amount Used For Conversion</t>
        </is>
      </c>
      <c r="C14" s="6" t="n">
        <v>1000</v>
      </c>
      <c r="E14" s="6" t="n">
        <v>1000</v>
      </c>
    </row>
    <row r="15">
      <c r="A15" s="4" t="inlineStr">
        <is>
          <t>Debt instrument, convertible conversion price (in dollars per share) | $ / shares</t>
        </is>
      </c>
      <c r="C15" s="7" t="n">
        <v>18.32</v>
      </c>
      <c r="E15" s="7" t="n">
        <v>18.32</v>
      </c>
    </row>
    <row r="16">
      <c r="A16" s="4" t="inlineStr">
        <is>
          <t>Amortization of debt discounts</t>
        </is>
      </c>
      <c r="D16" s="6" t="n">
        <v>2783000</v>
      </c>
      <c r="F16" s="5" t="n">
        <v>5586000</v>
      </c>
    </row>
    <row r="17">
      <c r="A17" s="4" t="inlineStr">
        <is>
          <t>2022 Convertible Notes</t>
        </is>
      </c>
    </row>
    <row r="18">
      <c r="A18" s="3" t="inlineStr">
        <is>
          <t>Debt Instrument [Line Items]</t>
        </is>
      </c>
    </row>
    <row r="19">
      <c r="A19" s="4" t="inlineStr">
        <is>
          <t>Debt Instrument, Convertible, If-converted Value in Excess of Principal</t>
        </is>
      </c>
      <c r="E19" s="6" t="n">
        <v>70715000</v>
      </c>
    </row>
    <row r="20">
      <c r="A20" s="4" t="inlineStr">
        <is>
          <t>2022 Convertible Notes | Debt Instrument, Redemption, Period One [Member]</t>
        </is>
      </c>
    </row>
    <row r="21">
      <c r="A21" s="3" t="inlineStr">
        <is>
          <t>Debt Instrument [Line Items]</t>
        </is>
      </c>
    </row>
    <row r="22">
      <c r="A22" s="4" t="inlineStr">
        <is>
          <t>Convertible senior notes amount</t>
        </is>
      </c>
      <c r="C22" s="6" t="n">
        <v>345000000</v>
      </c>
      <c r="E22" s="6" t="n">
        <v>345000000</v>
      </c>
      <c r="G22" s="6" t="n">
        <v>345000000</v>
      </c>
      <c r="H22" s="6" t="n">
        <v>345000000</v>
      </c>
    </row>
    <row r="23">
      <c r="A23" s="4" t="inlineStr">
        <is>
          <t>Coupon Rate</t>
        </is>
      </c>
      <c r="C23" s="4" t="inlineStr">
        <is>
          <t>3.50%</t>
        </is>
      </c>
      <c r="E23" s="4" t="inlineStr">
        <is>
          <t>3.50%</t>
        </is>
      </c>
      <c r="H23" s="4" t="inlineStr">
        <is>
          <t>3.50%</t>
        </is>
      </c>
    </row>
    <row r="24">
      <c r="A24" s="4" t="inlineStr">
        <is>
          <t>Debt instrument, convertible, conversion ratio</t>
        </is>
      </c>
      <c r="E24" s="8" t="n">
        <v>0.0437694</v>
      </c>
    </row>
    <row r="25">
      <c r="A25" s="4" t="inlineStr">
        <is>
          <t>Debt Instrument, Principal Amount Used For Conversion</t>
        </is>
      </c>
      <c r="C25" s="6" t="n">
        <v>1000</v>
      </c>
      <c r="E25" s="6" t="n">
        <v>1000</v>
      </c>
    </row>
    <row r="26">
      <c r="A26" s="4" t="inlineStr">
        <is>
          <t>Debt instrument, convertible conversion price (in dollars per share) | $ / shares</t>
        </is>
      </c>
      <c r="C26" s="7" t="n">
        <v>22.85</v>
      </c>
      <c r="E26" s="7" t="n">
        <v>22.85</v>
      </c>
    </row>
    <row r="27">
      <c r="A27" s="4" t="inlineStr">
        <is>
          <t>Amortization of debt discounts</t>
        </is>
      </c>
      <c r="C27" s="6" t="n">
        <v>4279000</v>
      </c>
      <c r="D27" s="6" t="n">
        <v>4217000</v>
      </c>
      <c r="E27" s="6" t="n">
        <v>8558000</v>
      </c>
      <c r="F27" s="6" t="n">
        <v>843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24" customWidth="1" min="2" max="2"/>
    <col width="21" customWidth="1" min="3" max="3"/>
    <col width="21" customWidth="1" min="4" max="4"/>
    <col width="21" customWidth="1" min="5" max="5"/>
    <col width="21" customWidth="1" min="6" max="6"/>
  </cols>
  <sheetData>
    <row r="1">
      <c r="A1" s="1" t="inlineStr">
        <is>
          <t>Debt - Schedule of Convertible Senior Notes (Details)</t>
        </is>
      </c>
      <c r="B1" s="2" t="inlineStr">
        <is>
          <t>6 Months Ended</t>
        </is>
      </c>
    </row>
    <row r="2">
      <c r="B2" s="2" t="inlineStr">
        <is>
          <t>Jun. 30, 2020USD ($)</t>
        </is>
      </c>
      <c r="C2" s="2" t="inlineStr">
        <is>
          <t>Dec. 31, 2019USD ($)</t>
        </is>
      </c>
      <c r="D2" s="2" t="inlineStr">
        <is>
          <t>Nov. 16, 2017USD ($)</t>
        </is>
      </c>
      <c r="E2" s="2" t="inlineStr">
        <is>
          <t>Jan. 31, 2017USD ($)</t>
        </is>
      </c>
      <c r="F2" s="2" t="inlineStr">
        <is>
          <t>Jul. 31, 2014USD ($)</t>
        </is>
      </c>
    </row>
    <row r="3">
      <c r="A3" s="3" t="inlineStr">
        <is>
          <t>Convertible Notes Payable [Abstract]</t>
        </is>
      </c>
    </row>
    <row r="4">
      <c r="A4" s="4" t="inlineStr">
        <is>
          <t>Net unamortized fair value adjustment</t>
        </is>
      </c>
      <c r="B4" s="6" t="n">
        <v>-8180000</v>
      </c>
    </row>
    <row r="5">
      <c r="A5" s="4" t="inlineStr">
        <is>
          <t>Total</t>
        </is>
      </c>
      <c r="B5" s="6" t="n">
        <v>336820000</v>
      </c>
      <c r="C5" s="6" t="n">
        <v>334299000</v>
      </c>
    </row>
    <row r="6">
      <c r="A6" s="4" t="inlineStr">
        <is>
          <t>2019 Convertible Notes | Debt Instrument, Redemption, Period One [Member]</t>
        </is>
      </c>
    </row>
    <row r="7">
      <c r="A7" s="3" t="inlineStr">
        <is>
          <t>Convertible Notes Payable [Abstract]</t>
        </is>
      </c>
    </row>
    <row r="8">
      <c r="A8" s="4" t="inlineStr">
        <is>
          <t>Coupon Rate</t>
        </is>
      </c>
      <c r="F8" s="4" t="inlineStr">
        <is>
          <t>3.00%</t>
        </is>
      </c>
    </row>
    <row r="9">
      <c r="A9" s="4" t="inlineStr">
        <is>
          <t>Conversion Rate</t>
        </is>
      </c>
      <c r="B9" s="8" t="n">
        <v>0.0545954</v>
      </c>
    </row>
    <row r="10">
      <c r="A10" s="4" t="inlineStr">
        <is>
          <t>Principal Amount</t>
        </is>
      </c>
      <c r="F10" s="6" t="n">
        <v>230000000</v>
      </c>
    </row>
    <row r="11">
      <c r="A11" s="4" t="inlineStr">
        <is>
          <t>Debt Instrument, Principal Amount Used For Conversion</t>
        </is>
      </c>
      <c r="B11" s="6" t="n">
        <v>1000</v>
      </c>
    </row>
    <row r="12">
      <c r="A12" s="4" t="inlineStr">
        <is>
          <t>2022 Convertible Notes | Debt Instrument, Redemption, Period One [Member]</t>
        </is>
      </c>
    </row>
    <row r="13">
      <c r="A13" s="3" t="inlineStr">
        <is>
          <t>Convertible Notes Payable [Abstract]</t>
        </is>
      </c>
    </row>
    <row r="14">
      <c r="A14" s="4" t="inlineStr">
        <is>
          <t>Coupon Rate</t>
        </is>
      </c>
      <c r="B14" s="4" t="inlineStr">
        <is>
          <t>3.50%</t>
        </is>
      </c>
      <c r="E14" s="4" t="inlineStr">
        <is>
          <t>3.50%</t>
        </is>
      </c>
    </row>
    <row r="15">
      <c r="A15" s="4" t="inlineStr">
        <is>
          <t>Effective Rate</t>
        </is>
      </c>
      <c r="B15" s="4" t="inlineStr">
        <is>
          <t>5.12%</t>
        </is>
      </c>
    </row>
    <row r="16">
      <c r="A16" s="4" t="inlineStr">
        <is>
          <t>Conversion Rate</t>
        </is>
      </c>
      <c r="B16" s="8" t="n">
        <v>0.0437694</v>
      </c>
    </row>
    <row r="17">
      <c r="A17" s="4" t="inlineStr">
        <is>
          <t>Remaining Amortization Period</t>
        </is>
      </c>
      <c r="B17" s="4" t="inlineStr">
        <is>
          <t>1 year 6 months 14 days</t>
        </is>
      </c>
    </row>
    <row r="18">
      <c r="A18" s="4" t="inlineStr">
        <is>
          <t>Principal Amount</t>
        </is>
      </c>
      <c r="B18" s="6" t="n">
        <v>345000000</v>
      </c>
      <c r="C18" s="6" t="n">
        <v>345000000</v>
      </c>
      <c r="E18" s="6" t="n">
        <v>345000000</v>
      </c>
    </row>
    <row r="19">
      <c r="A19" s="4" t="inlineStr">
        <is>
          <t>Convertible debt, fair value disclosures</t>
        </is>
      </c>
      <c r="D19" s="6" t="n">
        <v>324252000</v>
      </c>
    </row>
    <row r="20">
      <c r="A20" s="4" t="inlineStr">
        <is>
          <t>Debt Instrument, Principal Amount Used For Conversion</t>
        </is>
      </c>
      <c r="B20" s="6" t="n">
        <v>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Debt Maturities Schedule (Details) - USD ($) $ in Thousands</t>
        </is>
      </c>
      <c r="B1" s="2" t="inlineStr">
        <is>
          <t>Jun. 30, 2020</t>
        </is>
      </c>
      <c r="C1" s="2" t="inlineStr">
        <is>
          <t>Dec. 31, 2019</t>
        </is>
      </c>
    </row>
    <row r="2">
      <c r="A2" s="3" t="inlineStr">
        <is>
          <t>Year</t>
        </is>
      </c>
    </row>
    <row r="3">
      <c r="A3" s="4" t="inlineStr">
        <is>
          <t>Remainder of 2020</t>
        </is>
      </c>
      <c r="B3" s="6" t="n">
        <v>2496623</v>
      </c>
    </row>
    <row r="4">
      <c r="A4" s="4" t="inlineStr">
        <is>
          <t>2021</t>
        </is>
      </c>
      <c r="B4" s="5" t="n">
        <v>2643677</v>
      </c>
    </row>
    <row r="5">
      <c r="A5" s="4" t="inlineStr">
        <is>
          <t>2022</t>
        </is>
      </c>
      <c r="B5" s="5" t="n">
        <v>1845000</v>
      </c>
    </row>
    <row r="6">
      <c r="A6" s="4" t="inlineStr">
        <is>
          <t>2023</t>
        </is>
      </c>
      <c r="B6" s="5" t="n">
        <v>0</v>
      </c>
    </row>
    <row r="7">
      <c r="A7" s="4" t="inlineStr">
        <is>
          <t>2024</t>
        </is>
      </c>
      <c r="B7" s="5" t="n">
        <v>0</v>
      </c>
    </row>
    <row r="8">
      <c r="A8" s="4" t="inlineStr">
        <is>
          <t>Thereafter</t>
        </is>
      </c>
      <c r="B8" s="5" t="n">
        <v>1397969</v>
      </c>
    </row>
    <row r="9">
      <c r="A9" s="4" t="inlineStr">
        <is>
          <t>Total</t>
        </is>
      </c>
      <c r="B9" s="5" t="n">
        <v>8383269</v>
      </c>
    </row>
    <row r="10">
      <c r="A10" s="4" t="inlineStr">
        <is>
          <t>Less: deferred financing costs, net</t>
        </is>
      </c>
      <c r="B10" s="5" t="n">
        <v>-23517</v>
      </c>
    </row>
    <row r="11">
      <c r="A11" s="4" t="inlineStr">
        <is>
          <t>Less: unamortized fair value adjustment</t>
        </is>
      </c>
      <c r="B11" s="5" t="n">
        <v>-8180</v>
      </c>
    </row>
    <row r="12">
      <c r="A12" s="4" t="inlineStr">
        <is>
          <t>Long-term Debt</t>
        </is>
      </c>
      <c r="B12" s="5" t="n">
        <v>8351572</v>
      </c>
    </row>
    <row r="13">
      <c r="A13" s="4" t="inlineStr">
        <is>
          <t>Mortgage Loans</t>
        </is>
      </c>
    </row>
    <row r="14">
      <c r="A14" s="3" t="inlineStr">
        <is>
          <t>Year</t>
        </is>
      </c>
    </row>
    <row r="15">
      <c r="A15" s="4" t="inlineStr">
        <is>
          <t>Remainder of 2020</t>
        </is>
      </c>
      <c r="B15" s="5" t="n">
        <v>2496623</v>
      </c>
    </row>
    <row r="16">
      <c r="A16" s="4" t="inlineStr">
        <is>
          <t>2021</t>
        </is>
      </c>
      <c r="B16" s="5" t="n">
        <v>2643677</v>
      </c>
    </row>
    <row r="17">
      <c r="A17" s="4" t="inlineStr">
        <is>
          <t>2022</t>
        </is>
      </c>
      <c r="B17" s="5" t="n">
        <v>0</v>
      </c>
    </row>
    <row r="18">
      <c r="A18" s="4" t="inlineStr">
        <is>
          <t>2023</t>
        </is>
      </c>
      <c r="B18" s="5" t="n">
        <v>0</v>
      </c>
    </row>
    <row r="19">
      <c r="A19" s="4" t="inlineStr">
        <is>
          <t>2024</t>
        </is>
      </c>
      <c r="B19" s="5" t="n">
        <v>0</v>
      </c>
    </row>
    <row r="20">
      <c r="A20" s="4" t="inlineStr">
        <is>
          <t>Thereafter</t>
        </is>
      </c>
      <c r="B20" s="5" t="n">
        <v>994606</v>
      </c>
    </row>
    <row r="21">
      <c r="A21" s="4" t="inlineStr">
        <is>
          <t>Total</t>
        </is>
      </c>
      <c r="B21" s="5" t="n">
        <v>6134906</v>
      </c>
    </row>
    <row r="22">
      <c r="A22" s="4" t="inlineStr">
        <is>
          <t>Less: deferred financing costs, net</t>
        </is>
      </c>
      <c r="B22" s="5" t="n">
        <v>-16331</v>
      </c>
      <c r="C22" s="6" t="n">
        <v>-27946</v>
      </c>
    </row>
    <row r="23">
      <c r="A23" s="4" t="inlineStr">
        <is>
          <t>Less: unamortized fair value adjustment</t>
        </is>
      </c>
      <c r="B23" s="5" t="n">
        <v>0</v>
      </c>
    </row>
    <row r="24">
      <c r="A24" s="4" t="inlineStr">
        <is>
          <t>Long-term Debt</t>
        </is>
      </c>
      <c r="B24" s="5" t="n">
        <v>6118575</v>
      </c>
      <c r="C24" s="5" t="n">
        <v>6238461</v>
      </c>
    </row>
    <row r="25">
      <c r="A25" s="4" t="inlineStr">
        <is>
          <t>Secured Term Loan</t>
        </is>
      </c>
    </row>
    <row r="26">
      <c r="A26" s="3" t="inlineStr">
        <is>
          <t>Year</t>
        </is>
      </c>
    </row>
    <row r="27">
      <c r="A27" s="4" t="inlineStr">
        <is>
          <t>Remainder of 2020</t>
        </is>
      </c>
      <c r="B27" s="5" t="n">
        <v>0</v>
      </c>
    </row>
    <row r="28">
      <c r="A28" s="4" t="inlineStr">
        <is>
          <t>2021</t>
        </is>
      </c>
      <c r="B28" s="5" t="n">
        <v>0</v>
      </c>
    </row>
    <row r="29">
      <c r="A29" s="4" t="inlineStr">
        <is>
          <t>2022</t>
        </is>
      </c>
      <c r="B29" s="5" t="n">
        <v>0</v>
      </c>
    </row>
    <row r="30">
      <c r="A30" s="4" t="inlineStr">
        <is>
          <t>2023</t>
        </is>
      </c>
      <c r="B30" s="5" t="n">
        <v>0</v>
      </c>
    </row>
    <row r="31">
      <c r="A31" s="4" t="inlineStr">
        <is>
          <t>2024</t>
        </is>
      </c>
      <c r="B31" s="5" t="n">
        <v>0</v>
      </c>
    </row>
    <row r="32">
      <c r="A32" s="4" t="inlineStr">
        <is>
          <t>Thereafter</t>
        </is>
      </c>
      <c r="B32" s="5" t="n">
        <v>403363</v>
      </c>
    </row>
    <row r="33">
      <c r="A33" s="4" t="inlineStr">
        <is>
          <t>Total</t>
        </is>
      </c>
      <c r="B33" s="5" t="n">
        <v>403363</v>
      </c>
      <c r="C33" s="5" t="n">
        <v>403464</v>
      </c>
    </row>
    <row r="34">
      <c r="A34" s="4" t="inlineStr">
        <is>
          <t>Less: deferred financing costs, net</t>
        </is>
      </c>
      <c r="B34" s="5" t="n">
        <v>-2377</v>
      </c>
      <c r="C34" s="5" t="n">
        <v>-2486</v>
      </c>
    </row>
    <row r="35">
      <c r="A35" s="4" t="inlineStr">
        <is>
          <t>Less: unamortized fair value adjustment</t>
        </is>
      </c>
      <c r="B35" s="5" t="n">
        <v>0</v>
      </c>
    </row>
    <row r="36">
      <c r="A36" s="4" t="inlineStr">
        <is>
          <t>Long-term Debt</t>
        </is>
      </c>
      <c r="B36" s="5" t="n">
        <v>400986</v>
      </c>
      <c r="C36" s="5" t="n">
        <v>400978</v>
      </c>
    </row>
    <row r="37">
      <c r="A37" s="4" t="inlineStr">
        <is>
          <t>Term Loan Facility</t>
        </is>
      </c>
    </row>
    <row r="38">
      <c r="A38" s="3" t="inlineStr">
        <is>
          <t>Year</t>
        </is>
      </c>
    </row>
    <row r="39">
      <c r="A39" s="4" t="inlineStr">
        <is>
          <t>Remainder of 2020</t>
        </is>
      </c>
      <c r="B39" s="5" t="n">
        <v>0</v>
      </c>
    </row>
    <row r="40">
      <c r="A40" s="4" t="inlineStr">
        <is>
          <t>2021</t>
        </is>
      </c>
      <c r="B40" s="5" t="n">
        <v>0</v>
      </c>
    </row>
    <row r="41">
      <c r="A41" s="4" t="inlineStr">
        <is>
          <t>2022</t>
        </is>
      </c>
      <c r="B41" s="5" t="n">
        <v>1500000</v>
      </c>
    </row>
    <row r="42">
      <c r="A42" s="4" t="inlineStr">
        <is>
          <t>2023</t>
        </is>
      </c>
      <c r="B42" s="5" t="n">
        <v>0</v>
      </c>
    </row>
    <row r="43">
      <c r="A43" s="4" t="inlineStr">
        <is>
          <t>2024</t>
        </is>
      </c>
      <c r="B43" s="5" t="n">
        <v>0</v>
      </c>
    </row>
    <row r="44">
      <c r="A44" s="4" t="inlineStr">
        <is>
          <t>Thereafter</t>
        </is>
      </c>
      <c r="B44" s="5" t="n">
        <v>0</v>
      </c>
    </row>
    <row r="45">
      <c r="A45" s="4" t="inlineStr">
        <is>
          <t>Total</t>
        </is>
      </c>
      <c r="B45" s="5" t="n">
        <v>1500000</v>
      </c>
    </row>
    <row r="46">
      <c r="A46" s="4" t="inlineStr">
        <is>
          <t>Less: deferred financing costs, net</t>
        </is>
      </c>
      <c r="B46" s="5" t="n">
        <v>-4809</v>
      </c>
      <c r="C46" s="5" t="n">
        <v>-6253</v>
      </c>
    </row>
    <row r="47">
      <c r="A47" s="4" t="inlineStr">
        <is>
          <t>Less: unamortized fair value adjustment</t>
        </is>
      </c>
      <c r="B47" s="5" t="n">
        <v>0</v>
      </c>
    </row>
    <row r="48">
      <c r="A48" s="4" t="inlineStr">
        <is>
          <t>Long-term Debt</t>
        </is>
      </c>
      <c r="B48" s="5" t="n">
        <v>1495191</v>
      </c>
    </row>
    <row r="49">
      <c r="A49" s="4" t="inlineStr">
        <is>
          <t>Revolving Facility</t>
        </is>
      </c>
    </row>
    <row r="50">
      <c r="A50" s="3" t="inlineStr">
        <is>
          <t>Year</t>
        </is>
      </c>
    </row>
    <row r="51">
      <c r="A51" s="4" t="inlineStr">
        <is>
          <t>Remainder of 2020</t>
        </is>
      </c>
      <c r="B51" s="5" t="n">
        <v>0</v>
      </c>
    </row>
    <row r="52">
      <c r="A52" s="4" t="inlineStr">
        <is>
          <t>2021</t>
        </is>
      </c>
      <c r="B52" s="5" t="n">
        <v>0</v>
      </c>
    </row>
    <row r="53">
      <c r="A53" s="4" t="inlineStr">
        <is>
          <t>2022</t>
        </is>
      </c>
      <c r="B53" s="5" t="n">
        <v>0</v>
      </c>
    </row>
    <row r="54">
      <c r="A54" s="4" t="inlineStr">
        <is>
          <t>2023</t>
        </is>
      </c>
      <c r="B54" s="5" t="n">
        <v>0</v>
      </c>
    </row>
    <row r="55">
      <c r="A55" s="4" t="inlineStr">
        <is>
          <t>2024</t>
        </is>
      </c>
      <c r="B55" s="5" t="n">
        <v>0</v>
      </c>
    </row>
    <row r="56">
      <c r="A56" s="4" t="inlineStr">
        <is>
          <t>Thereafter</t>
        </is>
      </c>
      <c r="B56" s="5" t="n">
        <v>0</v>
      </c>
    </row>
    <row r="57">
      <c r="A57" s="4" t="inlineStr">
        <is>
          <t>Total</t>
        </is>
      </c>
      <c r="B57" s="5" t="n">
        <v>0</v>
      </c>
    </row>
    <row r="58">
      <c r="A58" s="4" t="inlineStr">
        <is>
          <t>Less: deferred financing costs, net</t>
        </is>
      </c>
      <c r="B58" s="5" t="n">
        <v>0</v>
      </c>
    </row>
    <row r="59">
      <c r="A59" s="4" t="inlineStr">
        <is>
          <t>Less: unamortized fair value adjustment</t>
        </is>
      </c>
      <c r="B59" s="5" t="n">
        <v>0</v>
      </c>
    </row>
    <row r="60">
      <c r="A60" s="4" t="inlineStr">
        <is>
          <t>Long-term Debt</t>
        </is>
      </c>
      <c r="B60" s="5" t="n">
        <v>0</v>
      </c>
    </row>
    <row r="61">
      <c r="A61" s="4" t="inlineStr">
        <is>
          <t>Convertible Senior Notes</t>
        </is>
      </c>
    </row>
    <row r="62">
      <c r="A62" s="3" t="inlineStr">
        <is>
          <t>Year</t>
        </is>
      </c>
    </row>
    <row r="63">
      <c r="A63" s="4" t="inlineStr">
        <is>
          <t>Remainder of 2020</t>
        </is>
      </c>
      <c r="B63" s="5" t="n">
        <v>0</v>
      </c>
    </row>
    <row r="64">
      <c r="A64" s="4" t="inlineStr">
        <is>
          <t>2021</t>
        </is>
      </c>
      <c r="B64" s="5" t="n">
        <v>0</v>
      </c>
    </row>
    <row r="65">
      <c r="A65" s="4" t="inlineStr">
        <is>
          <t>2022</t>
        </is>
      </c>
      <c r="B65" s="5" t="n">
        <v>345000</v>
      </c>
    </row>
    <row r="66">
      <c r="A66" s="4" t="inlineStr">
        <is>
          <t>2023</t>
        </is>
      </c>
      <c r="B66" s="5" t="n">
        <v>0</v>
      </c>
    </row>
    <row r="67">
      <c r="A67" s="4" t="inlineStr">
        <is>
          <t>2024</t>
        </is>
      </c>
      <c r="B67" s="5" t="n">
        <v>0</v>
      </c>
    </row>
    <row r="68">
      <c r="A68" s="4" t="inlineStr">
        <is>
          <t>Thereafter</t>
        </is>
      </c>
      <c r="B68" s="5" t="n">
        <v>0</v>
      </c>
    </row>
    <row r="69">
      <c r="A69" s="4" t="inlineStr">
        <is>
          <t>Total</t>
        </is>
      </c>
      <c r="B69" s="5" t="n">
        <v>345000</v>
      </c>
    </row>
    <row r="70">
      <c r="A70" s="4" t="inlineStr">
        <is>
          <t>Less: deferred financing costs, net</t>
        </is>
      </c>
      <c r="B70" s="5" t="n">
        <v>0</v>
      </c>
    </row>
    <row r="71">
      <c r="A71" s="4" t="inlineStr">
        <is>
          <t>Less: unamortized fair value adjustment</t>
        </is>
      </c>
      <c r="B71" s="5" t="n">
        <v>-8180</v>
      </c>
      <c r="C71" s="6" t="n">
        <v>-10701</v>
      </c>
    </row>
    <row r="72">
      <c r="A72" s="4" t="inlineStr">
        <is>
          <t>Long-term Debt</t>
        </is>
      </c>
      <c r="B72" s="6" t="n">
        <v>3368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 Narrative (Details) $ in Thousands</t>
        </is>
      </c>
      <c r="B1" s="2" t="inlineStr">
        <is>
          <t>Jun. 30, 2020USD ($)</t>
        </is>
      </c>
      <c r="C1" s="2" t="inlineStr">
        <is>
          <t>Dec. 31, 2019USD ($)</t>
        </is>
      </c>
    </row>
    <row r="2">
      <c r="A2" s="3" t="inlineStr">
        <is>
          <t>Derivative [Line Items]</t>
        </is>
      </c>
    </row>
    <row r="3">
      <c r="A3" s="4" t="inlineStr">
        <is>
          <t>Interest rate cash flow hedge gain (loss) to be reclassified during next 12 months</t>
        </is>
      </c>
      <c r="B3" s="6" t="n">
        <v>153198</v>
      </c>
    </row>
    <row r="4">
      <c r="A4" s="4" t="inlineStr">
        <is>
          <t>Derivative Liability, Fair Value, Amount Offset Against Collateral</t>
        </is>
      </c>
      <c r="B4" s="5" t="n">
        <v>634339</v>
      </c>
      <c r="C4" s="6" t="n">
        <v>274625</v>
      </c>
    </row>
    <row r="5">
      <c r="A5" s="4" t="inlineStr">
        <is>
          <t>Assets Needed for Immediate Settlement, Aggregate Fair Value</t>
        </is>
      </c>
      <c r="B5" s="6" t="n">
        <v>-665305</v>
      </c>
    </row>
    <row r="6">
      <c r="A6" s="4" t="inlineStr">
        <is>
          <t>Not Designated as Hedging Instrument | Minimum</t>
        </is>
      </c>
    </row>
    <row r="7">
      <c r="A7" s="3" t="inlineStr">
        <is>
          <t>Derivative [Line Items]</t>
        </is>
      </c>
    </row>
    <row r="8">
      <c r="A8" s="4" t="inlineStr">
        <is>
          <t>Interest rate cap</t>
        </is>
      </c>
      <c r="B8" s="4" t="inlineStr">
        <is>
          <t>3.24%</t>
        </is>
      </c>
    </row>
    <row r="9">
      <c r="A9" s="4" t="inlineStr">
        <is>
          <t>Not Designated as Hedging Instrument | Maximum</t>
        </is>
      </c>
    </row>
    <row r="10">
      <c r="A10" s="3" t="inlineStr">
        <is>
          <t>Derivative [Line Items]</t>
        </is>
      </c>
    </row>
    <row r="11">
      <c r="A11" s="4" t="inlineStr">
        <is>
          <t>Interest rate cap</t>
        </is>
      </c>
      <c r="B11" s="4" t="inlineStr">
        <is>
          <t>5.31%</t>
        </is>
      </c>
    </row>
    <row r="12">
      <c r="A12" s="4" t="inlineStr">
        <is>
          <t>Interest rate caps | Not Designated as Hedging Instrument</t>
        </is>
      </c>
    </row>
    <row r="13">
      <c r="A13" s="3" t="inlineStr">
        <is>
          <t>Derivative [Line Items]</t>
        </is>
      </c>
    </row>
    <row r="14">
      <c r="A14" s="4" t="inlineStr">
        <is>
          <t>Debt service coverage ratio</t>
        </is>
      </c>
      <c r="B14" s="9" t="n">
        <v>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Interest Rate Swap Instruments (Details) - Designated as Hedging Instrument - London Interbank Offered Rate (LIBOR) $ in Thousands</t>
        </is>
      </c>
      <c r="B1" s="2" t="inlineStr">
        <is>
          <t>Jun. 30, 2020USD ($)</t>
        </is>
      </c>
    </row>
    <row r="2">
      <c r="A2" s="4" t="inlineStr">
        <is>
          <t>Interest Rate Swap 1</t>
        </is>
      </c>
    </row>
    <row r="3">
      <c r="A3" s="3" t="inlineStr">
        <is>
          <t>Derivative [Line Items]</t>
        </is>
      </c>
    </row>
    <row r="4">
      <c r="A4" s="4" t="inlineStr">
        <is>
          <t>Strike Rate</t>
        </is>
      </c>
      <c r="B4" s="4" t="inlineStr">
        <is>
          <t>1.97%</t>
        </is>
      </c>
    </row>
    <row r="5">
      <c r="A5" s="4" t="inlineStr">
        <is>
          <t>Derivative Asset, Notional Amount</t>
        </is>
      </c>
      <c r="B5" s="6" t="n">
        <v>750000</v>
      </c>
    </row>
    <row r="6">
      <c r="A6" s="4" t="inlineStr">
        <is>
          <t>Interest Rate Swap 2</t>
        </is>
      </c>
    </row>
    <row r="7">
      <c r="A7" s="3" t="inlineStr">
        <is>
          <t>Derivative [Line Items]</t>
        </is>
      </c>
    </row>
    <row r="8">
      <c r="A8" s="4" t="inlineStr">
        <is>
          <t>Strike Rate</t>
        </is>
      </c>
      <c r="B8" s="4" t="inlineStr">
        <is>
          <t>1.74%</t>
        </is>
      </c>
    </row>
    <row r="9">
      <c r="A9" s="4" t="inlineStr">
        <is>
          <t>Derivative Asset, Notional Amount</t>
        </is>
      </c>
      <c r="B9" s="6" t="n">
        <v>750000</v>
      </c>
    </row>
    <row r="10">
      <c r="A10" s="4" t="inlineStr">
        <is>
          <t>Interest Rate Swap 3</t>
        </is>
      </c>
    </row>
    <row r="11">
      <c r="A11" s="3" t="inlineStr">
        <is>
          <t>Derivative [Line Items]</t>
        </is>
      </c>
    </row>
    <row r="12">
      <c r="A12" s="4" t="inlineStr">
        <is>
          <t>Strike Rate</t>
        </is>
      </c>
      <c r="B12" s="4" t="inlineStr">
        <is>
          <t>1.59%</t>
        </is>
      </c>
    </row>
    <row r="13">
      <c r="A13" s="4" t="inlineStr">
        <is>
          <t>Derivative Asset, Notional Amount</t>
        </is>
      </c>
      <c r="B13" s="6" t="n">
        <v>1100000</v>
      </c>
    </row>
    <row r="14">
      <c r="A14" s="4" t="inlineStr">
        <is>
          <t>Interest Rate Swap 4</t>
        </is>
      </c>
    </row>
    <row r="15">
      <c r="A15" s="3" t="inlineStr">
        <is>
          <t>Derivative [Line Items]</t>
        </is>
      </c>
    </row>
    <row r="16">
      <c r="A16" s="4" t="inlineStr">
        <is>
          <t>Strike Rate</t>
        </is>
      </c>
      <c r="B16" s="4" t="inlineStr">
        <is>
          <t>2.86%</t>
        </is>
      </c>
    </row>
    <row r="17">
      <c r="A17" s="4" t="inlineStr">
        <is>
          <t>Derivative Asset, Notional Amount</t>
        </is>
      </c>
      <c r="B17" s="6" t="n">
        <v>400000</v>
      </c>
    </row>
    <row r="18">
      <c r="A18" s="4" t="inlineStr">
        <is>
          <t>Interest Rate Swap 5</t>
        </is>
      </c>
    </row>
    <row r="19">
      <c r="A19" s="3" t="inlineStr">
        <is>
          <t>Derivative [Line Items]</t>
        </is>
      </c>
    </row>
    <row r="20">
      <c r="A20" s="4" t="inlineStr">
        <is>
          <t>Strike Rate</t>
        </is>
      </c>
      <c r="B20" s="4" t="inlineStr">
        <is>
          <t>2.23%</t>
        </is>
      </c>
    </row>
    <row r="21">
      <c r="A21" s="4" t="inlineStr">
        <is>
          <t>Derivative Asset, Notional Amount</t>
        </is>
      </c>
      <c r="B21" s="6" t="n">
        <v>800000</v>
      </c>
    </row>
    <row r="22">
      <c r="A22" s="4" t="inlineStr">
        <is>
          <t>Interest Rate Swap 6</t>
        </is>
      </c>
    </row>
    <row r="23">
      <c r="A23" s="3" t="inlineStr">
        <is>
          <t>Derivative [Line Items]</t>
        </is>
      </c>
    </row>
    <row r="24">
      <c r="A24" s="4" t="inlineStr">
        <is>
          <t>Strike Rate</t>
        </is>
      </c>
      <c r="B24" s="4" t="inlineStr">
        <is>
          <t>2.85%</t>
        </is>
      </c>
    </row>
    <row r="25">
      <c r="A25" s="4" t="inlineStr">
        <is>
          <t>Derivative Asset, Notional Amount</t>
        </is>
      </c>
      <c r="B25" s="6" t="n">
        <v>400000</v>
      </c>
    </row>
    <row r="26">
      <c r="A26" s="4" t="inlineStr">
        <is>
          <t>Interest Rate Swap 7</t>
        </is>
      </c>
    </row>
    <row r="27">
      <c r="A27" s="3" t="inlineStr">
        <is>
          <t>Derivative [Line Items]</t>
        </is>
      </c>
    </row>
    <row r="28">
      <c r="A28" s="4" t="inlineStr">
        <is>
          <t>Strike Rate</t>
        </is>
      </c>
      <c r="B28" s="4" t="inlineStr">
        <is>
          <t>2.86%</t>
        </is>
      </c>
    </row>
    <row r="29">
      <c r="A29" s="4" t="inlineStr">
        <is>
          <t>Derivative Asset, Notional Amount</t>
        </is>
      </c>
      <c r="B29" s="6" t="n">
        <v>400000</v>
      </c>
    </row>
    <row r="30">
      <c r="A30" s="4" t="inlineStr">
        <is>
          <t>Interest Rate Swap 8</t>
        </is>
      </c>
    </row>
    <row r="31">
      <c r="A31" s="3" t="inlineStr">
        <is>
          <t>Derivative [Line Items]</t>
        </is>
      </c>
    </row>
    <row r="32">
      <c r="A32" s="4" t="inlineStr">
        <is>
          <t>Strike Rate</t>
        </is>
      </c>
      <c r="B32" s="4" t="inlineStr">
        <is>
          <t>1.30%</t>
        </is>
      </c>
    </row>
    <row r="33">
      <c r="A33" s="4" t="inlineStr">
        <is>
          <t>Derivative Asset, Notional Amount</t>
        </is>
      </c>
      <c r="B33" s="6" t="n">
        <v>450000</v>
      </c>
    </row>
    <row r="34">
      <c r="A34" s="4" t="inlineStr">
        <is>
          <t>Interest Rate Swap 9</t>
        </is>
      </c>
    </row>
    <row r="35">
      <c r="A35" s="3" t="inlineStr">
        <is>
          <t>Derivative [Line Items]</t>
        </is>
      </c>
    </row>
    <row r="36">
      <c r="A36" s="4" t="inlineStr">
        <is>
          <t>Strike Rate</t>
        </is>
      </c>
      <c r="B36" s="4" t="inlineStr">
        <is>
          <t>2.13%</t>
        </is>
      </c>
    </row>
    <row r="37">
      <c r="A37" s="4" t="inlineStr">
        <is>
          <t>Derivative Asset, Notional Amount</t>
        </is>
      </c>
      <c r="B37" s="6" t="n">
        <v>550000</v>
      </c>
    </row>
    <row r="38">
      <c r="A38" s="4" t="inlineStr">
        <is>
          <t>Interest Rate Swap 10</t>
        </is>
      </c>
    </row>
    <row r="39">
      <c r="A39" s="3" t="inlineStr">
        <is>
          <t>Derivative [Line Items]</t>
        </is>
      </c>
    </row>
    <row r="40">
      <c r="A40" s="4" t="inlineStr">
        <is>
          <t>Strike Rate</t>
        </is>
      </c>
      <c r="B40" s="4" t="inlineStr">
        <is>
          <t>2.99%</t>
        </is>
      </c>
    </row>
    <row r="41">
      <c r="A41" s="4" t="inlineStr">
        <is>
          <t>Derivative Asset, Notional Amount</t>
        </is>
      </c>
      <c r="B41" s="6" t="n">
        <v>325000</v>
      </c>
    </row>
    <row r="42">
      <c r="A42" s="4" t="inlineStr">
        <is>
          <t>Interest Rate Swap 11</t>
        </is>
      </c>
    </row>
    <row r="43">
      <c r="A43" s="3" t="inlineStr">
        <is>
          <t>Derivative [Line Items]</t>
        </is>
      </c>
    </row>
    <row r="44">
      <c r="A44" s="4" t="inlineStr">
        <is>
          <t>Strike Rate</t>
        </is>
      </c>
      <c r="B44" s="4" t="inlineStr">
        <is>
          <t>2.99%</t>
        </is>
      </c>
    </row>
    <row r="45">
      <c r="A45" s="4" t="inlineStr">
        <is>
          <t>Derivative Asset, Notional Amount</t>
        </is>
      </c>
      <c r="B45" s="6" t="n">
        <v>595000</v>
      </c>
    </row>
    <row r="46">
      <c r="A46" s="4" t="inlineStr">
        <is>
          <t>Interest Rate Swap 12</t>
        </is>
      </c>
    </row>
    <row r="47">
      <c r="A47" s="3" t="inlineStr">
        <is>
          <t>Derivative [Line Items]</t>
        </is>
      </c>
    </row>
    <row r="48">
      <c r="A48" s="4" t="inlineStr">
        <is>
          <t>Strike Rate</t>
        </is>
      </c>
      <c r="B48" s="4" t="inlineStr">
        <is>
          <t>1.47%</t>
        </is>
      </c>
    </row>
    <row r="49">
      <c r="A49" s="4" t="inlineStr">
        <is>
          <t>Derivative Asset, Notional Amount</t>
        </is>
      </c>
      <c r="B49" s="6" t="n">
        <v>450000</v>
      </c>
    </row>
    <row r="50">
      <c r="A50" s="4" t="inlineStr">
        <is>
          <t>Interest Rate Swap 13</t>
        </is>
      </c>
    </row>
    <row r="51">
      <c r="A51" s="3" t="inlineStr">
        <is>
          <t>Derivative [Line Items]</t>
        </is>
      </c>
    </row>
    <row r="52">
      <c r="A52" s="4" t="inlineStr">
        <is>
          <t>Strike Rate</t>
        </is>
      </c>
      <c r="B52" s="4" t="inlineStr">
        <is>
          <t>2.90%</t>
        </is>
      </c>
    </row>
    <row r="53">
      <c r="A53" s="4" t="inlineStr">
        <is>
          <t>Derivative Asset, Notional Amount</t>
        </is>
      </c>
      <c r="B53" s="6" t="n">
        <v>1100000</v>
      </c>
    </row>
    <row r="54">
      <c r="A54" s="4" t="inlineStr">
        <is>
          <t>Interest Rate Swap 14</t>
        </is>
      </c>
    </row>
    <row r="55">
      <c r="A55" s="3" t="inlineStr">
        <is>
          <t>Derivative [Line Items]</t>
        </is>
      </c>
    </row>
    <row r="56">
      <c r="A56" s="4" t="inlineStr">
        <is>
          <t>Strike Rate</t>
        </is>
      </c>
      <c r="B56" s="4" t="inlineStr">
        <is>
          <t>2.23%</t>
        </is>
      </c>
    </row>
    <row r="57">
      <c r="A57" s="4" t="inlineStr">
        <is>
          <t>Derivative Asset, Notional Amount</t>
        </is>
      </c>
      <c r="B57" s="6" t="n">
        <v>550000</v>
      </c>
    </row>
    <row r="58">
      <c r="A58" s="4" t="inlineStr">
        <is>
          <t>Interest Rate Swap 15</t>
        </is>
      </c>
    </row>
    <row r="59">
      <c r="A59" s="3" t="inlineStr">
        <is>
          <t>Derivative [Line Items]</t>
        </is>
      </c>
    </row>
    <row r="60">
      <c r="A60" s="4" t="inlineStr">
        <is>
          <t>Strike Rate</t>
        </is>
      </c>
      <c r="B60" s="4" t="inlineStr">
        <is>
          <t>2.90%</t>
        </is>
      </c>
    </row>
    <row r="61">
      <c r="A61" s="4" t="inlineStr">
        <is>
          <t>Derivative Asset, Notional Amount</t>
        </is>
      </c>
      <c r="B61" s="6" t="n">
        <v>400000</v>
      </c>
    </row>
    <row r="62">
      <c r="A62" s="4" t="inlineStr">
        <is>
          <t>Interest Rate Swap 16</t>
        </is>
      </c>
    </row>
    <row r="63">
      <c r="A63" s="3" t="inlineStr">
        <is>
          <t>Derivative [Line Items]</t>
        </is>
      </c>
    </row>
    <row r="64">
      <c r="A64" s="4" t="inlineStr">
        <is>
          <t>Strike Rate</t>
        </is>
      </c>
      <c r="B64" s="4" t="inlineStr">
        <is>
          <t>3.14%</t>
        </is>
      </c>
    </row>
    <row r="65">
      <c r="A65" s="4" t="inlineStr">
        <is>
          <t>Derivative Asset, Notional Amount</t>
        </is>
      </c>
      <c r="B65" s="6" t="n">
        <v>400000</v>
      </c>
    </row>
    <row r="66">
      <c r="A66" s="4" t="inlineStr">
        <is>
          <t>Interest Rate Swap 17</t>
        </is>
      </c>
    </row>
    <row r="67">
      <c r="A67" s="3" t="inlineStr">
        <is>
          <t>Derivative [Line Items]</t>
        </is>
      </c>
    </row>
    <row r="68">
      <c r="A68" s="4" t="inlineStr">
        <is>
          <t>Strike Rate</t>
        </is>
      </c>
      <c r="B68" s="4" t="inlineStr">
        <is>
          <t>3.16%</t>
        </is>
      </c>
    </row>
    <row r="69">
      <c r="A69" s="4" t="inlineStr">
        <is>
          <t>Derivative Asset, Notional Amount</t>
        </is>
      </c>
      <c r="B69" s="6" t="n">
        <v>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Instruments on the Consolidated Balance Sheets (Details) - USD ($) $ in Thousands</t>
        </is>
      </c>
      <c r="B1" s="2" t="inlineStr">
        <is>
          <t>Jun. 30, 2020</t>
        </is>
      </c>
      <c r="C1" s="2" t="inlineStr">
        <is>
          <t>Dec. 31, 2019</t>
        </is>
      </c>
    </row>
    <row r="2">
      <c r="A2" s="3" t="inlineStr">
        <is>
          <t>Derivatives, Fair Value [Line Items]</t>
        </is>
      </c>
    </row>
    <row r="3">
      <c r="A3" s="4" t="inlineStr">
        <is>
          <t>Asset Derivatives</t>
        </is>
      </c>
      <c r="B3" s="6" t="n">
        <v>86</v>
      </c>
      <c r="C3" s="6" t="n">
        <v>1643</v>
      </c>
    </row>
    <row r="4">
      <c r="A4" s="4" t="inlineStr">
        <is>
          <t>Liability Derivatives</t>
        </is>
      </c>
      <c r="B4" s="5" t="n">
        <v>634339</v>
      </c>
      <c r="C4" s="5" t="n">
        <v>275679</v>
      </c>
    </row>
    <row r="5">
      <c r="A5" s="4" t="inlineStr">
        <is>
          <t>Other assets</t>
        </is>
      </c>
    </row>
    <row r="6">
      <c r="A6" s="3" t="inlineStr">
        <is>
          <t>Derivatives, Fair Value [Line Items]</t>
        </is>
      </c>
    </row>
    <row r="7">
      <c r="A7" s="4" t="inlineStr">
        <is>
          <t>Asset Derivatives</t>
        </is>
      </c>
      <c r="B7" s="5" t="n">
        <v>86</v>
      </c>
      <c r="C7" s="5" t="n">
        <v>1643</v>
      </c>
    </row>
    <row r="8">
      <c r="A8" s="4" t="inlineStr">
        <is>
          <t>Other liabilities</t>
        </is>
      </c>
    </row>
    <row r="9">
      <c r="A9" s="3" t="inlineStr">
        <is>
          <t>Derivatives, Fair Value [Line Items]</t>
        </is>
      </c>
    </row>
    <row r="10">
      <c r="A10" s="4" t="inlineStr">
        <is>
          <t>Liability Derivatives</t>
        </is>
      </c>
      <c r="B10" s="5" t="n">
        <v>634339</v>
      </c>
      <c r="C10" s="5" t="n">
        <v>275679</v>
      </c>
    </row>
    <row r="11">
      <c r="A11" s="4" t="inlineStr">
        <is>
          <t>Interest rate swaps | Designated as Hedging Instrument | Other assets</t>
        </is>
      </c>
    </row>
    <row r="12">
      <c r="A12" s="3" t="inlineStr">
        <is>
          <t>Derivatives, Fair Value [Line Items]</t>
        </is>
      </c>
    </row>
    <row r="13">
      <c r="A13" s="4" t="inlineStr">
        <is>
          <t>Asset Derivatives</t>
        </is>
      </c>
      <c r="B13" s="5" t="n">
        <v>0</v>
      </c>
      <c r="C13" s="5" t="n">
        <v>1643</v>
      </c>
    </row>
    <row r="14">
      <c r="A14" s="4" t="inlineStr">
        <is>
          <t>Interest rate swaps | Designated as Hedging Instrument | Other liabilities</t>
        </is>
      </c>
    </row>
    <row r="15">
      <c r="A15" s="3" t="inlineStr">
        <is>
          <t>Derivatives, Fair Value [Line Items]</t>
        </is>
      </c>
    </row>
    <row r="16">
      <c r="A16" s="4" t="inlineStr">
        <is>
          <t>Liability Derivatives</t>
        </is>
      </c>
      <c r="B16" s="5" t="n">
        <v>634337</v>
      </c>
      <c r="C16" s="5" t="n">
        <v>275679</v>
      </c>
    </row>
    <row r="17">
      <c r="A17" s="4" t="inlineStr">
        <is>
          <t>Interest rate caps | Not Designated as Hedging Instrument | Other assets</t>
        </is>
      </c>
    </row>
    <row r="18">
      <c r="A18" s="3" t="inlineStr">
        <is>
          <t>Derivatives, Fair Value [Line Items]</t>
        </is>
      </c>
    </row>
    <row r="19">
      <c r="A19" s="4" t="inlineStr">
        <is>
          <t>Asset Derivatives</t>
        </is>
      </c>
      <c r="B19" s="5" t="n">
        <v>86</v>
      </c>
      <c r="C19" s="5" t="n">
        <v>0</v>
      </c>
    </row>
    <row r="20">
      <c r="A20" s="4" t="inlineStr">
        <is>
          <t>Interest rate caps | Not Designated as Hedging Instrument | Other liabilities</t>
        </is>
      </c>
    </row>
    <row r="21">
      <c r="A21" s="3" t="inlineStr">
        <is>
          <t>Derivatives, Fair Value [Line Items]</t>
        </is>
      </c>
    </row>
    <row r="22">
      <c r="A22" s="4" t="inlineStr">
        <is>
          <t>Liability Derivatives</t>
        </is>
      </c>
      <c r="B22" s="6" t="n">
        <v>2</v>
      </c>
      <c r="C2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s (Details) - USD ($) $ in Thousands</t>
        </is>
      </c>
      <c r="B1" s="2" t="inlineStr">
        <is>
          <t>Jun. 30, 2020</t>
        </is>
      </c>
      <c r="C1" s="2" t="inlineStr">
        <is>
          <t>Dec. 31, 2019</t>
        </is>
      </c>
    </row>
    <row r="2">
      <c r="A2" s="3" t="inlineStr">
        <is>
          <t>Offsetting assets:</t>
        </is>
      </c>
    </row>
    <row r="3">
      <c r="A3" s="4" t="inlineStr">
        <is>
          <t>Gross Amounts of Recognized Assets</t>
        </is>
      </c>
      <c r="B3" s="6" t="n">
        <v>86</v>
      </c>
      <c r="C3" s="6" t="n">
        <v>1643</v>
      </c>
    </row>
    <row r="4">
      <c r="A4" s="4" t="inlineStr">
        <is>
          <t>Gross Amounts Offset in the Statement of Financial Position</t>
        </is>
      </c>
      <c r="B4" s="5" t="n">
        <v>0</v>
      </c>
      <c r="C4" s="5" t="n">
        <v>0</v>
      </c>
    </row>
    <row r="5">
      <c r="A5" s="4" t="inlineStr">
        <is>
          <t>Net Amounts of Assets Presented in the Statement of Financial Position</t>
        </is>
      </c>
      <c r="B5" s="5" t="n">
        <v>86</v>
      </c>
      <c r="C5" s="5" t="n">
        <v>1643</v>
      </c>
    </row>
    <row r="6">
      <c r="A6" s="4" t="inlineStr">
        <is>
          <t>Gross Amounts Not Offset in the Statement of Financial Position, Financial Instruments</t>
        </is>
      </c>
      <c r="B6" s="5" t="n">
        <v>0</v>
      </c>
      <c r="C6" s="5" t="n">
        <v>-1054</v>
      </c>
    </row>
    <row r="7">
      <c r="A7" s="4" t="inlineStr">
        <is>
          <t>Gross Amounts Not Offset in the Statement of Financial Position, Cash Collateral Received</t>
        </is>
      </c>
      <c r="B7" s="5" t="n">
        <v>0</v>
      </c>
      <c r="C7" s="5" t="n">
        <v>0</v>
      </c>
    </row>
    <row r="8">
      <c r="A8" s="4" t="inlineStr">
        <is>
          <t>Net Amount</t>
        </is>
      </c>
      <c r="B8" s="5" t="n">
        <v>86</v>
      </c>
      <c r="C8" s="5" t="n">
        <v>589</v>
      </c>
    </row>
    <row r="9">
      <c r="A9" s="3" t="inlineStr">
        <is>
          <t>Offsetting liabilities:</t>
        </is>
      </c>
    </row>
    <row r="10">
      <c r="A10" s="4" t="inlineStr">
        <is>
          <t>Gross Amounts of Recognized Liabilities</t>
        </is>
      </c>
      <c r="B10" s="5" t="n">
        <v>634339</v>
      </c>
      <c r="C10" s="5" t="n">
        <v>275679</v>
      </c>
    </row>
    <row r="11">
      <c r="A11" s="4" t="inlineStr">
        <is>
          <t>Gross Amounts Offset in the Statement of Financial Position</t>
        </is>
      </c>
      <c r="B11" s="5" t="n">
        <v>0</v>
      </c>
      <c r="C11" s="5" t="n">
        <v>0</v>
      </c>
    </row>
    <row r="12">
      <c r="A12" s="4" t="inlineStr">
        <is>
          <t>Net Amounts of Liabilities Presented in the Statement of Financial Position</t>
        </is>
      </c>
      <c r="B12" s="5" t="n">
        <v>634339</v>
      </c>
      <c r="C12" s="5" t="n">
        <v>275679</v>
      </c>
    </row>
    <row r="13">
      <c r="A13" s="4" t="inlineStr">
        <is>
          <t>Gross Amounts Not Offset in the Statement of Financial Position, Financial Instruments</t>
        </is>
      </c>
      <c r="B13" s="5" t="n">
        <v>0</v>
      </c>
      <c r="C13" s="5" t="n">
        <v>-1054</v>
      </c>
    </row>
    <row r="14">
      <c r="A14" s="4" t="inlineStr">
        <is>
          <t>Gross Amounts Not Offset in the Statement of Financial Position, Cash Collateral Received</t>
        </is>
      </c>
      <c r="B14" s="5" t="n">
        <v>0</v>
      </c>
      <c r="C14" s="5" t="n">
        <v>0</v>
      </c>
    </row>
    <row r="15">
      <c r="A15" s="4" t="inlineStr">
        <is>
          <t>Net Amount</t>
        </is>
      </c>
      <c r="B15" s="6" t="n">
        <v>634339</v>
      </c>
      <c r="C15" s="6" t="n">
        <v>274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the Consolidated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Interest expense</t>
        </is>
      </c>
      <c r="B4" s="6" t="n">
        <v>86071</v>
      </c>
      <c r="C4" s="6" t="n">
        <v>95706</v>
      </c>
      <c r="D4" s="6" t="n">
        <v>170828</v>
      </c>
      <c r="E4" s="6" t="n">
        <v>189689</v>
      </c>
    </row>
    <row r="5">
      <c r="A5" s="4" t="inlineStr">
        <is>
          <t>Interest rate caps</t>
        </is>
      </c>
    </row>
    <row r="6">
      <c r="A6" s="3" t="inlineStr">
        <is>
          <t>Derivative Instruments and Hedging Activities Disclosures [Line Items]</t>
        </is>
      </c>
    </row>
    <row r="7">
      <c r="A7" s="4" t="inlineStr">
        <is>
          <t>Amount of Loss Recognized in Net Income on Derivative</t>
        </is>
      </c>
      <c r="B7" s="5" t="n">
        <v>39</v>
      </c>
      <c r="C7" s="5" t="n">
        <v>1</v>
      </c>
      <c r="D7" s="5" t="n">
        <v>52</v>
      </c>
      <c r="E7" s="5" t="n">
        <v>34</v>
      </c>
    </row>
    <row r="8">
      <c r="A8" s="4" t="inlineStr">
        <is>
          <t>AOCI into Net Loss | Reclassified from AOCI</t>
        </is>
      </c>
    </row>
    <row r="9">
      <c r="A9" s="3" t="inlineStr">
        <is>
          <t>Derivative Instruments and Hedging Activities Disclosures [Line Items]</t>
        </is>
      </c>
    </row>
    <row r="10">
      <c r="A10" s="4" t="inlineStr">
        <is>
          <t>Interest expense</t>
        </is>
      </c>
      <c r="B10" s="5" t="n">
        <v>-28042</v>
      </c>
      <c r="C10" s="5" t="n">
        <v>7891</v>
      </c>
      <c r="D10" s="5" t="n">
        <v>-36609</v>
      </c>
      <c r="E10" s="5" t="n">
        <v>18754</v>
      </c>
    </row>
    <row r="11">
      <c r="A11" s="4" t="inlineStr">
        <is>
          <t>Cash Flow Hedging | Interest rate swaps</t>
        </is>
      </c>
    </row>
    <row r="12">
      <c r="A12" s="3" t="inlineStr">
        <is>
          <t>Derivative Instruments and Hedging Activities Disclosures [Line Items]</t>
        </is>
      </c>
    </row>
    <row r="13">
      <c r="A13" s="4" t="inlineStr">
        <is>
          <t>Amount of Loss Recognized in OCI on Derivative</t>
        </is>
      </c>
      <c r="B13" s="6" t="n">
        <v>-52817</v>
      </c>
      <c r="C13" s="6" t="n">
        <v>-148599</v>
      </c>
      <c r="D13" s="6" t="n">
        <v>-394255</v>
      </c>
      <c r="E13" s="6" t="n">
        <v>-2364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9" customWidth="1" min="1" max="1"/>
    <col width="24" customWidth="1" min="2" max="2"/>
    <col width="20" customWidth="1" min="3" max="3"/>
    <col width="37" customWidth="1" min="4" max="4"/>
    <col width="30" customWidth="1" min="5" max="5"/>
    <col width="37" customWidth="1" min="6" max="6"/>
    <col width="30" customWidth="1" min="7" max="7"/>
    <col width="20" customWidth="1" min="8" max="8"/>
    <col width="20" customWidth="1" min="9" max="9"/>
    <col width="21" customWidth="1" min="10" max="10"/>
    <col width="20" customWidth="1" min="11" max="11"/>
    <col width="20" customWidth="1" min="12" max="12"/>
  </cols>
  <sheetData>
    <row r="1">
      <c r="A1" s="1" t="inlineStr">
        <is>
          <t>Stockholders' Equity - Narrative (Details) $ / shares in Units, $ in Thousands</t>
        </is>
      </c>
      <c r="B1" s="2" t="inlineStr">
        <is>
          <t>Jul. 22, 2020$ / shares</t>
        </is>
      </c>
      <c r="C1" s="2" t="inlineStr">
        <is>
          <t>Jun. 04, 2020shares</t>
        </is>
      </c>
      <c r="D1" s="2" t="inlineStr">
        <is>
          <t>Jun. 30, 2020USD ($)$ / sharesshares</t>
        </is>
      </c>
      <c r="E1" s="2" t="inlineStr">
        <is>
          <t>Jun. 30, 2019$ / sharesshares</t>
        </is>
      </c>
      <c r="F1" s="2" t="inlineStr">
        <is>
          <t>Jun. 30, 2020USD ($)$ / sharesshares</t>
        </is>
      </c>
      <c r="G1" s="2" t="inlineStr">
        <is>
          <t>Jun. 30, 2019$ / sharesshares</t>
        </is>
      </c>
      <c r="H1" s="2" t="inlineStr">
        <is>
          <t>Mar. 31, 2020shares</t>
        </is>
      </c>
      <c r="I1" s="2" t="inlineStr">
        <is>
          <t>Dec. 31, 2019shares</t>
        </is>
      </c>
      <c r="J1" s="2" t="inlineStr">
        <is>
          <t>Aug. 22, 2019USD ($)</t>
        </is>
      </c>
      <c r="K1" s="2" t="inlineStr">
        <is>
          <t>Mar. 31, 2019shares</t>
        </is>
      </c>
      <c r="L1" s="2" t="inlineStr">
        <is>
          <t>Dec. 31, 2018shares</t>
        </is>
      </c>
    </row>
    <row r="2">
      <c r="A2" s="3" t="inlineStr">
        <is>
          <t>Class of Stock [Line Items]</t>
        </is>
      </c>
    </row>
    <row r="3">
      <c r="A3" s="4" t="inlineStr">
        <is>
          <t>Common stock, shares outstanding (in shares) | shares</t>
        </is>
      </c>
      <c r="D3" s="5" t="n">
        <v>560532679</v>
      </c>
      <c r="F3" s="5" t="n">
        <v>560532679</v>
      </c>
      <c r="I3" s="5" t="n">
        <v>541642725</v>
      </c>
    </row>
    <row r="4">
      <c r="A4" s="4" t="inlineStr">
        <is>
          <t>Issuance of common stock (in shares) | shares</t>
        </is>
      </c>
      <c r="D4" s="5" t="n">
        <v>16765234</v>
      </c>
      <c r="F4" s="5" t="n">
        <v>18889954</v>
      </c>
    </row>
    <row r="5">
      <c r="A5" s="4" t="inlineStr">
        <is>
          <t>Redeemable OP Units outstanding (in units) | shares</t>
        </is>
      </c>
      <c r="D5" s="5" t="n">
        <v>3463285</v>
      </c>
      <c r="F5" s="5" t="n">
        <v>3463285</v>
      </c>
    </row>
    <row r="6">
      <c r="A6" s="4" t="inlineStr">
        <is>
          <t>Dividends declared per common share | $ / shares</t>
        </is>
      </c>
      <c r="D6" s="7" t="n">
        <v>0.15</v>
      </c>
      <c r="E6" s="7" t="n">
        <v>0.13</v>
      </c>
      <c r="F6" s="7" t="n">
        <v>0.3</v>
      </c>
      <c r="G6" s="7" t="n">
        <v>0.26</v>
      </c>
    </row>
    <row r="7">
      <c r="A7" s="4" t="inlineStr">
        <is>
          <t>Issuance of common stock, net</t>
        </is>
      </c>
      <c r="D7" s="6" t="n">
        <v>447877</v>
      </c>
      <c r="F7" s="6" t="n">
        <v>503798</v>
      </c>
    </row>
    <row r="8">
      <c r="A8" s="4" t="inlineStr">
        <is>
          <t>Merger with Starwood Waypoint Homes</t>
        </is>
      </c>
    </row>
    <row r="9">
      <c r="A9" s="3" t="inlineStr">
        <is>
          <t>Class of Stock [Line Items]</t>
        </is>
      </c>
    </row>
    <row r="10">
      <c r="A10" s="4" t="inlineStr">
        <is>
          <t>Conversion ratio from units to shares</t>
        </is>
      </c>
      <c r="F10" s="5" t="n">
        <v>1</v>
      </c>
    </row>
    <row r="11">
      <c r="A11" s="4" t="inlineStr">
        <is>
          <t>Public Offering [Member]</t>
        </is>
      </c>
    </row>
    <row r="12">
      <c r="A12" s="3" t="inlineStr">
        <is>
          <t>Class of Stock [Line Items]</t>
        </is>
      </c>
    </row>
    <row r="13">
      <c r="A13" s="4" t="inlineStr">
        <is>
          <t>Issuance of common stock (in shares) | shares</t>
        </is>
      </c>
      <c r="C13" s="5" t="n">
        <v>16675000</v>
      </c>
    </row>
    <row r="14">
      <c r="A14" s="4" t="inlineStr">
        <is>
          <t>Stock Issued During Period, Shares, Other | shares</t>
        </is>
      </c>
      <c r="C14" s="5" t="n">
        <v>2175000</v>
      </c>
    </row>
    <row r="15">
      <c r="A15" s="4" t="inlineStr">
        <is>
          <t>Issuance of common stock, net</t>
        </is>
      </c>
      <c r="D15" s="5" t="n">
        <v>447533</v>
      </c>
    </row>
    <row r="16">
      <c r="A16" s="4" t="inlineStr">
        <is>
          <t>Commissions and Other Costs</t>
        </is>
      </c>
      <c r="D16" s="5" t="n">
        <v>6861</v>
      </c>
    </row>
    <row r="17">
      <c r="A17" s="4" t="inlineStr">
        <is>
          <t>Total ATM Equity Program Amount [Member]</t>
        </is>
      </c>
    </row>
    <row r="18">
      <c r="A18" s="3" t="inlineStr">
        <is>
          <t>Class of Stock [Line Items]</t>
        </is>
      </c>
    </row>
    <row r="19">
      <c r="A19" s="4" t="inlineStr">
        <is>
          <t>Common Stock, Beginning Amount Authorized</t>
        </is>
      </c>
      <c r="J19" s="6" t="n">
        <v>800000</v>
      </c>
    </row>
    <row r="20">
      <c r="A20" s="4" t="inlineStr">
        <is>
          <t>Issuance of common stock, net</t>
        </is>
      </c>
      <c r="D20" s="5" t="n">
        <v>344</v>
      </c>
      <c r="F20" s="6" t="n">
        <v>56265</v>
      </c>
    </row>
    <row r="21">
      <c r="A21" s="4" t="inlineStr">
        <is>
          <t>Commissions and Other Costs</t>
        </is>
      </c>
      <c r="D21" s="5" t="n">
        <v>66</v>
      </c>
      <c r="F21" s="5" t="n">
        <v>977</v>
      </c>
    </row>
    <row r="22">
      <c r="A22" s="4" t="inlineStr">
        <is>
          <t>Common Stock, Remaining Amount Authorized</t>
        </is>
      </c>
      <c r="D22" s="6" t="n">
        <v>685799</v>
      </c>
      <c r="F22" s="6" t="n">
        <v>685799</v>
      </c>
    </row>
    <row r="23">
      <c r="A23" s="4" t="inlineStr">
        <is>
          <t>Common Stock</t>
        </is>
      </c>
    </row>
    <row r="24">
      <c r="A24" s="3" t="inlineStr">
        <is>
          <t>Class of Stock [Line Items]</t>
        </is>
      </c>
    </row>
    <row r="25">
      <c r="A25" s="4" t="inlineStr">
        <is>
          <t>Common stock, shares outstanding (in shares) | shares</t>
        </is>
      </c>
      <c r="D25" s="5" t="n">
        <v>560532679</v>
      </c>
      <c r="E25" s="5" t="n">
        <v>525126947</v>
      </c>
      <c r="F25" s="5" t="n">
        <v>560532679</v>
      </c>
      <c r="G25" s="5" t="n">
        <v>525126947</v>
      </c>
      <c r="H25" s="5" t="n">
        <v>543767445</v>
      </c>
      <c r="I25" s="5" t="n">
        <v>541642725</v>
      </c>
      <c r="K25" s="5" t="n">
        <v>524989775</v>
      </c>
      <c r="L25" s="5" t="n">
        <v>520647977</v>
      </c>
    </row>
    <row r="26">
      <c r="A26" s="4" t="inlineStr">
        <is>
          <t>Issuance of common stock (in shares) | shares</t>
        </is>
      </c>
      <c r="D26" s="5" t="n">
        <v>16690400</v>
      </c>
      <c r="F26" s="5" t="n">
        <v>18562466</v>
      </c>
    </row>
    <row r="27">
      <c r="A27" s="4" t="inlineStr">
        <is>
          <t>Issuance of common stock, net</t>
        </is>
      </c>
      <c r="D27" s="6" t="n">
        <v>167</v>
      </c>
      <c r="F27" s="6" t="n">
        <v>186</v>
      </c>
    </row>
    <row r="28">
      <c r="A28" s="4" t="inlineStr">
        <is>
          <t>Common Stock | Total ATM Equity Program Amount [Member]</t>
        </is>
      </c>
    </row>
    <row r="29">
      <c r="A29" s="3" t="inlineStr">
        <is>
          <t>Class of Stock [Line Items]</t>
        </is>
      </c>
    </row>
    <row r="30">
      <c r="A30" s="4" t="inlineStr">
        <is>
          <t>Issuance of common stock (in shares) | shares</t>
        </is>
      </c>
      <c r="D30" s="5" t="n">
        <v>15400</v>
      </c>
      <c r="F30" s="5" t="n">
        <v>1887466</v>
      </c>
    </row>
    <row r="31">
      <c r="A31" s="4" t="inlineStr">
        <is>
          <t>Total Stockholders' Equity</t>
        </is>
      </c>
    </row>
    <row r="32">
      <c r="A32" s="3" t="inlineStr">
        <is>
          <t>Class of Stock [Line Items]</t>
        </is>
      </c>
    </row>
    <row r="33">
      <c r="A33" s="4" t="inlineStr">
        <is>
          <t>Issuance of common stock, net</t>
        </is>
      </c>
      <c r="D33" s="6" t="n">
        <v>447877</v>
      </c>
      <c r="F33" s="6" t="n">
        <v>503798</v>
      </c>
    </row>
    <row r="34">
      <c r="A34" s="4" t="inlineStr">
        <is>
          <t>Subsequent Event</t>
        </is>
      </c>
    </row>
    <row r="35">
      <c r="A35" s="3" t="inlineStr">
        <is>
          <t>Class of Stock [Line Items]</t>
        </is>
      </c>
    </row>
    <row r="36">
      <c r="A36" s="4" t="inlineStr">
        <is>
          <t>Dividends declared per common share | $ / shares</t>
        </is>
      </c>
      <c r="B36" s="7" t="n">
        <v>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 Summary of Dividends Declared (Details) - USD ($) $ / shares in Units, $ in Thousands</t>
        </is>
      </c>
      <c r="B1" s="2" t="inlineStr">
        <is>
          <t>May 29, 2020</t>
        </is>
      </c>
      <c r="C1" s="2" t="inlineStr">
        <is>
          <t>May 13, 2020</t>
        </is>
      </c>
      <c r="D1" s="2" t="inlineStr">
        <is>
          <t>Feb. 28, 2020</t>
        </is>
      </c>
      <c r="E1" s="2" t="inlineStr">
        <is>
          <t>Feb. 12, 2020</t>
        </is>
      </c>
      <c r="F1" s="2" t="inlineStr">
        <is>
          <t>Nov. 27, 2019</t>
        </is>
      </c>
      <c r="G1" s="2" t="inlineStr">
        <is>
          <t>Nov. 13, 2019</t>
        </is>
      </c>
      <c r="H1" s="2" t="inlineStr">
        <is>
          <t>Aug. 30, 2019</t>
        </is>
      </c>
      <c r="I1" s="2" t="inlineStr">
        <is>
          <t>Aug. 15, 2019</t>
        </is>
      </c>
      <c r="J1" s="2" t="inlineStr">
        <is>
          <t>May 31, 2019</t>
        </is>
      </c>
      <c r="K1" s="2" t="inlineStr">
        <is>
          <t>May 15, 2019</t>
        </is>
      </c>
      <c r="L1" s="2" t="inlineStr">
        <is>
          <t>Feb. 28, 2019</t>
        </is>
      </c>
      <c r="M1" s="2" t="inlineStr">
        <is>
          <t>Feb. 13, 2019</t>
        </is>
      </c>
      <c r="N1" s="2" t="inlineStr">
        <is>
          <t>Jun. 30, 2020</t>
        </is>
      </c>
      <c r="O1" s="2" t="inlineStr">
        <is>
          <t>Jun. 30, 2019</t>
        </is>
      </c>
      <c r="P1" s="2" t="inlineStr">
        <is>
          <t>Jun. 30, 2020</t>
        </is>
      </c>
      <c r="Q1" s="2" t="inlineStr">
        <is>
          <t>Jun. 30, 2019</t>
        </is>
      </c>
    </row>
    <row r="2">
      <c r="A2" s="3" t="inlineStr">
        <is>
          <t>Equity [Abstract]</t>
        </is>
      </c>
    </row>
    <row r="3">
      <c r="A3" s="4" t="inlineStr">
        <is>
          <t>Common Stock, Dividends, Per Share, Cash Paid</t>
        </is>
      </c>
      <c r="C3" s="7" t="n">
        <v>0.15</v>
      </c>
      <c r="E3" s="7" t="n">
        <v>0.15</v>
      </c>
      <c r="G3" s="7" t="n">
        <v>0.13</v>
      </c>
      <c r="I3" s="7" t="n">
        <v>0.13</v>
      </c>
      <c r="K3" s="7" t="n">
        <v>0.13</v>
      </c>
      <c r="M3" s="7" t="n">
        <v>0.13</v>
      </c>
    </row>
    <row r="4">
      <c r="A4" s="4" t="inlineStr">
        <is>
          <t>Common Stock, Dividends, Per Share, Declared</t>
        </is>
      </c>
      <c r="N4" s="7" t="n">
        <v>0.15</v>
      </c>
      <c r="O4" s="7" t="n">
        <v>0.13</v>
      </c>
      <c r="P4" s="7" t="n">
        <v>0.3</v>
      </c>
      <c r="Q4" s="7" t="n">
        <v>0.26</v>
      </c>
    </row>
    <row r="5">
      <c r="A5" s="4" t="inlineStr">
        <is>
          <t>Dividends, total amount declared</t>
        </is>
      </c>
      <c r="B5" s="6" t="n">
        <v>81916</v>
      </c>
      <c r="D5" s="6" t="n">
        <v>81673</v>
      </c>
      <c r="F5" s="6" t="n">
        <v>70693</v>
      </c>
      <c r="H5" s="6" t="n">
        <v>70465</v>
      </c>
      <c r="J5" s="6" t="n">
        <v>68334</v>
      </c>
      <c r="L5" s="6" t="n">
        <v>679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7" customWidth="1" min="7" max="7"/>
    <col width="26"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otal Stockholders' Equity</t>
        </is>
      </c>
      <c r="H1" s="2" t="inlineStr">
        <is>
          <t>Non-Controlling Interests</t>
        </is>
      </c>
    </row>
    <row r="2">
      <c r="A2" s="4" t="inlineStr">
        <is>
          <t>Beginning Balance at Dec. 31, 2018</t>
        </is>
      </c>
      <c r="B2" s="6" t="n">
        <v>8369186</v>
      </c>
      <c r="C2" s="6" t="n">
        <v>5206</v>
      </c>
      <c r="D2" s="6" t="n">
        <v>8629462</v>
      </c>
      <c r="E2" s="6" t="n">
        <v>-392594</v>
      </c>
      <c r="F2" s="6" t="n">
        <v>-12963</v>
      </c>
      <c r="G2" s="6" t="n">
        <v>8229111</v>
      </c>
      <c r="H2" s="6" t="n">
        <v>140075</v>
      </c>
    </row>
    <row r="3">
      <c r="A3" s="4" t="inlineStr">
        <is>
          <t>Beginning Balance, common stock, shares outstanding (in shares) at Dec. 31, 2018</t>
        </is>
      </c>
      <c r="C3" s="5" t="n">
        <v>520647977</v>
      </c>
    </row>
    <row r="4">
      <c r="A4" s="3" t="inlineStr">
        <is>
          <t>Increase (Decrease) in Stockholders' Equity [Roll Forward]</t>
        </is>
      </c>
    </row>
    <row r="5">
      <c r="A5" s="4" t="inlineStr">
        <is>
          <t>Capital distributions</t>
        </is>
      </c>
      <c r="B5" s="5" t="n">
        <v>-1886</v>
      </c>
      <c r="H5" s="5" t="n">
        <v>-1886</v>
      </c>
    </row>
    <row r="6">
      <c r="A6" s="4" t="inlineStr">
        <is>
          <t>Net income</t>
        </is>
      </c>
      <c r="B6" s="5" t="n">
        <v>60574</v>
      </c>
      <c r="E6" s="5" t="n">
        <v>59764</v>
      </c>
      <c r="G6" s="5" t="n">
        <v>59764</v>
      </c>
      <c r="H6" s="5" t="n">
        <v>810</v>
      </c>
    </row>
    <row r="7">
      <c r="A7" s="4" t="inlineStr">
        <is>
          <t>Dividends and dividend equivalents declared</t>
        </is>
      </c>
      <c r="B7" s="5" t="n">
        <v>-136299</v>
      </c>
      <c r="E7" s="5" t="n">
        <v>-136299</v>
      </c>
      <c r="G7" s="5" t="n">
        <v>-136299</v>
      </c>
    </row>
    <row r="8">
      <c r="A8" s="4" t="inlineStr">
        <is>
          <t>Issuance of common stock — settlement of RSUs, net of tax</t>
        </is>
      </c>
      <c r="B8" s="5" t="n">
        <v>-8108</v>
      </c>
      <c r="C8" s="6" t="n">
        <v>9</v>
      </c>
      <c r="D8" s="5" t="n">
        <v>-8117</v>
      </c>
      <c r="G8" s="5" t="n">
        <v>-8108</v>
      </c>
    </row>
    <row r="9">
      <c r="A9" s="4" t="inlineStr">
        <is>
          <t>Issuance of common stock — settlement of RSUs, net of tax (in shares)</t>
        </is>
      </c>
      <c r="C9" s="5" t="n">
        <v>905677</v>
      </c>
    </row>
    <row r="10">
      <c r="A10" s="4" t="inlineStr">
        <is>
          <t>Share-based compensation expense</t>
        </is>
      </c>
      <c r="B10" s="5" t="n">
        <v>9222</v>
      </c>
      <c r="D10" s="5" t="n">
        <v>8862</v>
      </c>
      <c r="G10" s="5" t="n">
        <v>8862</v>
      </c>
      <c r="H10" s="5" t="n">
        <v>360</v>
      </c>
    </row>
    <row r="11">
      <c r="A11" s="4" t="inlineStr">
        <is>
          <t>Total other comprehensive income</t>
        </is>
      </c>
      <c r="B11" s="5" t="n">
        <v>-255221</v>
      </c>
      <c r="F11" s="5" t="n">
        <v>-251828</v>
      </c>
      <c r="G11" s="5" t="n">
        <v>-251828</v>
      </c>
      <c r="H11" s="5" t="n">
        <v>-3393</v>
      </c>
    </row>
    <row r="12">
      <c r="A12" s="4" t="inlineStr">
        <is>
          <t>Redemption of OP Units for common stock</t>
        </is>
      </c>
      <c r="B12" s="5" t="n">
        <v>0</v>
      </c>
      <c r="C12" s="6" t="n">
        <v>36</v>
      </c>
      <c r="D12" s="5" t="n">
        <v>56720</v>
      </c>
      <c r="E12" s="5" t="n">
        <v>0</v>
      </c>
      <c r="F12" s="5" t="n">
        <v>-579</v>
      </c>
      <c r="G12" s="5" t="n">
        <v>56177</v>
      </c>
      <c r="H12" s="5" t="n">
        <v>-56177</v>
      </c>
    </row>
    <row r="13">
      <c r="A13" s="4" t="inlineStr">
        <is>
          <t>Redemption of OP Units for common stock (in shares)</t>
        </is>
      </c>
      <c r="C13" s="5" t="n">
        <v>3573293</v>
      </c>
    </row>
    <row r="14">
      <c r="A14" s="4" t="inlineStr">
        <is>
          <t>Ending Balance at Jun. 30, 2019</t>
        </is>
      </c>
      <c r="B14" s="5" t="n">
        <v>8037468</v>
      </c>
      <c r="C14" s="6" t="n">
        <v>5251</v>
      </c>
      <c r="D14" s="5" t="n">
        <v>8686927</v>
      </c>
      <c r="E14" s="5" t="n">
        <v>-469129</v>
      </c>
      <c r="F14" s="5" t="n">
        <v>-265370</v>
      </c>
      <c r="G14" s="5" t="n">
        <v>7957679</v>
      </c>
      <c r="H14" s="5" t="n">
        <v>79789</v>
      </c>
    </row>
    <row r="15">
      <c r="A15" s="4" t="inlineStr">
        <is>
          <t>Ending Balance, common stock, shares outstanding (in shares) at Jun. 30, 2019</t>
        </is>
      </c>
      <c r="C15" s="5" t="n">
        <v>525126947</v>
      </c>
    </row>
    <row r="16">
      <c r="A16" s="4" t="inlineStr">
        <is>
          <t>Beginning Balance at Mar. 31, 2019</t>
        </is>
      </c>
      <c r="B16" s="5" t="n">
        <v>8221368</v>
      </c>
      <c r="C16" s="6" t="n">
        <v>5250</v>
      </c>
      <c r="D16" s="5" t="n">
        <v>8685058</v>
      </c>
      <c r="E16" s="5" t="n">
        <v>-439737</v>
      </c>
      <c r="F16" s="5" t="n">
        <v>-110655</v>
      </c>
      <c r="G16" s="5" t="n">
        <v>8139916</v>
      </c>
      <c r="H16" s="5" t="n">
        <v>81452</v>
      </c>
    </row>
    <row r="17">
      <c r="A17" s="4" t="inlineStr">
        <is>
          <t>Beginning Balance, common stock, shares outstanding (in shares) at Mar. 31, 2019</t>
        </is>
      </c>
      <c r="C17" s="5" t="n">
        <v>524989775</v>
      </c>
    </row>
    <row r="18">
      <c r="A18" s="3" t="inlineStr">
        <is>
          <t>Increase (Decrease) in Stockholders' Equity [Roll Forward]</t>
        </is>
      </c>
    </row>
    <row r="19">
      <c r="A19" s="4" t="inlineStr">
        <is>
          <t>Capital distributions</t>
        </is>
      </c>
      <c r="B19" s="5" t="n">
        <v>-711</v>
      </c>
      <c r="H19" s="5" t="n">
        <v>-711</v>
      </c>
    </row>
    <row r="20">
      <c r="A20" s="4" t="inlineStr">
        <is>
          <t>Net income</t>
        </is>
      </c>
      <c r="B20" s="5" t="n">
        <v>39405</v>
      </c>
      <c r="E20" s="5" t="n">
        <v>38942</v>
      </c>
      <c r="G20" s="5" t="n">
        <v>38942</v>
      </c>
      <c r="H20" s="5" t="n">
        <v>463</v>
      </c>
    </row>
    <row r="21">
      <c r="A21" s="4" t="inlineStr">
        <is>
          <t>Dividends and dividend equivalents declared</t>
        </is>
      </c>
      <c r="B21" s="5" t="n">
        <v>-68334</v>
      </c>
      <c r="E21" s="5" t="n">
        <v>-68334</v>
      </c>
      <c r="G21" s="5" t="n">
        <v>-68334</v>
      </c>
    </row>
    <row r="22">
      <c r="A22" s="4" t="inlineStr">
        <is>
          <t>Issuance of common stock — settlement of RSUs, net of tax</t>
        </is>
      </c>
      <c r="B22" s="5" t="n">
        <v>-1385</v>
      </c>
      <c r="C22" s="6" t="n">
        <v>1</v>
      </c>
      <c r="D22" s="5" t="n">
        <v>-1386</v>
      </c>
      <c r="G22" s="5" t="n">
        <v>-1385</v>
      </c>
    </row>
    <row r="23">
      <c r="A23" s="4" t="inlineStr">
        <is>
          <t>Issuance of common stock — settlement of RSUs, net of tax (in shares)</t>
        </is>
      </c>
      <c r="C23" s="5" t="n">
        <v>137172</v>
      </c>
    </row>
    <row r="24">
      <c r="A24" s="4" t="inlineStr">
        <is>
          <t>Share-based compensation expense</t>
        </is>
      </c>
      <c r="B24" s="5" t="n">
        <v>3615</v>
      </c>
      <c r="D24" s="5" t="n">
        <v>3255</v>
      </c>
      <c r="G24" s="5" t="n">
        <v>3255</v>
      </c>
      <c r="H24" s="5" t="n">
        <v>360</v>
      </c>
    </row>
    <row r="25">
      <c r="A25" s="4" t="inlineStr">
        <is>
          <t>Total other comprehensive income</t>
        </is>
      </c>
      <c r="B25" s="5" t="n">
        <v>-156490</v>
      </c>
      <c r="F25" s="5" t="n">
        <v>-154715</v>
      </c>
      <c r="G25" s="5" t="n">
        <v>-154715</v>
      </c>
      <c r="H25" s="5" t="n">
        <v>-1775</v>
      </c>
    </row>
    <row r="26">
      <c r="A26" s="4" t="inlineStr">
        <is>
          <t>Ending Balance at Jun. 30, 2019</t>
        </is>
      </c>
      <c r="B26" s="5" t="n">
        <v>8037468</v>
      </c>
      <c r="C26" s="6" t="n">
        <v>5251</v>
      </c>
      <c r="D26" s="5" t="n">
        <v>8686927</v>
      </c>
      <c r="E26" s="5" t="n">
        <v>-469129</v>
      </c>
      <c r="F26" s="5" t="n">
        <v>-265370</v>
      </c>
      <c r="G26" s="5" t="n">
        <v>7957679</v>
      </c>
      <c r="H26" s="5" t="n">
        <v>79789</v>
      </c>
    </row>
    <row r="27">
      <c r="A27" s="4" t="inlineStr">
        <is>
          <t>Ending Balance, common stock, shares outstanding (in shares) at Jun. 30, 2019</t>
        </is>
      </c>
      <c r="C27" s="5" t="n">
        <v>525126947</v>
      </c>
    </row>
    <row r="28">
      <c r="A28" s="4" t="inlineStr">
        <is>
          <t>Beginning Balance at Dec. 31, 2019</t>
        </is>
      </c>
      <c r="B28" s="6" t="n">
        <v>8266078</v>
      </c>
      <c r="C28" s="6" t="n">
        <v>5416</v>
      </c>
      <c r="D28" s="5" t="n">
        <v>9010194</v>
      </c>
      <c r="E28" s="5" t="n">
        <v>-524588</v>
      </c>
      <c r="F28" s="5" t="n">
        <v>-276600</v>
      </c>
      <c r="G28" s="5" t="n">
        <v>8214422</v>
      </c>
      <c r="H28" s="5" t="n">
        <v>51656</v>
      </c>
    </row>
    <row r="29">
      <c r="A29" s="4" t="inlineStr">
        <is>
          <t>Beginning Balance, common stock, shares outstanding (in shares) at Dec. 31, 2019</t>
        </is>
      </c>
      <c r="B29" s="5" t="n">
        <v>541642725</v>
      </c>
      <c r="C29" s="5" t="n">
        <v>541642725</v>
      </c>
    </row>
    <row r="30">
      <c r="A30" s="3" t="inlineStr">
        <is>
          <t>Increase (Decrease) in Stockholders' Equity [Roll Forward]</t>
        </is>
      </c>
    </row>
    <row r="31">
      <c r="A31" s="4" t="inlineStr">
        <is>
          <t>Capital distributions</t>
        </is>
      </c>
      <c r="B31" s="6" t="n">
        <v>-1068</v>
      </c>
      <c r="H31" s="5" t="n">
        <v>-1068</v>
      </c>
    </row>
    <row r="32">
      <c r="A32" s="4" t="inlineStr">
        <is>
          <t>Net income</t>
        </is>
      </c>
      <c r="B32" s="5" t="n">
        <v>93454</v>
      </c>
      <c r="E32" s="5" t="n">
        <v>92859</v>
      </c>
      <c r="G32" s="5" t="n">
        <v>92859</v>
      </c>
      <c r="H32" s="5" t="n">
        <v>595</v>
      </c>
    </row>
    <row r="33">
      <c r="A33" s="4" t="inlineStr">
        <is>
          <t>Dividends and dividend equivalents declared</t>
        </is>
      </c>
      <c r="B33" s="5" t="n">
        <v>-163589</v>
      </c>
      <c r="E33" s="5" t="n">
        <v>-163589</v>
      </c>
      <c r="G33" s="5" t="n">
        <v>-163589</v>
      </c>
    </row>
    <row r="34">
      <c r="A34" s="4" t="inlineStr">
        <is>
          <t>Issuance of common stock — settlement of RSUs, net of tax</t>
        </is>
      </c>
      <c r="B34" s="6" t="n">
        <v>-3361</v>
      </c>
      <c r="C34" s="6" t="n">
        <v>3</v>
      </c>
      <c r="D34" s="5" t="n">
        <v>-3364</v>
      </c>
      <c r="G34" s="5" t="n">
        <v>-3361</v>
      </c>
    </row>
    <row r="35">
      <c r="A35" s="4" t="inlineStr">
        <is>
          <t>Issuance of common stock — settlement of RSUs, net of tax (in shares)</t>
        </is>
      </c>
      <c r="C35" s="5" t="n">
        <v>327488</v>
      </c>
    </row>
    <row r="36">
      <c r="A36" s="4" t="inlineStr">
        <is>
          <t>Issuance of common stock, net (in shares)</t>
        </is>
      </c>
      <c r="B36" s="5" t="n">
        <v>18889954</v>
      </c>
      <c r="C36" s="5" t="n">
        <v>18562466</v>
      </c>
    </row>
    <row r="37">
      <c r="A37" s="4" t="inlineStr">
        <is>
          <t>Stock Issued During Period, Value, New Issues</t>
        </is>
      </c>
      <c r="B37" s="6" t="n">
        <v>503798</v>
      </c>
      <c r="C37" s="6" t="n">
        <v>186</v>
      </c>
      <c r="D37" s="5" t="n">
        <v>503612</v>
      </c>
      <c r="G37" s="5" t="n">
        <v>503798</v>
      </c>
    </row>
    <row r="38">
      <c r="A38" s="4" t="inlineStr">
        <is>
          <t>Share-based compensation expense</t>
        </is>
      </c>
      <c r="B38" s="5" t="n">
        <v>6207</v>
      </c>
      <c r="D38" s="5" t="n">
        <v>5183</v>
      </c>
      <c r="G38" s="5" t="n">
        <v>5183</v>
      </c>
      <c r="H38" s="5" t="n">
        <v>1024</v>
      </c>
    </row>
    <row r="39">
      <c r="A39" s="4" t="inlineStr">
        <is>
          <t>Total other comprehensive income</t>
        </is>
      </c>
      <c r="B39" s="5" t="n">
        <v>-357646</v>
      </c>
      <c r="F39" s="5" t="n">
        <v>-355548</v>
      </c>
      <c r="G39" s="5" t="n">
        <v>-355548</v>
      </c>
      <c r="H39" s="5" t="n">
        <v>-2098</v>
      </c>
    </row>
    <row r="40">
      <c r="A40" s="4" t="inlineStr">
        <is>
          <t>Ending Balance at Jun. 30, 2020</t>
        </is>
      </c>
      <c r="B40" s="6" t="n">
        <v>8343873</v>
      </c>
      <c r="C40" s="6" t="n">
        <v>5605</v>
      </c>
      <c r="D40" s="5" t="n">
        <v>9515625</v>
      </c>
      <c r="E40" s="5" t="n">
        <v>-595318</v>
      </c>
      <c r="F40" s="5" t="n">
        <v>-632148</v>
      </c>
      <c r="G40" s="5" t="n">
        <v>8293764</v>
      </c>
      <c r="H40" s="5" t="n">
        <v>50109</v>
      </c>
    </row>
    <row r="41">
      <c r="A41" s="4" t="inlineStr">
        <is>
          <t>Ending Balance, common stock, shares outstanding (in shares) at Jun. 30, 2020</t>
        </is>
      </c>
      <c r="B41" s="5" t="n">
        <v>560532679</v>
      </c>
      <c r="C41" s="5" t="n">
        <v>560532679</v>
      </c>
    </row>
    <row r="42">
      <c r="A42" s="4" t="inlineStr">
        <is>
          <t>Beginning Balance at Mar. 31, 2020</t>
        </is>
      </c>
      <c r="B42" s="6" t="n">
        <v>7958127</v>
      </c>
      <c r="C42" s="6" t="n">
        <v>5438</v>
      </c>
      <c r="D42" s="5" t="n">
        <v>9066512</v>
      </c>
      <c r="E42" s="5" t="n">
        <v>-556305</v>
      </c>
      <c r="F42" s="5" t="n">
        <v>-607402</v>
      </c>
      <c r="G42" s="5" t="n">
        <v>7908243</v>
      </c>
      <c r="H42" s="5" t="n">
        <v>49884</v>
      </c>
    </row>
    <row r="43">
      <c r="A43" s="4" t="inlineStr">
        <is>
          <t>Beginning Balance, common stock, shares outstanding (in shares) at Mar. 31, 2020</t>
        </is>
      </c>
      <c r="C43" s="5" t="n">
        <v>543767445</v>
      </c>
    </row>
    <row r="44">
      <c r="A44" s="3" t="inlineStr">
        <is>
          <t>Increase (Decrease) in Stockholders' Equity [Roll Forward]</t>
        </is>
      </c>
    </row>
    <row r="45">
      <c r="A45" s="4" t="inlineStr">
        <is>
          <t>Capital distributions</t>
        </is>
      </c>
      <c r="B45" s="5" t="n">
        <v>-534</v>
      </c>
      <c r="H45" s="5" t="n">
        <v>534</v>
      </c>
    </row>
    <row r="46">
      <c r="A46" s="4" t="inlineStr">
        <is>
          <t>Net income</t>
        </is>
      </c>
      <c r="B46" s="5" t="n">
        <v>43178</v>
      </c>
      <c r="E46" s="5" t="n">
        <v>42903</v>
      </c>
      <c r="G46" s="5" t="n">
        <v>42903</v>
      </c>
      <c r="H46" s="5" t="n">
        <v>275</v>
      </c>
    </row>
    <row r="47">
      <c r="A47" s="4" t="inlineStr">
        <is>
          <t>Dividends and dividend equivalents declared</t>
        </is>
      </c>
      <c r="B47" s="5" t="n">
        <v>-81916</v>
      </c>
      <c r="E47" s="5" t="n">
        <v>-81916</v>
      </c>
      <c r="G47" s="5" t="n">
        <v>-81916</v>
      </c>
    </row>
    <row r="48">
      <c r="A48" s="4" t="inlineStr">
        <is>
          <t>Issuance of common stock — settlement of RSUs, net of tax</t>
        </is>
      </c>
      <c r="B48" s="6" t="n">
        <v>-190</v>
      </c>
      <c r="C48" s="6" t="n">
        <v>0</v>
      </c>
      <c r="D48" s="5" t="n">
        <v>-190</v>
      </c>
      <c r="G48" s="5" t="n">
        <v>-190</v>
      </c>
    </row>
    <row r="49">
      <c r="A49" s="4" t="inlineStr">
        <is>
          <t>Issuance of common stock — settlement of RSUs, net of tax (in shares)</t>
        </is>
      </c>
      <c r="C49" s="5" t="n">
        <v>74834</v>
      </c>
    </row>
    <row r="50">
      <c r="A50" s="4" t="inlineStr">
        <is>
          <t>Issuance of common stock, net (in shares)</t>
        </is>
      </c>
      <c r="B50" s="5" t="n">
        <v>16765234</v>
      </c>
      <c r="C50" s="5" t="n">
        <v>16690400</v>
      </c>
    </row>
    <row r="51">
      <c r="A51" s="4" t="inlineStr">
        <is>
          <t>Stock Issued During Period, Value, New Issues</t>
        </is>
      </c>
      <c r="B51" s="6" t="n">
        <v>447877</v>
      </c>
      <c r="C51" s="6" t="n">
        <v>167</v>
      </c>
      <c r="D51" s="5" t="n">
        <v>447710</v>
      </c>
      <c r="G51" s="5" t="n">
        <v>447877</v>
      </c>
    </row>
    <row r="52">
      <c r="A52" s="4" t="inlineStr">
        <is>
          <t>Share-based compensation expense</t>
        </is>
      </c>
      <c r="B52" s="5" t="n">
        <v>2106</v>
      </c>
      <c r="D52" s="5" t="n">
        <v>1593</v>
      </c>
      <c r="G52" s="5" t="n">
        <v>1593</v>
      </c>
      <c r="H52" s="5" t="n">
        <v>513</v>
      </c>
    </row>
    <row r="53">
      <c r="A53" s="4" t="inlineStr">
        <is>
          <t>Total other comprehensive income</t>
        </is>
      </c>
      <c r="B53" s="5" t="n">
        <v>-24775</v>
      </c>
      <c r="F53" s="5" t="n">
        <v>-24746</v>
      </c>
      <c r="G53" s="5" t="n">
        <v>-24746</v>
      </c>
      <c r="H53" s="5" t="n">
        <v>-29</v>
      </c>
    </row>
    <row r="54">
      <c r="A54" s="4" t="inlineStr">
        <is>
          <t>Ending Balance at Jun. 30, 2020</t>
        </is>
      </c>
      <c r="B54" s="6" t="n">
        <v>8343873</v>
      </c>
      <c r="C54" s="6" t="n">
        <v>5605</v>
      </c>
      <c r="D54" s="6" t="n">
        <v>9515625</v>
      </c>
      <c r="E54" s="6" t="n">
        <v>-595318</v>
      </c>
      <c r="F54" s="6" t="n">
        <v>-632148</v>
      </c>
      <c r="G54" s="6" t="n">
        <v>8293764</v>
      </c>
      <c r="H54" s="6" t="n">
        <v>50109</v>
      </c>
    </row>
    <row r="55">
      <c r="A55" s="4" t="inlineStr">
        <is>
          <t>Ending Balance, common stock, shares outstanding (in shares) at Jun. 30, 2020</t>
        </is>
      </c>
      <c r="B55" s="5" t="n">
        <v>560532679</v>
      </c>
      <c r="C55" s="5" t="n">
        <v>5605326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s [Abstract]</t>
        </is>
      </c>
    </row>
    <row r="4">
      <c r="A4" s="4" t="inlineStr">
        <is>
          <t>Management fees earned</t>
        </is>
      </c>
      <c r="B4" s="6" t="n">
        <v>629</v>
      </c>
      <c r="C4" s="6" t="n">
        <v>713</v>
      </c>
      <c r="D4" s="6" t="n">
        <v>1309</v>
      </c>
      <c r="E4" s="6" t="n">
        <v>144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are-Based Compensation - Narrative (Details) - USD ($) $ in Thousands</t>
        </is>
      </c>
      <c r="B1" s="2" t="inlineStr">
        <is>
          <t>May 01, 2019</t>
        </is>
      </c>
      <c r="C1" s="2" t="inlineStr">
        <is>
          <t>Jun. 30, 2020</t>
        </is>
      </c>
    </row>
    <row r="2">
      <c r="A2" s="4" t="inlineStr">
        <is>
          <t>PRSUs</t>
        </is>
      </c>
    </row>
    <row r="3">
      <c r="A3" s="3" t="inlineStr">
        <is>
          <t>Share-based Compensation Arrangement by Share-based Payment Award [Line Items]</t>
        </is>
      </c>
    </row>
    <row r="4">
      <c r="A4" s="4" t="inlineStr">
        <is>
          <t>Share based compensation arrangement, performance units granted and vested in period (in shares)</t>
        </is>
      </c>
      <c r="C4" s="5" t="n">
        <v>91200</v>
      </c>
    </row>
    <row r="5">
      <c r="A5" s="4" t="inlineStr">
        <is>
          <t>Share-based Compensation Arrangement by Share-based Payment Award, Equity Instruments Other Than Options, Forfeited in Period Due to Performance Target Level Not Met</t>
        </is>
      </c>
      <c r="C5" s="5" t="n">
        <v>5348</v>
      </c>
    </row>
    <row r="6">
      <c r="A6" s="4" t="inlineStr">
        <is>
          <t>Share-based Compensation Arrangement by Share-based Payment Award, Equity Instruments Other than Options, Forfeited in Period</t>
        </is>
      </c>
      <c r="C6" s="5" t="n">
        <v>17833</v>
      </c>
    </row>
    <row r="7">
      <c r="A7" s="4" t="inlineStr">
        <is>
          <t>Granted (in shares)</t>
        </is>
      </c>
      <c r="C7" s="5" t="n">
        <v>423358</v>
      </c>
    </row>
    <row r="8">
      <c r="A8" s="4" t="inlineStr">
        <is>
          <t>Restricted Stock and Restricted Stock Units</t>
        </is>
      </c>
    </row>
    <row r="9">
      <c r="A9" s="3" t="inlineStr">
        <is>
          <t>Share-based Compensation Arrangement by Share-based Payment Award [Line Items]</t>
        </is>
      </c>
    </row>
    <row r="10">
      <c r="A10" s="4" t="inlineStr">
        <is>
          <t>Share-based Compensation Arrangement by Share-based Payment Award, Equity Instruments Other than Options, Forfeited in Period</t>
        </is>
      </c>
      <c r="C10" s="5" t="n">
        <v>25195</v>
      </c>
    </row>
    <row r="11">
      <c r="A11" s="4" t="inlineStr">
        <is>
          <t>Granted (in shares)</t>
        </is>
      </c>
      <c r="C11" s="5" t="n">
        <v>649118</v>
      </c>
    </row>
    <row r="12">
      <c r="A12" s="4" t="inlineStr">
        <is>
          <t>LTIP Agreement | Restricted Stock Units (RSUs)</t>
        </is>
      </c>
    </row>
    <row r="13">
      <c r="A13" s="3" t="inlineStr">
        <is>
          <t>Share-based Compensation Arrangement by Share-based Payment Award [Line Items]</t>
        </is>
      </c>
    </row>
    <row r="14">
      <c r="A14" s="4" t="inlineStr">
        <is>
          <t>Granted (in shares)</t>
        </is>
      </c>
      <c r="C14" s="5" t="n">
        <v>499228</v>
      </c>
    </row>
    <row r="15">
      <c r="A15" s="4" t="inlineStr">
        <is>
          <t>Omnibus Incentive Plan</t>
        </is>
      </c>
    </row>
    <row r="16">
      <c r="A16" s="3" t="inlineStr">
        <is>
          <t>Share-based Compensation Arrangement by Share-based Payment Award [Line Items]</t>
        </is>
      </c>
    </row>
    <row r="17">
      <c r="A17" s="4" t="inlineStr">
        <is>
          <t>Share-based compensation arrangement, number of shares authorized (in shares)</t>
        </is>
      </c>
      <c r="C17" s="5" t="n">
        <v>16000000</v>
      </c>
    </row>
    <row r="18">
      <c r="A18" s="4" t="inlineStr">
        <is>
          <t>Omnibus Incentive Plan | Restricted Stock Units (RSUs) - Performance-Based and OP Units</t>
        </is>
      </c>
    </row>
    <row r="19">
      <c r="A19" s="3" t="inlineStr">
        <is>
          <t>Share-based Compensation Arrangement by Share-based Payment Award [Line Items]</t>
        </is>
      </c>
    </row>
    <row r="20">
      <c r="A20" s="4" t="inlineStr">
        <is>
          <t>Share-based compensation arrangement, award vesting period</t>
        </is>
      </c>
      <c r="B20" s="4" t="inlineStr">
        <is>
          <t>3 years</t>
        </is>
      </c>
    </row>
    <row r="21">
      <c r="A21" s="4" t="inlineStr">
        <is>
          <t>Shares Granted, Value, Share-based Payment Arrangement, before Forfeiture</t>
        </is>
      </c>
      <c r="B21" s="6" t="n">
        <v>12390</v>
      </c>
    </row>
    <row r="22">
      <c r="A22" s="4" t="inlineStr">
        <is>
          <t>Director | Restricted Stock Units (RSUs)</t>
        </is>
      </c>
    </row>
    <row r="23">
      <c r="A23" s="3" t="inlineStr">
        <is>
          <t>Share-based Compensation Arrangement by Share-based Payment Award [Line Items]</t>
        </is>
      </c>
    </row>
    <row r="24">
      <c r="A24" s="4" t="inlineStr">
        <is>
          <t>Granted (in shares)</t>
        </is>
      </c>
      <c r="C24" s="5" t="n">
        <v>58690</v>
      </c>
    </row>
    <row r="25">
      <c r="A25" s="4" t="inlineStr">
        <is>
          <t>Share-based Compensation Award, Tranche One | Omnibus Incentive Plan | Restricted Stock Units (RSUs) - Performance-Based and OP Units</t>
        </is>
      </c>
    </row>
    <row r="26">
      <c r="A26" s="3" t="inlineStr">
        <is>
          <t>Share-based Compensation Arrangement by Share-based Payment Award [Line Items]</t>
        </is>
      </c>
    </row>
    <row r="27">
      <c r="A27" s="4" t="inlineStr">
        <is>
          <t>Share-based Compensation Arrangement by Share-based Payment Award, Award Vesting Rights, Percentage</t>
        </is>
      </c>
      <c r="B27" s="4" t="inlineStr">
        <is>
          <t>25.00%</t>
        </is>
      </c>
    </row>
    <row r="28">
      <c r="A28" s="4" t="inlineStr">
        <is>
          <t>Share-based Compensation Award, Tranche Two | Omnibus Incentive Plan | Restricted Stock Units (RSUs) - Performance-Based and OP Units</t>
        </is>
      </c>
    </row>
    <row r="29">
      <c r="A29" s="3" t="inlineStr">
        <is>
          <t>Share-based Compensation Arrangement by Share-based Payment Award [Line Items]</t>
        </is>
      </c>
    </row>
    <row r="30">
      <c r="A30" s="4" t="inlineStr">
        <is>
          <t>Share-based Compensation Arrangement by Share-based Payment Award, Award Vesting Rights, Percentage</t>
        </is>
      </c>
      <c r="B30" s="4" t="inlineStr">
        <is>
          <t>25.00%</t>
        </is>
      </c>
    </row>
    <row r="31">
      <c r="A31" s="4" t="inlineStr">
        <is>
          <t>Share-based Compensation Award, Tranche Three | Omnibus Incentive Plan | Restricted Stock Units (RSUs) - Performance-Based and OP Units</t>
        </is>
      </c>
    </row>
    <row r="32">
      <c r="A32" s="3" t="inlineStr">
        <is>
          <t>Share-based Compensation Arrangement by Share-based Payment Award [Line Items]</t>
        </is>
      </c>
    </row>
    <row r="33">
      <c r="A33" s="4" t="inlineStr">
        <is>
          <t>Share-based Compensation Arrangement by Share-based Payment Award, Award Vesting Rights, Percentage</t>
        </is>
      </c>
      <c r="B33"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Total Share-Based Awards (Details) $ / shares in Units, $ in Thousands</t>
        </is>
      </c>
      <c r="B1" s="2" t="inlineStr">
        <is>
          <t>6 Months Ended</t>
        </is>
      </c>
    </row>
    <row r="2">
      <c r="B2" s="2" t="inlineStr">
        <is>
          <t>Jun. 30, 2020USD ($)$ / sharesshares</t>
        </is>
      </c>
    </row>
    <row r="3">
      <c r="A3" s="4" t="inlineStr">
        <is>
          <t>Time-Vesting Awards</t>
        </is>
      </c>
    </row>
    <row r="4">
      <c r="A4" s="3" t="inlineStr">
        <is>
          <t>Restricted Stock and Restricted Stock Units Outstanding</t>
        </is>
      </c>
    </row>
    <row r="5">
      <c r="A5" s="4" t="inlineStr">
        <is>
          <t>Balance, Beginning of period (in shares)</t>
        </is>
      </c>
      <c r="B5" s="5" t="n">
        <v>685069</v>
      </c>
    </row>
    <row r="6">
      <c r="A6" s="4" t="inlineStr">
        <is>
          <t>Granted (in shares)</t>
        </is>
      </c>
      <c r="B6" s="5" t="n">
        <v>225760</v>
      </c>
    </row>
    <row r="7">
      <c r="A7" s="4" t="inlineStr">
        <is>
          <t>Vested (in shares)</t>
        </is>
      </c>
      <c r="B7" s="5" t="n">
        <v>-291694</v>
      </c>
    </row>
    <row r="8">
      <c r="A8" s="4" t="inlineStr">
        <is>
          <t>Forfeited/cancelled (in shares)</t>
        </is>
      </c>
      <c r="B8" s="5" t="n">
        <v>-7362</v>
      </c>
    </row>
    <row r="9">
      <c r="A9" s="4" t="inlineStr">
        <is>
          <t>Balance, Ending of period (in shares)</t>
        </is>
      </c>
      <c r="B9" s="5" t="n">
        <v>611773</v>
      </c>
    </row>
    <row r="10">
      <c r="A10" s="3" t="inlineStr">
        <is>
          <t>Restricted Stock and Restricted Stock Units Weighted Average Grant Date Fair Value</t>
        </is>
      </c>
    </row>
    <row r="11">
      <c r="A11" s="4" t="inlineStr">
        <is>
          <t>Balance, Beginning of period (in dollars per share) | $ / shares</t>
        </is>
      </c>
      <c r="B11" s="7" t="n">
        <v>22.48</v>
      </c>
    </row>
    <row r="12">
      <c r="A12" s="4" t="inlineStr">
        <is>
          <t>Granted (in dollars per share) | $ / shares</t>
        </is>
      </c>
      <c r="B12" s="10" t="n">
        <v>28.25</v>
      </c>
    </row>
    <row r="13">
      <c r="A13" s="4" t="inlineStr">
        <is>
          <t>Vested (in dollars per share) | $ / shares</t>
        </is>
      </c>
      <c r="B13" s="10" t="n">
        <v>-22.96</v>
      </c>
    </row>
    <row r="14">
      <c r="A14" s="4" t="inlineStr">
        <is>
          <t>Forfeited (in dollars per share) | $ / shares</t>
        </is>
      </c>
      <c r="B14" s="10" t="n">
        <v>-25.31</v>
      </c>
    </row>
    <row r="15">
      <c r="A15" s="4" t="inlineStr">
        <is>
          <t>Balance, Ending of period (in dollars per share) | $ / shares</t>
        </is>
      </c>
      <c r="B15" s="7" t="n">
        <v>24.35</v>
      </c>
    </row>
    <row r="16">
      <c r="A16" s="4" t="inlineStr">
        <is>
          <t>PRSUs</t>
        </is>
      </c>
    </row>
    <row r="17">
      <c r="A17" s="3" t="inlineStr">
        <is>
          <t>Restricted Stock and Restricted Stock Units Outstanding</t>
        </is>
      </c>
    </row>
    <row r="18">
      <c r="A18" s="4" t="inlineStr">
        <is>
          <t>Balance, Beginning of period (in shares)</t>
        </is>
      </c>
      <c r="B18" s="5" t="n">
        <v>925076</v>
      </c>
    </row>
    <row r="19">
      <c r="A19" s="4" t="inlineStr">
        <is>
          <t>Granted (in shares)</t>
        </is>
      </c>
      <c r="B19" s="5" t="n">
        <v>423358</v>
      </c>
    </row>
    <row r="20">
      <c r="A20" s="4" t="inlineStr">
        <is>
          <t>Vested (in shares)</t>
        </is>
      </c>
      <c r="B20" s="5" t="n">
        <v>-152967</v>
      </c>
    </row>
    <row r="21">
      <c r="A21" s="4" t="inlineStr">
        <is>
          <t>Forfeited/cancelled (in shares)</t>
        </is>
      </c>
      <c r="B21" s="5" t="n">
        <v>-17833</v>
      </c>
    </row>
    <row r="22">
      <c r="A22" s="4" t="inlineStr">
        <is>
          <t>Balance, Ending of period (in shares)</t>
        </is>
      </c>
      <c r="B22" s="5" t="n">
        <v>1177634</v>
      </c>
    </row>
    <row r="23">
      <c r="A23" s="3" t="inlineStr">
        <is>
          <t>Restricted Stock and Restricted Stock Units Weighted Average Grant Date Fair Value</t>
        </is>
      </c>
    </row>
    <row r="24">
      <c r="A24" s="4" t="inlineStr">
        <is>
          <t>Balance, Beginning of period (in dollars per share) | $ / shares</t>
        </is>
      </c>
      <c r="B24" s="7" t="n">
        <v>23.13</v>
      </c>
    </row>
    <row r="25">
      <c r="A25" s="4" t="inlineStr">
        <is>
          <t>Granted (in dollars per share) | $ / shares</t>
        </is>
      </c>
      <c r="B25" s="10" t="n">
        <v>29.73</v>
      </c>
    </row>
    <row r="26">
      <c r="A26" s="4" t="inlineStr">
        <is>
          <t>Vested (in dollars per share) | $ / shares</t>
        </is>
      </c>
      <c r="B26" s="10" t="n">
        <v>-22.25</v>
      </c>
    </row>
    <row r="27">
      <c r="A27" s="4" t="inlineStr">
        <is>
          <t>Forfeited (in dollars per share) | $ / shares</t>
        </is>
      </c>
      <c r="B27" s="10" t="n">
        <v>-23.24</v>
      </c>
    </row>
    <row r="28">
      <c r="A28" s="4" t="inlineStr">
        <is>
          <t>Balance, Ending of period (in dollars per share) | $ / shares</t>
        </is>
      </c>
      <c r="B28" s="7" t="n">
        <v>25.62</v>
      </c>
    </row>
    <row r="29">
      <c r="A29" s="4" t="inlineStr">
        <is>
          <t>Restricted Stock and Restricted Stock Units</t>
        </is>
      </c>
    </row>
    <row r="30">
      <c r="A30" s="3" t="inlineStr">
        <is>
          <t>Restricted Stock and Restricted Stock Units Outstanding</t>
        </is>
      </c>
    </row>
    <row r="31">
      <c r="A31" s="4" t="inlineStr">
        <is>
          <t>Balance, Beginning of period (in shares)</t>
        </is>
      </c>
      <c r="B31" s="5" t="n">
        <v>1610145</v>
      </c>
    </row>
    <row r="32">
      <c r="A32" s="4" t="inlineStr">
        <is>
          <t>Granted (in shares)</t>
        </is>
      </c>
      <c r="B32" s="5" t="n">
        <v>649118</v>
      </c>
    </row>
    <row r="33">
      <c r="A33" s="4" t="inlineStr">
        <is>
          <t>Vested (in shares)</t>
        </is>
      </c>
      <c r="B33" s="5" t="n">
        <v>-444661</v>
      </c>
    </row>
    <row r="34">
      <c r="A34" s="4" t="inlineStr">
        <is>
          <t>Forfeited/cancelled (in shares)</t>
        </is>
      </c>
      <c r="B34" s="5" t="n">
        <v>-25195</v>
      </c>
    </row>
    <row r="35">
      <c r="A35" s="4" t="inlineStr">
        <is>
          <t>Balance, Ending of period (in shares)</t>
        </is>
      </c>
      <c r="B35" s="5" t="n">
        <v>1789407</v>
      </c>
    </row>
    <row r="36">
      <c r="A36" s="4" t="inlineStr">
        <is>
          <t>Vested, fair value | $</t>
        </is>
      </c>
      <c r="B36" s="6" t="n">
        <v>9759</v>
      </c>
    </row>
    <row r="37">
      <c r="A37" s="3" t="inlineStr">
        <is>
          <t>Restricted Stock and Restricted Stock Units Weighted Average Grant Date Fair Value</t>
        </is>
      </c>
    </row>
    <row r="38">
      <c r="A38" s="4" t="inlineStr">
        <is>
          <t>Balance, Beginning of period (in dollars per share) | $ / shares</t>
        </is>
      </c>
      <c r="B38" s="7" t="n">
        <v>22.86</v>
      </c>
    </row>
    <row r="39">
      <c r="A39" s="4" t="inlineStr">
        <is>
          <t>Granted (in dollars per share) | $ / shares</t>
        </is>
      </c>
      <c r="B39" s="10" t="n">
        <v>29.21</v>
      </c>
    </row>
    <row r="40">
      <c r="A40" s="4" t="inlineStr">
        <is>
          <t>Vested (in dollars per share) | $ / shares</t>
        </is>
      </c>
      <c r="B40" s="10" t="n">
        <v>-22.72</v>
      </c>
    </row>
    <row r="41">
      <c r="A41" s="4" t="inlineStr">
        <is>
          <t>Forfeited (in dollars per share) | $ / shares</t>
        </is>
      </c>
      <c r="B41" s="10" t="n">
        <v>-23.85</v>
      </c>
    </row>
    <row r="42">
      <c r="A42" s="4" t="inlineStr">
        <is>
          <t>Balance, Ending of period (in dollars per share) | $ / shares</t>
        </is>
      </c>
      <c r="B42" s="7" t="n">
        <v>25.18</v>
      </c>
    </row>
    <row r="43">
      <c r="A43" s="4" t="inlineStr">
        <is>
          <t>Omnibus Incentive Plan</t>
        </is>
      </c>
    </row>
    <row r="44">
      <c r="A44" s="3" t="inlineStr">
        <is>
          <t>Restricted Stock and Restricted Stock Units Outstanding</t>
        </is>
      </c>
    </row>
    <row r="45">
      <c r="A45" s="4" t="inlineStr">
        <is>
          <t>Vested (in shares)</t>
        </is>
      </c>
      <c r="B45" s="5" t="n">
        <v>-3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5" customWidth="1" min="2" max="2"/>
  </cols>
  <sheetData>
    <row r="1">
      <c r="A1" s="1" t="inlineStr">
        <is>
          <t>Share-Based Compensation - Fair Value Inputs (Details)</t>
        </is>
      </c>
      <c r="B1" s="2" t="inlineStr">
        <is>
          <t>6 Months Ended</t>
        </is>
      </c>
    </row>
    <row r="2">
      <c r="B2" s="2" t="inlineStr">
        <is>
          <t>Jun. 30, 2020</t>
        </is>
      </c>
    </row>
    <row r="3">
      <c r="A3" s="3" t="inlineStr">
        <is>
          <t>Fair Value Assumptions</t>
        </is>
      </c>
    </row>
    <row r="4">
      <c r="A4" s="4" t="inlineStr">
        <is>
          <t>Expected volatility, minimum</t>
        </is>
      </c>
      <c r="B4" s="4" t="inlineStr">
        <is>
          <t>17.20%</t>
        </is>
      </c>
    </row>
    <row r="5">
      <c r="A5" s="4" t="inlineStr">
        <is>
          <t>Expected volatility, maximum</t>
        </is>
      </c>
      <c r="B5" s="4" t="inlineStr">
        <is>
          <t>17.30%</t>
        </is>
      </c>
    </row>
    <row r="6">
      <c r="A6" s="4" t="inlineStr">
        <is>
          <t>Risk-free rate</t>
        </is>
      </c>
      <c r="B6" s="4" t="inlineStr">
        <is>
          <t>0.85%</t>
        </is>
      </c>
    </row>
    <row r="7">
      <c r="A7" s="4" t="inlineStr">
        <is>
          <t>Minimum</t>
        </is>
      </c>
    </row>
    <row r="8">
      <c r="A8" s="3" t="inlineStr">
        <is>
          <t>Fair Value Assumptions</t>
        </is>
      </c>
    </row>
    <row r="9">
      <c r="A9" s="4" t="inlineStr">
        <is>
          <t>Expected holding period (years)</t>
        </is>
      </c>
      <c r="B9" s="4" t="inlineStr">
        <is>
          <t>2 years 1 month 2 days</t>
        </is>
      </c>
    </row>
    <row r="10">
      <c r="A10" s="4" t="inlineStr">
        <is>
          <t>Maximum</t>
        </is>
      </c>
    </row>
    <row r="11">
      <c r="A11" s="3" t="inlineStr">
        <is>
          <t>Fair Value Assumptions</t>
        </is>
      </c>
    </row>
    <row r="12">
      <c r="A12" s="4" t="inlineStr">
        <is>
          <t>Expected holding period (years)</t>
        </is>
      </c>
      <c r="B12" s="4" t="inlineStr">
        <is>
          <t>2 years 10 months 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Summary of Total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hare-based compensation arrangement, allocated share-based compensation expense</t>
        </is>
      </c>
      <c r="B4" s="6" t="n">
        <v>2106</v>
      </c>
      <c r="C4" s="6" t="n">
        <v>3615</v>
      </c>
      <c r="D4" s="6" t="n">
        <v>6207</v>
      </c>
      <c r="E4" s="6" t="n">
        <v>9222</v>
      </c>
    </row>
    <row r="5">
      <c r="A5" s="4" t="inlineStr">
        <is>
          <t>Restricted Stock Units (RSUs)</t>
        </is>
      </c>
    </row>
    <row r="6">
      <c r="A6" s="3" t="inlineStr">
        <is>
          <t>Share-based Payment Arrangement, Expensed and Capitalized, Amount [Line Items]</t>
        </is>
      </c>
    </row>
    <row r="7">
      <c r="A7" s="4" t="inlineStr">
        <is>
          <t>Employee service share-based compensation not yet recognized</t>
        </is>
      </c>
      <c r="B7" s="5" t="n">
        <v>27382</v>
      </c>
      <c r="D7" s="6" t="n">
        <v>27382</v>
      </c>
    </row>
    <row r="8">
      <c r="A8" s="4" t="inlineStr">
        <is>
          <t>Share-based compensation arrangement, weighted average remaining contractual terms</t>
        </is>
      </c>
      <c r="D8" s="4" t="inlineStr">
        <is>
          <t>2 years 1 month 6 days</t>
        </is>
      </c>
    </row>
    <row r="9">
      <c r="A9" s="4" t="inlineStr">
        <is>
          <t>General and Administrative</t>
        </is>
      </c>
    </row>
    <row r="10">
      <c r="A10" s="3" t="inlineStr">
        <is>
          <t>Share-based Payment Arrangement, Expensed and Capitalized, Amount [Line Items]</t>
        </is>
      </c>
    </row>
    <row r="11">
      <c r="A11" s="4" t="inlineStr">
        <is>
          <t>Share-based compensation arrangement, allocated share-based compensation expense</t>
        </is>
      </c>
      <c r="B11" s="5" t="n">
        <v>1659</v>
      </c>
      <c r="C11" s="5" t="n">
        <v>2795</v>
      </c>
      <c r="D11" s="6" t="n">
        <v>4927</v>
      </c>
      <c r="E11" s="5" t="n">
        <v>7715</v>
      </c>
    </row>
    <row r="12">
      <c r="A12" s="4" t="inlineStr">
        <is>
          <t>Property Management Expense</t>
        </is>
      </c>
    </row>
    <row r="13">
      <c r="A13" s="3" t="inlineStr">
        <is>
          <t>Share-based Payment Arrangement, Expensed and Capitalized, Amount [Line Items]</t>
        </is>
      </c>
    </row>
    <row r="14">
      <c r="A14" s="4" t="inlineStr">
        <is>
          <t>Share-based compensation arrangement, allocated share-based compensation expense</t>
        </is>
      </c>
      <c r="B14" s="6" t="n">
        <v>447</v>
      </c>
      <c r="C14" s="6" t="n">
        <v>820</v>
      </c>
      <c r="D14" s="6" t="n">
        <v>1280</v>
      </c>
      <c r="E14" s="6" t="n">
        <v>15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Jun. 30, 2020</t>
        </is>
      </c>
      <c r="C1" s="2" t="inlineStr">
        <is>
          <t>Dec. 31, 2019</t>
        </is>
      </c>
    </row>
    <row r="2">
      <c r="A2" s="3" t="inlineStr">
        <is>
          <t>Liabilities carried at historical cost on the consolidated balance sheets</t>
        </is>
      </c>
    </row>
    <row r="3">
      <c r="A3" s="4" t="inlineStr">
        <is>
          <t>Deferred financing costs, net</t>
        </is>
      </c>
      <c r="B3" s="6" t="n">
        <v>23517</v>
      </c>
    </row>
    <row r="4">
      <c r="A4" s="4" t="inlineStr">
        <is>
          <t>Debt Instrument, Unamortized Discount</t>
        </is>
      </c>
      <c r="B4" s="5" t="n">
        <v>8180</v>
      </c>
    </row>
    <row r="5">
      <c r="A5" s="4" t="inlineStr">
        <is>
          <t>Mortgage Loans</t>
        </is>
      </c>
    </row>
    <row r="6">
      <c r="A6" s="3" t="inlineStr">
        <is>
          <t>Liabilities carried at historical cost on the consolidated balance sheets</t>
        </is>
      </c>
    </row>
    <row r="7">
      <c r="A7" s="4" t="inlineStr">
        <is>
          <t>Deferred financing costs, net</t>
        </is>
      </c>
      <c r="B7" s="5" t="n">
        <v>16331</v>
      </c>
      <c r="C7" s="6" t="n">
        <v>27946</v>
      </c>
    </row>
    <row r="8">
      <c r="A8" s="4" t="inlineStr">
        <is>
          <t>Debt Instrument, Unamortized Discount</t>
        </is>
      </c>
      <c r="B8" s="5" t="n">
        <v>0</v>
      </c>
    </row>
    <row r="9">
      <c r="A9" s="4" t="inlineStr">
        <is>
          <t>Secured Term Loan</t>
        </is>
      </c>
    </row>
    <row r="10">
      <c r="A10" s="3" t="inlineStr">
        <is>
          <t>Liabilities carried at historical cost on the consolidated balance sheets</t>
        </is>
      </c>
    </row>
    <row r="11">
      <c r="A11" s="4" t="inlineStr">
        <is>
          <t>Deferred financing costs, net</t>
        </is>
      </c>
      <c r="B11" s="5" t="n">
        <v>2377</v>
      </c>
      <c r="C11" s="5" t="n">
        <v>2486</v>
      </c>
    </row>
    <row r="12">
      <c r="A12" s="4" t="inlineStr">
        <is>
          <t>Debt Instrument, Unamortized Discount</t>
        </is>
      </c>
      <c r="B12" s="5" t="n">
        <v>0</v>
      </c>
    </row>
    <row r="13">
      <c r="A13" s="4" t="inlineStr">
        <is>
          <t>Term Loan Facility</t>
        </is>
      </c>
    </row>
    <row r="14">
      <c r="A14" s="3" t="inlineStr">
        <is>
          <t>Liabilities carried at historical cost on the consolidated balance sheets</t>
        </is>
      </c>
    </row>
    <row r="15">
      <c r="A15" s="4" t="inlineStr">
        <is>
          <t>Deferred financing costs, net</t>
        </is>
      </c>
      <c r="B15" s="5" t="n">
        <v>4809</v>
      </c>
      <c r="C15" s="5" t="n">
        <v>6253</v>
      </c>
    </row>
    <row r="16">
      <c r="A16" s="4" t="inlineStr">
        <is>
          <t>Debt Instrument, Unamortized Discount</t>
        </is>
      </c>
      <c r="B16" s="5" t="n">
        <v>0</v>
      </c>
    </row>
    <row r="17">
      <c r="A17" s="4" t="inlineStr">
        <is>
          <t>Revolving Facility</t>
        </is>
      </c>
    </row>
    <row r="18">
      <c r="A18" s="3" t="inlineStr">
        <is>
          <t>Liabilities carried at historical cost on the consolidated balance sheets</t>
        </is>
      </c>
    </row>
    <row r="19">
      <c r="A19" s="4" t="inlineStr">
        <is>
          <t>Deferred financing costs, net</t>
        </is>
      </c>
      <c r="B19" s="5" t="n">
        <v>0</v>
      </c>
    </row>
    <row r="20">
      <c r="A20" s="4" t="inlineStr">
        <is>
          <t>Debt Instrument, Unamortized Discount</t>
        </is>
      </c>
      <c r="B20" s="5" t="n">
        <v>0</v>
      </c>
    </row>
    <row r="21">
      <c r="A21" s="4" t="inlineStr">
        <is>
          <t>Convertible Senior Notes</t>
        </is>
      </c>
    </row>
    <row r="22">
      <c r="A22" s="3" t="inlineStr">
        <is>
          <t>Liabilities carried at historical cost on the consolidated balance sheets</t>
        </is>
      </c>
    </row>
    <row r="23">
      <c r="A23" s="4" t="inlineStr">
        <is>
          <t>Deferred financing costs, net</t>
        </is>
      </c>
      <c r="B23" s="5" t="n">
        <v>0</v>
      </c>
    </row>
    <row r="24">
      <c r="A24" s="4" t="inlineStr">
        <is>
          <t>Debt Instrument, Unamortized Discount</t>
        </is>
      </c>
      <c r="B24" s="5" t="n">
        <v>8180</v>
      </c>
      <c r="C24" s="5" t="n">
        <v>10701</v>
      </c>
    </row>
    <row r="25">
      <c r="A25" s="4" t="inlineStr">
        <is>
          <t>Fair Value | Level 2</t>
        </is>
      </c>
    </row>
    <row r="26">
      <c r="A26" s="3" t="inlineStr">
        <is>
          <t>Assets carried at historical cost on the consolidated balance sheets</t>
        </is>
      </c>
    </row>
    <row r="27">
      <c r="A27" s="4" t="inlineStr">
        <is>
          <t>Investments in debt securities</t>
        </is>
      </c>
      <c r="B27" s="5" t="n">
        <v>309011</v>
      </c>
      <c r="C27" s="5" t="n">
        <v>318299</v>
      </c>
    </row>
    <row r="28">
      <c r="A28" s="4" t="inlineStr">
        <is>
          <t>Fair Value | Mortgage Loans | Level 2</t>
        </is>
      </c>
    </row>
    <row r="29">
      <c r="A29" s="3" t="inlineStr">
        <is>
          <t>Liabilities carried at historical cost on the consolidated balance sheets</t>
        </is>
      </c>
    </row>
    <row r="30">
      <c r="A30" s="4" t="inlineStr">
        <is>
          <t>Liabilities carried at historical cost</t>
        </is>
      </c>
      <c r="B30" s="5" t="n">
        <v>6113628</v>
      </c>
      <c r="C30" s="5" t="n">
        <v>6292261</v>
      </c>
    </row>
    <row r="31">
      <c r="A31" s="4" t="inlineStr">
        <is>
          <t>Fair Value | Secured Term Loan | Level 3</t>
        </is>
      </c>
    </row>
    <row r="32">
      <c r="A32" s="3" t="inlineStr">
        <is>
          <t>Liabilities carried at historical cost on the consolidated balance sheets</t>
        </is>
      </c>
    </row>
    <row r="33">
      <c r="A33" s="4" t="inlineStr">
        <is>
          <t>Liabilities carried at historical cost</t>
        </is>
      </c>
      <c r="B33" s="5" t="n">
        <v>450008</v>
      </c>
      <c r="C33" s="5" t="n">
        <v>411213</v>
      </c>
    </row>
    <row r="34">
      <c r="A34" s="4" t="inlineStr">
        <is>
          <t>Fair Value | Term Loan Facility | Level 3</t>
        </is>
      </c>
    </row>
    <row r="35">
      <c r="A35" s="3" t="inlineStr">
        <is>
          <t>Liabilities carried at historical cost on the consolidated balance sheets</t>
        </is>
      </c>
    </row>
    <row r="36">
      <c r="A36" s="4" t="inlineStr">
        <is>
          <t>Liabilities carried at historical cost</t>
        </is>
      </c>
      <c r="B36" s="5" t="n">
        <v>1491166</v>
      </c>
      <c r="C36" s="5" t="n">
        <v>1500444</v>
      </c>
    </row>
    <row r="37">
      <c r="A37" s="4" t="inlineStr">
        <is>
          <t>Fair Value | Convertible Senior Notes | Level 3</t>
        </is>
      </c>
    </row>
    <row r="38">
      <c r="A38" s="3" t="inlineStr">
        <is>
          <t>Liabilities carried at historical cost on the consolidated balance sheets</t>
        </is>
      </c>
    </row>
    <row r="39">
      <c r="A39" s="4" t="inlineStr">
        <is>
          <t>Liabilities carried at historical cost</t>
        </is>
      </c>
      <c r="B39" s="5" t="n">
        <v>351456</v>
      </c>
      <c r="C39" s="5" t="n">
        <v>346489</v>
      </c>
    </row>
    <row r="40">
      <c r="A40" s="4" t="inlineStr">
        <is>
          <t>Carrying Value | Level 2</t>
        </is>
      </c>
    </row>
    <row r="41">
      <c r="A41" s="3" t="inlineStr">
        <is>
          <t>Assets carried at historical cost on the consolidated balance sheets</t>
        </is>
      </c>
    </row>
    <row r="42">
      <c r="A42" s="4" t="inlineStr">
        <is>
          <t>Investments in debt securities</t>
        </is>
      </c>
      <c r="B42" s="5" t="n">
        <v>310380</v>
      </c>
      <c r="C42" s="5" t="n">
        <v>316991</v>
      </c>
    </row>
    <row r="43">
      <c r="A43" s="4" t="inlineStr">
        <is>
          <t>Carrying Value | Mortgage Loans | Level 2</t>
        </is>
      </c>
    </row>
    <row r="44">
      <c r="A44" s="3" t="inlineStr">
        <is>
          <t>Liabilities carried at historical cost on the consolidated balance sheets</t>
        </is>
      </c>
    </row>
    <row r="45">
      <c r="A45" s="4" t="inlineStr">
        <is>
          <t>Liabilities carried at historical cost</t>
        </is>
      </c>
      <c r="B45" s="5" t="n">
        <v>6134906</v>
      </c>
      <c r="C45" s="5" t="n">
        <v>6266407</v>
      </c>
    </row>
    <row r="46">
      <c r="A46" s="4" t="inlineStr">
        <is>
          <t>Carrying Value | Secured Term Loan | Level 3</t>
        </is>
      </c>
    </row>
    <row r="47">
      <c r="A47" s="3" t="inlineStr">
        <is>
          <t>Liabilities carried at historical cost on the consolidated balance sheets</t>
        </is>
      </c>
    </row>
    <row r="48">
      <c r="A48" s="4" t="inlineStr">
        <is>
          <t>Liabilities carried at historical cost</t>
        </is>
      </c>
      <c r="B48" s="5" t="n">
        <v>403363</v>
      </c>
      <c r="C48" s="5" t="n">
        <v>403464</v>
      </c>
    </row>
    <row r="49">
      <c r="A49" s="4" t="inlineStr">
        <is>
          <t>Carrying Value | Term Loan Facility | Level 3</t>
        </is>
      </c>
    </row>
    <row r="50">
      <c r="A50" s="3" t="inlineStr">
        <is>
          <t>Liabilities carried at historical cost on the consolidated balance sheets</t>
        </is>
      </c>
    </row>
    <row r="51">
      <c r="A51" s="4" t="inlineStr">
        <is>
          <t>Liabilities carried at historical cost</t>
        </is>
      </c>
      <c r="B51" s="5" t="n">
        <v>1500000</v>
      </c>
      <c r="C51" s="5" t="n">
        <v>1500000</v>
      </c>
    </row>
    <row r="52">
      <c r="A52" s="4" t="inlineStr">
        <is>
          <t>Carrying Value | Convertible Senior Notes | Level 3</t>
        </is>
      </c>
    </row>
    <row r="53">
      <c r="A53" s="3" t="inlineStr">
        <is>
          <t>Liabilities carried at historical cost on the consolidated balance sheets</t>
        </is>
      </c>
    </row>
    <row r="54">
      <c r="A54" s="4" t="inlineStr">
        <is>
          <t>Liabilities carried at historical cost</t>
        </is>
      </c>
      <c r="B54" s="6" t="n">
        <v>336820</v>
      </c>
      <c r="C54" s="6" t="n">
        <v>3342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Fair Value Measurements - Quantitative Information about Level 3 Fair Value Measurement (Details) - Valuation Technique, Discounted Cash Flow - Level 3</t>
        </is>
      </c>
      <c r="B1" s="2" t="inlineStr">
        <is>
          <t>6 Months Ended</t>
        </is>
      </c>
    </row>
    <row r="2">
      <c r="B2" s="2" t="inlineStr">
        <is>
          <t>Jun. 30, 2020</t>
        </is>
      </c>
    </row>
    <row r="3">
      <c r="A3" s="4" t="inlineStr">
        <is>
          <t>Secured Term Loan</t>
        </is>
      </c>
    </row>
    <row r="4">
      <c r="A4" s="3" t="inlineStr">
        <is>
          <t>Fair Value, Assets Measured on Recurring Basis, Unobservable Input Reconciliation [Line Items]</t>
        </is>
      </c>
    </row>
    <row r="5">
      <c r="A5" s="4" t="inlineStr">
        <is>
          <t>Fair Value Inputs, Effective Rate</t>
        </is>
      </c>
      <c r="B5" s="4" t="inlineStr">
        <is>
          <t>2.39%</t>
        </is>
      </c>
    </row>
    <row r="6">
      <c r="A6" s="4" t="inlineStr">
        <is>
          <t>Term Loan Facility | Minimum</t>
        </is>
      </c>
    </row>
    <row r="7">
      <c r="A7" s="3" t="inlineStr">
        <is>
          <t>Fair Value, Assets Measured on Recurring Basis, Unobservable Input Reconciliation [Line Items]</t>
        </is>
      </c>
    </row>
    <row r="8">
      <c r="A8" s="4" t="inlineStr">
        <is>
          <t>Fair Value Inputs, Effective Rate</t>
        </is>
      </c>
      <c r="B8" s="4" t="inlineStr">
        <is>
          <t>2.19%</t>
        </is>
      </c>
    </row>
    <row r="9">
      <c r="A9" s="4" t="inlineStr">
        <is>
          <t>Term Loan Facility | Maximum</t>
        </is>
      </c>
    </row>
    <row r="10">
      <c r="A10" s="3" t="inlineStr">
        <is>
          <t>Fair Value, Assets Measured on Recurring Basis, Unobservable Input Reconciliation [Line Items]</t>
        </is>
      </c>
    </row>
    <row r="11">
      <c r="A11" s="4" t="inlineStr">
        <is>
          <t>Fair Value Inputs, Effective Rate</t>
        </is>
      </c>
      <c r="B11" s="4" t="inlineStr">
        <is>
          <t>2.28%</t>
        </is>
      </c>
    </row>
    <row r="12">
      <c r="A12" s="4" t="inlineStr">
        <is>
          <t>Convertible Senior Notes</t>
        </is>
      </c>
    </row>
    <row r="13">
      <c r="A13" s="3" t="inlineStr">
        <is>
          <t>Fair Value, Assets Measured on Recurring Basis, Unobservable Input Reconciliation [Line Items]</t>
        </is>
      </c>
    </row>
    <row r="14">
      <c r="A14" s="4" t="inlineStr">
        <is>
          <t>Fair Value Inputs, Effective Rate</t>
        </is>
      </c>
      <c r="B14" s="4" t="inlineStr">
        <is>
          <t>2.2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ired Assets, Measured at Fair Value on a Nonrecurring Basi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in single-family residential properties, net held for use and held for sale impairment adjustments</t>
        </is>
      </c>
    </row>
    <row r="4">
      <c r="A4" s="4" t="inlineStr">
        <is>
          <t>Total impairments</t>
        </is>
      </c>
      <c r="B4" s="6" t="n">
        <v>-1442</v>
      </c>
      <c r="C4" s="6" t="n">
        <v>-4076</v>
      </c>
      <c r="D4" s="6" t="n">
        <v>-3913</v>
      </c>
      <c r="E4" s="6" t="n">
        <v>-7329</v>
      </c>
    </row>
    <row r="5">
      <c r="A5" s="4" t="inlineStr">
        <is>
          <t>Fair Value, Measurements, Nonrecurring | Level 3 | Rental Properties</t>
        </is>
      </c>
    </row>
    <row r="6">
      <c r="A6" s="3" t="inlineStr">
        <is>
          <t>Investments in single-family residential properties, net held for use and held for sale impairment adjustments</t>
        </is>
      </c>
    </row>
    <row r="7">
      <c r="A7" s="4" t="inlineStr">
        <is>
          <t>Pre-impairment amount</t>
        </is>
      </c>
      <c r="B7" s="5" t="n">
        <v>6994</v>
      </c>
      <c r="C7" s="5" t="n">
        <v>12090</v>
      </c>
      <c r="D7" s="5" t="n">
        <v>17794</v>
      </c>
      <c r="E7" s="5" t="n">
        <v>31114</v>
      </c>
    </row>
    <row r="8">
      <c r="A8" s="4" t="inlineStr">
        <is>
          <t>Total impairments</t>
        </is>
      </c>
      <c r="B8" s="5" t="n">
        <v>-1353</v>
      </c>
      <c r="C8" s="5" t="n">
        <v>-2288</v>
      </c>
      <c r="D8" s="5" t="n">
        <v>-3824</v>
      </c>
      <c r="E8" s="5" t="n">
        <v>-5511</v>
      </c>
    </row>
    <row r="9">
      <c r="A9" s="4" t="inlineStr">
        <is>
          <t>Fair value</t>
        </is>
      </c>
      <c r="B9" s="5" t="n">
        <v>5641</v>
      </c>
      <c r="C9" s="5" t="n">
        <v>9802</v>
      </c>
      <c r="D9" s="5" t="n">
        <v>13970</v>
      </c>
      <c r="E9" s="5" t="n">
        <v>25603</v>
      </c>
    </row>
    <row r="10">
      <c r="A10" s="4" t="inlineStr">
        <is>
          <t>Fair Value, Measurements, Nonrecurring | Level 3 | Rental Properties</t>
        </is>
      </c>
    </row>
    <row r="11">
      <c r="A11" s="3" t="inlineStr">
        <is>
          <t>Investments in single-family residential properties, net held for use and held for sale impairment adjustments</t>
        </is>
      </c>
    </row>
    <row r="12">
      <c r="A12" s="4" t="inlineStr">
        <is>
          <t>Pre-impairment amount</t>
        </is>
      </c>
      <c r="B12" s="5" t="n">
        <v>451</v>
      </c>
      <c r="C12" s="5" t="n">
        <v>7313</v>
      </c>
      <c r="D12" s="5" t="n">
        <v>451</v>
      </c>
      <c r="E12" s="5" t="n">
        <v>7553</v>
      </c>
    </row>
    <row r="13">
      <c r="A13" s="4" t="inlineStr">
        <is>
          <t>Total impairments</t>
        </is>
      </c>
      <c r="B13" s="5" t="n">
        <v>-89</v>
      </c>
      <c r="C13" s="5" t="n">
        <v>-1788</v>
      </c>
      <c r="D13" s="5" t="n">
        <v>-89</v>
      </c>
      <c r="E13" s="5" t="n">
        <v>-1818</v>
      </c>
    </row>
    <row r="14">
      <c r="A14" s="4" t="inlineStr">
        <is>
          <t>Fair value</t>
        </is>
      </c>
      <c r="B14" s="6" t="n">
        <v>362</v>
      </c>
      <c r="C14" s="6" t="n">
        <v>5525</v>
      </c>
      <c r="D14" s="6" t="n">
        <v>362</v>
      </c>
      <c r="E14" s="6" t="n">
        <v>573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available to common stockholders — basic and diluted</t>
        </is>
      </c>
      <c r="B4" s="6" t="n">
        <v>42784</v>
      </c>
      <c r="C4" s="6" t="n">
        <v>38833</v>
      </c>
      <c r="D4" s="6" t="n">
        <v>92638</v>
      </c>
      <c r="E4" s="6" t="n">
        <v>59549</v>
      </c>
    </row>
    <row r="5">
      <c r="A5" s="3" t="inlineStr">
        <is>
          <t>Denominator:</t>
        </is>
      </c>
    </row>
    <row r="6">
      <c r="A6" s="4" t="inlineStr">
        <is>
          <t>Shares used in calculation — basic</t>
        </is>
      </c>
      <c r="B6" s="5" t="n">
        <v>548811968</v>
      </c>
      <c r="C6" s="5" t="n">
        <v>525070036</v>
      </c>
      <c r="D6" s="5" t="n">
        <v>545680740</v>
      </c>
      <c r="E6" s="5" t="n">
        <v>523265455</v>
      </c>
    </row>
    <row r="7">
      <c r="A7" s="4" t="inlineStr">
        <is>
          <t>Incremental shares attributed to non-vested share-based awards</t>
        </is>
      </c>
      <c r="B7" s="5" t="n">
        <v>1108245</v>
      </c>
      <c r="C7" s="5" t="n">
        <v>863607</v>
      </c>
      <c r="D7" s="5" t="n">
        <v>1156069</v>
      </c>
      <c r="E7" s="5" t="n">
        <v>925014</v>
      </c>
    </row>
    <row r="8">
      <c r="A8" s="4" t="inlineStr">
        <is>
          <t>Weighted average common shares outstanding — diluted</t>
        </is>
      </c>
      <c r="B8" s="5" t="n">
        <v>549920213</v>
      </c>
      <c r="C8" s="5" t="n">
        <v>525933643</v>
      </c>
      <c r="D8" s="5" t="n">
        <v>546836809</v>
      </c>
      <c r="E8" s="5" t="n">
        <v>524190469</v>
      </c>
    </row>
    <row r="9">
      <c r="A9" s="4" t="inlineStr">
        <is>
          <t>Net income per share — basic</t>
        </is>
      </c>
      <c r="B9" s="7" t="n">
        <v>0.08</v>
      </c>
      <c r="C9" s="7" t="n">
        <v>0.07000000000000001</v>
      </c>
      <c r="D9" s="7" t="n">
        <v>0.17</v>
      </c>
      <c r="E9" s="7" t="n">
        <v>0.11</v>
      </c>
    </row>
    <row r="10">
      <c r="A10" s="4" t="inlineStr">
        <is>
          <t>Net income per share — diluted</t>
        </is>
      </c>
      <c r="B10" s="7" t="n">
        <v>0.08</v>
      </c>
      <c r="C10" s="7" t="n">
        <v>0.07000000000000001</v>
      </c>
      <c r="D10" s="7" t="n">
        <v>0.17</v>
      </c>
      <c r="E10" s="7" t="n">
        <v>0.11</v>
      </c>
    </row>
    <row r="11">
      <c r="A11" s="4" t="inlineStr">
        <is>
          <t>2019 Convertible Notes</t>
        </is>
      </c>
    </row>
    <row r="12">
      <c r="A12" s="3" t="inlineStr">
        <is>
          <t>Antidilutive Securities Excluded from Computation of Earnings Per Share [Line Items]</t>
        </is>
      </c>
    </row>
    <row r="13">
      <c r="A13" s="4" t="inlineStr">
        <is>
          <t>Antidilutive securities excluded from computation of diluted EPS</t>
        </is>
      </c>
      <c r="C13" s="5" t="n">
        <v>12553864</v>
      </c>
      <c r="E13" s="5" t="n">
        <v>12553864</v>
      </c>
    </row>
    <row r="14">
      <c r="A14" s="4" t="inlineStr">
        <is>
          <t>2022 Convertible Notes</t>
        </is>
      </c>
    </row>
    <row r="15">
      <c r="A15" s="3" t="inlineStr">
        <is>
          <t>Antidilutive Securities Excluded from Computation of Earnings Per Share [Line Items]</t>
        </is>
      </c>
    </row>
    <row r="16">
      <c r="A16" s="4" t="inlineStr">
        <is>
          <t>Antidilutive securities excluded from computation of diluted EPS</t>
        </is>
      </c>
      <c r="B16" s="5" t="n">
        <v>15100443</v>
      </c>
      <c r="C16" s="5" t="n">
        <v>15100443</v>
      </c>
      <c r="D16" s="5" t="n">
        <v>15100443</v>
      </c>
      <c r="E16" s="5" t="n">
        <v>15100443</v>
      </c>
    </row>
    <row r="17">
      <c r="A17" s="4" t="inlineStr">
        <is>
          <t>Non-vested share-based awards [Member]</t>
        </is>
      </c>
    </row>
    <row r="18">
      <c r="A18" s="3" t="inlineStr">
        <is>
          <t>Antidilutive Securities Excluded from Computation of Earnings Per Share [Line Items]</t>
        </is>
      </c>
    </row>
    <row r="19">
      <c r="A19" s="4" t="inlineStr">
        <is>
          <t>Antidilutive securities excluded from computation of diluted EPS</t>
        </is>
      </c>
      <c r="B19" s="5" t="n">
        <v>342849</v>
      </c>
      <c r="C19" s="5" t="n">
        <v>0</v>
      </c>
      <c r="D19" s="5" t="n">
        <v>250538</v>
      </c>
      <c r="E19" s="5" t="n">
        <v>949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Income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Income Tax Expense (Benefit)</t>
        </is>
      </c>
      <c r="B4" s="6" t="n">
        <v>299</v>
      </c>
      <c r="C4" s="6" t="n">
        <v>844</v>
      </c>
      <c r="D4" s="6" t="n">
        <v>429</v>
      </c>
      <c r="E4" s="6" t="n">
        <v>1605</v>
      </c>
    </row>
    <row r="5">
      <c r="A5" s="4" t="inlineStr">
        <is>
          <t>Deferred Tax Assets, Gross</t>
        </is>
      </c>
      <c r="B5" s="5" t="n">
        <v>0</v>
      </c>
      <c r="D5" s="5" t="n">
        <v>0</v>
      </c>
      <c r="F5" s="6" t="n">
        <v>0</v>
      </c>
    </row>
    <row r="6">
      <c r="A6" s="4" t="inlineStr">
        <is>
          <t>Deferred Tax Liabilities, Gross</t>
        </is>
      </c>
      <c r="B6" s="6" t="n">
        <v>0</v>
      </c>
      <c r="D6" s="6" t="n">
        <v>0</v>
      </c>
      <c r="F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declared per common share</t>
        </is>
      </c>
      <c r="B4" s="7" t="n">
        <v>0.15</v>
      </c>
      <c r="C4" s="7" t="n">
        <v>0.13</v>
      </c>
      <c r="D4" s="7" t="n">
        <v>0.3</v>
      </c>
      <c r="E4" s="7" t="n">
        <v>0.2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ixed lease costs (Details) - USD ($) $ in Thousands</t>
        </is>
      </c>
      <c r="B1" s="2" t="inlineStr">
        <is>
          <t>Jun. 30, 2020</t>
        </is>
      </c>
      <c r="C1" s="2" t="inlineStr">
        <is>
          <t>Dec. 31, 2019</t>
        </is>
      </c>
    </row>
    <row r="2">
      <c r="A2" s="3" t="inlineStr">
        <is>
          <t>Lessee, Operating Lease, Liability, Payment, Due [Abstract]</t>
        </is>
      </c>
    </row>
    <row r="3">
      <c r="A3" s="4" t="inlineStr">
        <is>
          <t>Remainder of 2020</t>
        </is>
      </c>
      <c r="B3" s="6" t="n">
        <v>2353</v>
      </c>
    </row>
    <row r="4">
      <c r="A4" s="4" t="inlineStr">
        <is>
          <t>2021</t>
        </is>
      </c>
      <c r="B4" s="5" t="n">
        <v>4735</v>
      </c>
    </row>
    <row r="5">
      <c r="A5" s="4" t="inlineStr">
        <is>
          <t>2022</t>
        </is>
      </c>
      <c r="B5" s="5" t="n">
        <v>3228</v>
      </c>
    </row>
    <row r="6">
      <c r="A6" s="4" t="inlineStr">
        <is>
          <t>2023</t>
        </is>
      </c>
      <c r="B6" s="5" t="n">
        <v>2220</v>
      </c>
    </row>
    <row r="7">
      <c r="A7" s="4" t="inlineStr">
        <is>
          <t>2024</t>
        </is>
      </c>
      <c r="B7" s="5" t="n">
        <v>2084</v>
      </c>
    </row>
    <row r="8">
      <c r="A8" s="4" t="inlineStr">
        <is>
          <t>Thereafter</t>
        </is>
      </c>
      <c r="B8" s="5" t="n">
        <v>1096</v>
      </c>
    </row>
    <row r="9">
      <c r="A9" s="4" t="inlineStr">
        <is>
          <t>Total lease payments</t>
        </is>
      </c>
      <c r="B9" s="5" t="n">
        <v>15716</v>
      </c>
    </row>
    <row r="10">
      <c r="A10" s="4" t="inlineStr">
        <is>
          <t>Less: imputed interest</t>
        </is>
      </c>
      <c r="B10" s="5" t="n">
        <v>-1233</v>
      </c>
    </row>
    <row r="11">
      <c r="A11" s="4" t="inlineStr">
        <is>
          <t>Total operating lease liability</t>
        </is>
      </c>
      <c r="B11" s="5" t="n">
        <v>14483</v>
      </c>
      <c r="C11" s="6" t="n">
        <v>13787</v>
      </c>
    </row>
    <row r="12">
      <c r="A12" s="3" t="inlineStr">
        <is>
          <t>Finance Lease, Liability, Payment, Due [Abstract]</t>
        </is>
      </c>
    </row>
    <row r="13">
      <c r="A13" s="4" t="inlineStr">
        <is>
          <t>Remainder of 2020</t>
        </is>
      </c>
      <c r="B13" s="5" t="n">
        <v>1533</v>
      </c>
    </row>
    <row r="14">
      <c r="A14" s="4" t="inlineStr">
        <is>
          <t>2021</t>
        </is>
      </c>
      <c r="B14" s="5" t="n">
        <v>3009</v>
      </c>
    </row>
    <row r="15">
      <c r="A15" s="4" t="inlineStr">
        <is>
          <t>2022</t>
        </is>
      </c>
      <c r="B15" s="5" t="n">
        <v>2456</v>
      </c>
    </row>
    <row r="16">
      <c r="A16" s="4" t="inlineStr">
        <is>
          <t>2023</t>
        </is>
      </c>
      <c r="B16" s="5" t="n">
        <v>2410</v>
      </c>
    </row>
    <row r="17">
      <c r="A17" s="4" t="inlineStr">
        <is>
          <t>2024</t>
        </is>
      </c>
      <c r="B17" s="5" t="n">
        <v>680</v>
      </c>
    </row>
    <row r="18">
      <c r="A18" s="4" t="inlineStr">
        <is>
          <t>Thereafter</t>
        </is>
      </c>
      <c r="B18" s="5" t="n">
        <v>0</v>
      </c>
    </row>
    <row r="19">
      <c r="A19" s="4" t="inlineStr">
        <is>
          <t>Total lease payments</t>
        </is>
      </c>
      <c r="B19" s="5" t="n">
        <v>10088</v>
      </c>
    </row>
    <row r="20">
      <c r="A20" s="4" t="inlineStr">
        <is>
          <t>Less: imputed interest</t>
        </is>
      </c>
      <c r="B20" s="5" t="n">
        <v>-706</v>
      </c>
    </row>
    <row r="21">
      <c r="A21" s="4" t="inlineStr">
        <is>
          <t>Total finance lease liability</t>
        </is>
      </c>
      <c r="B21" s="6" t="n">
        <v>9382</v>
      </c>
      <c r="C21" s="6" t="n">
        <v>12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Schedule of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Abstract]</t>
        </is>
      </c>
    </row>
    <row r="4">
      <c r="A4" s="4" t="inlineStr">
        <is>
          <t>Fixed lease cost</t>
        </is>
      </c>
      <c r="B4" s="6" t="n">
        <v>1158</v>
      </c>
      <c r="C4" s="6" t="n">
        <v>916</v>
      </c>
      <c r="D4" s="6" t="n">
        <v>2151</v>
      </c>
      <c r="E4" s="6" t="n">
        <v>1897</v>
      </c>
    </row>
    <row r="5">
      <c r="A5" s="4" t="inlineStr">
        <is>
          <t>Variable lease cost</t>
        </is>
      </c>
      <c r="B5" s="5" t="n">
        <v>262</v>
      </c>
      <c r="C5" s="5" t="n">
        <v>356</v>
      </c>
      <c r="D5" s="5" t="n">
        <v>597</v>
      </c>
      <c r="E5" s="5" t="n">
        <v>699</v>
      </c>
    </row>
    <row r="6">
      <c r="A6" s="4" t="inlineStr">
        <is>
          <t>Total operating lease cost</t>
        </is>
      </c>
      <c r="B6" s="5" t="n">
        <v>1420</v>
      </c>
      <c r="C6" s="5" t="n">
        <v>1272</v>
      </c>
      <c r="D6" s="5" t="n">
        <v>2748</v>
      </c>
      <c r="E6" s="5" t="n">
        <v>2596</v>
      </c>
    </row>
    <row r="7">
      <c r="A7" s="4" t="inlineStr">
        <is>
          <t>Amortization of ROU assets</t>
        </is>
      </c>
      <c r="B7" s="5" t="n">
        <v>713</v>
      </c>
      <c r="C7" s="5" t="n">
        <v>129</v>
      </c>
      <c r="D7" s="5" t="n">
        <v>921</v>
      </c>
      <c r="E7" s="5" t="n">
        <v>237</v>
      </c>
    </row>
    <row r="8">
      <c r="A8" s="4" t="inlineStr">
        <is>
          <t>Interest on lease liabilities</t>
        </is>
      </c>
      <c r="B8" s="5" t="n">
        <v>128</v>
      </c>
      <c r="C8" s="5" t="n">
        <v>5</v>
      </c>
      <c r="D8" s="5" t="n">
        <v>270</v>
      </c>
      <c r="E8" s="5" t="n">
        <v>18</v>
      </c>
    </row>
    <row r="9">
      <c r="A9" s="4" t="inlineStr">
        <is>
          <t>Total finance lease cost</t>
        </is>
      </c>
      <c r="B9" s="6" t="n">
        <v>841</v>
      </c>
      <c r="C9" s="6" t="n">
        <v>134</v>
      </c>
      <c r="D9" s="6" t="n">
        <v>1191</v>
      </c>
      <c r="E9" s="6" t="n">
        <v>2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ubsequent Events - Narrative (Details) - $ / shares</t>
        </is>
      </c>
      <c r="B1" s="2" t="inlineStr">
        <is>
          <t>Jul. 22, 2020</t>
        </is>
      </c>
      <c r="C1" s="2" t="inlineStr">
        <is>
          <t>Jun. 30, 2020</t>
        </is>
      </c>
      <c r="D1" s="2" t="inlineStr">
        <is>
          <t>Jun. 30, 2019</t>
        </is>
      </c>
      <c r="E1" s="2" t="inlineStr">
        <is>
          <t>Jun. 30, 2020</t>
        </is>
      </c>
      <c r="F1" s="2" t="inlineStr">
        <is>
          <t>Jun. 30, 2019</t>
        </is>
      </c>
    </row>
    <row r="2">
      <c r="A2" s="3" t="inlineStr">
        <is>
          <t>Subsequent Event [Line Items]</t>
        </is>
      </c>
    </row>
    <row r="3">
      <c r="A3" s="4" t="inlineStr">
        <is>
          <t>Dividends declared per common share</t>
        </is>
      </c>
      <c r="C3" s="7" t="n">
        <v>0.15</v>
      </c>
      <c r="D3" s="7" t="n">
        <v>0.13</v>
      </c>
      <c r="E3" s="7" t="n">
        <v>0.3</v>
      </c>
      <c r="F3" s="7" t="n">
        <v>0.26</v>
      </c>
    </row>
    <row r="4">
      <c r="A4" s="4" t="inlineStr">
        <is>
          <t>Subsequent Event</t>
        </is>
      </c>
    </row>
    <row r="5">
      <c r="A5" s="3" t="inlineStr">
        <is>
          <t>Subsequent Event [Line Items]</t>
        </is>
      </c>
    </row>
    <row r="6">
      <c r="A6" s="4" t="inlineStr">
        <is>
          <t>Dividends declared per common share</t>
        </is>
      </c>
      <c r="B6" s="7" t="n">
        <v>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93454</v>
      </c>
      <c r="C4" s="6" t="n">
        <v>60574</v>
      </c>
    </row>
    <row r="5">
      <c r="A5" s="3" t="inlineStr">
        <is>
          <t>Adjustments to reconcile net income to net cash provided by operating activities:</t>
        </is>
      </c>
    </row>
    <row r="6">
      <c r="A6" s="4" t="inlineStr">
        <is>
          <t>Depreciation and amortization</t>
        </is>
      </c>
      <c r="B6" s="5" t="n">
        <v>272293</v>
      </c>
      <c r="C6" s="5" t="n">
        <v>266640</v>
      </c>
    </row>
    <row r="7">
      <c r="A7" s="4" t="inlineStr">
        <is>
          <t>Share-based compensation expense</t>
        </is>
      </c>
      <c r="B7" s="5" t="n">
        <v>6207</v>
      </c>
      <c r="C7" s="5" t="n">
        <v>9222</v>
      </c>
    </row>
    <row r="8">
      <c r="A8" s="4" t="inlineStr">
        <is>
          <t>Amortization of deferred leasing costs</t>
        </is>
      </c>
      <c r="B8" s="5" t="n">
        <v>5828</v>
      </c>
      <c r="C8" s="5" t="n">
        <v>5060</v>
      </c>
    </row>
    <row r="9">
      <c r="A9" s="4" t="inlineStr">
        <is>
          <t>Amortization of deferred financing costs</t>
        </is>
      </c>
      <c r="B9" s="5" t="n">
        <v>14353</v>
      </c>
      <c r="C9" s="5" t="n">
        <v>20158</v>
      </c>
    </row>
    <row r="10">
      <c r="A10" s="4" t="inlineStr">
        <is>
          <t>Amortization of debt discounts</t>
        </is>
      </c>
      <c r="B10" s="5" t="n">
        <v>2697</v>
      </c>
      <c r="C10" s="5" t="n">
        <v>4709</v>
      </c>
    </row>
    <row r="11">
      <c r="A11" s="4" t="inlineStr">
        <is>
          <t>Provisions for impairment</t>
        </is>
      </c>
      <c r="B11" s="5" t="n">
        <v>3913</v>
      </c>
      <c r="C11" s="5" t="n">
        <v>7329</v>
      </c>
    </row>
    <row r="12">
      <c r="A12" s="4" t="inlineStr">
        <is>
          <t>Gain on sale of property, net of tax</t>
        </is>
      </c>
      <c r="B12" s="5" t="n">
        <v>-26367</v>
      </c>
      <c r="C12" s="5" t="n">
        <v>-43744</v>
      </c>
    </row>
    <row r="13">
      <c r="A13" s="4" t="inlineStr">
        <is>
          <t>Change in fair value of derivative instruments</t>
        </is>
      </c>
      <c r="B13" s="5" t="n">
        <v>2707</v>
      </c>
      <c r="C13" s="5" t="n">
        <v>2170</v>
      </c>
    </row>
    <row r="14">
      <c r="A14" s="4" t="inlineStr">
        <is>
          <t>Other non-cash amounts included in net income</t>
        </is>
      </c>
      <c r="B14" s="5" t="n">
        <v>-349</v>
      </c>
      <c r="C14" s="5" t="n">
        <v>785</v>
      </c>
    </row>
    <row r="15">
      <c r="A15" s="3" t="inlineStr">
        <is>
          <t>Changes in operating assets and liabilities:</t>
        </is>
      </c>
    </row>
    <row r="16">
      <c r="A16" s="4" t="inlineStr">
        <is>
          <t>Other assets, net</t>
        </is>
      </c>
      <c r="B16" s="5" t="n">
        <v>-14288</v>
      </c>
      <c r="C16" s="5" t="n">
        <v>-9823</v>
      </c>
    </row>
    <row r="17">
      <c r="A17" s="4" t="inlineStr">
        <is>
          <t>Accounts payable and accrued expenses</t>
        </is>
      </c>
      <c r="B17" s="5" t="n">
        <v>17612</v>
      </c>
      <c r="C17" s="5" t="n">
        <v>48771</v>
      </c>
    </row>
    <row r="18">
      <c r="A18" s="4" t="inlineStr">
        <is>
          <t>Resident security deposits</t>
        </is>
      </c>
      <c r="B18" s="5" t="n">
        <v>6413</v>
      </c>
      <c r="C18" s="5" t="n">
        <v>3000</v>
      </c>
    </row>
    <row r="19">
      <c r="A19" s="4" t="inlineStr">
        <is>
          <t>Other liabilities</t>
        </is>
      </c>
      <c r="B19" s="5" t="n">
        <v>11462</v>
      </c>
      <c r="C19" s="5" t="n">
        <v>491</v>
      </c>
    </row>
    <row r="20">
      <c r="A20" s="4" t="inlineStr">
        <is>
          <t>Net cash provided by operating activities</t>
        </is>
      </c>
      <c r="B20" s="5" t="n">
        <v>395935</v>
      </c>
      <c r="C20" s="5" t="n">
        <v>375342</v>
      </c>
    </row>
    <row r="21">
      <c r="A21" s="3" t="inlineStr">
        <is>
          <t>Investing Activities:</t>
        </is>
      </c>
    </row>
    <row r="22">
      <c r="A22" s="4" t="inlineStr">
        <is>
          <t>Amounts deposited and held by others</t>
        </is>
      </c>
      <c r="B22" s="5" t="n">
        <v>733</v>
      </c>
      <c r="C22" s="5" t="n">
        <v>-966</v>
      </c>
    </row>
    <row r="23">
      <c r="A23" s="4" t="inlineStr">
        <is>
          <t>Acquisition of single-family residential properties</t>
        </is>
      </c>
      <c r="B23" s="5" t="n">
        <v>-179901</v>
      </c>
      <c r="C23" s="5" t="n">
        <v>-246306</v>
      </c>
    </row>
    <row r="24">
      <c r="A24" s="4" t="inlineStr">
        <is>
          <t>Initial renovations to single-family residential properties</t>
        </is>
      </c>
      <c r="B24" s="5" t="n">
        <v>-61623</v>
      </c>
      <c r="C24" s="5" t="n">
        <v>-18749</v>
      </c>
    </row>
    <row r="25">
      <c r="A25" s="4" t="inlineStr">
        <is>
          <t>Other capital expenditures for single-family residential properties</t>
        </is>
      </c>
      <c r="B25" s="5" t="n">
        <v>-84025</v>
      </c>
      <c r="C25" s="5" t="n">
        <v>-70161</v>
      </c>
    </row>
    <row r="26">
      <c r="A26" s="4" t="inlineStr">
        <is>
          <t>Proceeds from sale of single-family residential properties</t>
        </is>
      </c>
      <c r="B26" s="5" t="n">
        <v>228728</v>
      </c>
      <c r="C26" s="5" t="n">
        <v>336523</v>
      </c>
    </row>
    <row r="27">
      <c r="A27" s="4" t="inlineStr">
        <is>
          <t>Repayment proceeds from retained debt securities</t>
        </is>
      </c>
      <c r="B27" s="5" t="n">
        <v>6787</v>
      </c>
      <c r="C27" s="5" t="n">
        <v>35687</v>
      </c>
    </row>
    <row r="28">
      <c r="A28" s="4" t="inlineStr">
        <is>
          <t>Other investing activities</t>
        </is>
      </c>
      <c r="B28" s="5" t="n">
        <v>-203</v>
      </c>
      <c r="C28" s="5" t="n">
        <v>3163</v>
      </c>
    </row>
    <row r="29">
      <c r="A29" s="4" t="inlineStr">
        <is>
          <t>Net cash provided by (used in) investing activities</t>
        </is>
      </c>
      <c r="B29" s="5" t="n">
        <v>-89504</v>
      </c>
      <c r="C29" s="5" t="n">
        <v>39191</v>
      </c>
    </row>
    <row r="30">
      <c r="A30" s="3" t="inlineStr">
        <is>
          <t>Financing Activities:</t>
        </is>
      </c>
    </row>
    <row r="31">
      <c r="A31" s="4" t="inlineStr">
        <is>
          <t>Payment of dividends and dividend equivalents</t>
        </is>
      </c>
      <c r="B31" s="5" t="n">
        <v>-163456</v>
      </c>
      <c r="C31" s="5" t="n">
        <v>-136299</v>
      </c>
    </row>
    <row r="32">
      <c r="A32" s="4" t="inlineStr">
        <is>
          <t>Distributions to non-controlling interests</t>
        </is>
      </c>
      <c r="B32" s="5" t="n">
        <v>-1068</v>
      </c>
      <c r="C32" s="5" t="n">
        <v>-1886</v>
      </c>
    </row>
    <row r="33">
      <c r="A33" s="4" t="inlineStr">
        <is>
          <t>Payment of taxes related to net share settlement of RSUs</t>
        </is>
      </c>
      <c r="B33" s="5" t="n">
        <v>-3361</v>
      </c>
      <c r="C33" s="5" t="n">
        <v>-8108</v>
      </c>
    </row>
    <row r="34">
      <c r="A34" s="4" t="inlineStr">
        <is>
          <t>Payments on mortgage loans</t>
        </is>
      </c>
      <c r="B34" s="5" t="n">
        <v>-131677</v>
      </c>
      <c r="C34" s="5" t="n">
        <v>-709383</v>
      </c>
    </row>
    <row r="35">
      <c r="A35" s="4" t="inlineStr">
        <is>
          <t>Proceeds from secured term loan</t>
        </is>
      </c>
      <c r="B35" s="5" t="n">
        <v>0</v>
      </c>
      <c r="C35" s="5" t="n">
        <v>403464</v>
      </c>
    </row>
    <row r="36">
      <c r="A36" s="4" t="inlineStr">
        <is>
          <t>Payments on secured term loan</t>
        </is>
      </c>
      <c r="B36" s="5" t="n">
        <v>-101</v>
      </c>
      <c r="C36" s="5" t="n">
        <v>0</v>
      </c>
    </row>
    <row r="37">
      <c r="A37" s="4" t="inlineStr">
        <is>
          <t>Proceeds from revolving facility</t>
        </is>
      </c>
      <c r="B37" s="5" t="n">
        <v>320000</v>
      </c>
      <c r="C37" s="5" t="n">
        <v>135000</v>
      </c>
    </row>
    <row r="38">
      <c r="A38" s="4" t="inlineStr">
        <is>
          <t>Payments on revolving facility</t>
        </is>
      </c>
      <c r="B38" s="5" t="n">
        <v>-320000</v>
      </c>
      <c r="C38" s="5" t="n">
        <v>-135000</v>
      </c>
    </row>
    <row r="39">
      <c r="A39" s="4" t="inlineStr">
        <is>
          <t>Proceeds from issuance of common stock, net</t>
        </is>
      </c>
      <c r="B39" s="5" t="n">
        <v>503798</v>
      </c>
      <c r="C39" s="5" t="n">
        <v>0</v>
      </c>
    </row>
    <row r="40">
      <c r="A40" s="4" t="inlineStr">
        <is>
          <t>Deferred financing costs paid</t>
        </is>
      </c>
      <c r="B40" s="5" t="n">
        <v>0</v>
      </c>
      <c r="C40" s="5" t="n">
        <v>-2613</v>
      </c>
    </row>
    <row r="41">
      <c r="A41" s="4" t="inlineStr">
        <is>
          <t>Other financing activities</t>
        </is>
      </c>
      <c r="B41" s="5" t="n">
        <v>-1198</v>
      </c>
      <c r="C41" s="5" t="n">
        <v>-244</v>
      </c>
    </row>
    <row r="42">
      <c r="A42" s="4" t="inlineStr">
        <is>
          <t>Net cash provided by (used in) financing activities</t>
        </is>
      </c>
      <c r="B42" s="5" t="n">
        <v>202937</v>
      </c>
      <c r="C42" s="5" t="n">
        <v>-455069</v>
      </c>
    </row>
    <row r="43">
      <c r="A43" s="4" t="inlineStr">
        <is>
          <t>Change in cash, cash equivalents, and restricted cash</t>
        </is>
      </c>
      <c r="B43" s="5" t="n">
        <v>509368</v>
      </c>
      <c r="C43" s="5" t="n">
        <v>-40536</v>
      </c>
    </row>
    <row r="44">
      <c r="A44" s="4" t="inlineStr">
        <is>
          <t>Cash, cash equivalents, and restricted cash, beginning of period (Note 4)</t>
        </is>
      </c>
      <c r="B44" s="5" t="n">
        <v>286245</v>
      </c>
      <c r="C44" s="5" t="n">
        <v>359991</v>
      </c>
    </row>
    <row r="45">
      <c r="A45" s="4" t="inlineStr">
        <is>
          <t>Cash, cash equivalents, and restricted cash, end of period (Note 4)</t>
        </is>
      </c>
      <c r="B45" s="5" t="n">
        <v>795613</v>
      </c>
      <c r="C45" s="5" t="n">
        <v>319455</v>
      </c>
    </row>
    <row r="46">
      <c r="A46" s="3" t="inlineStr">
        <is>
          <t>Supplemental cash flow disclosures:</t>
        </is>
      </c>
    </row>
    <row r="47">
      <c r="A47" s="4" t="inlineStr">
        <is>
          <t>Interest paid, net of amounts capitalized</t>
        </is>
      </c>
      <c r="B47" s="5" t="n">
        <v>153151</v>
      </c>
      <c r="C47" s="5" t="n">
        <v>164766</v>
      </c>
    </row>
    <row r="48">
      <c r="A48" s="4" t="inlineStr">
        <is>
          <t>Cash paid for income taxes</t>
        </is>
      </c>
      <c r="B48" s="5" t="n">
        <v>967</v>
      </c>
      <c r="C48" s="5" t="n">
        <v>1699</v>
      </c>
    </row>
    <row r="49">
      <c r="A49" s="4" t="inlineStr">
        <is>
          <t>Operating cash flows from operating leases</t>
        </is>
      </c>
      <c r="B49" s="5" t="n">
        <v>2760</v>
      </c>
      <c r="C49" s="5" t="n">
        <v>2581</v>
      </c>
    </row>
    <row r="50">
      <c r="A50" s="4" t="inlineStr">
        <is>
          <t>Financing cash flows from finance leases</t>
        </is>
      </c>
      <c r="B50" s="5" t="n">
        <v>1062</v>
      </c>
      <c r="C50" s="5" t="n">
        <v>244</v>
      </c>
    </row>
    <row r="51">
      <c r="A51" s="3" t="inlineStr">
        <is>
          <t>Non-cash investing and financing activities:</t>
        </is>
      </c>
    </row>
    <row r="52">
      <c r="A52" s="4" t="inlineStr">
        <is>
          <t>Accrued renovation improvements at period end</t>
        </is>
      </c>
      <c r="B52" s="5" t="n">
        <v>2931</v>
      </c>
      <c r="C52" s="5" t="n">
        <v>6188</v>
      </c>
    </row>
    <row r="53">
      <c r="A53" s="4" t="inlineStr">
        <is>
          <t>Accrued residential property capital improvements at period end</t>
        </is>
      </c>
      <c r="B53" s="5" t="n">
        <v>8459</v>
      </c>
      <c r="C53" s="5" t="n">
        <v>12617</v>
      </c>
    </row>
    <row r="54">
      <c r="A54" s="4" t="inlineStr">
        <is>
          <t>Transfer of residential property, net to other assets, net for held for sale assets</t>
        </is>
      </c>
      <c r="B54" s="5" t="n">
        <v>98254</v>
      </c>
      <c r="C54" s="5" t="n">
        <v>198138</v>
      </c>
    </row>
    <row r="55">
      <c r="A55" s="4" t="inlineStr">
        <is>
          <t>Change in other comprehensive loss from cash flow hedges</t>
        </is>
      </c>
      <c r="B55" s="5" t="n">
        <v>-360301</v>
      </c>
      <c r="C55" s="5" t="n">
        <v>-257358</v>
      </c>
    </row>
    <row r="56">
      <c r="A56" s="4" t="inlineStr">
        <is>
          <t>ROU assets obtained in exchange for operating lease liabilities</t>
        </is>
      </c>
      <c r="B56" s="5" t="n">
        <v>2961</v>
      </c>
      <c r="C56" s="5" t="n">
        <v>1721</v>
      </c>
    </row>
    <row r="57">
      <c r="A57" s="4" t="inlineStr">
        <is>
          <t>ROU assets obtained in exchange for finance lease liabilities</t>
        </is>
      </c>
      <c r="B57" s="6" t="n">
        <v>9235</v>
      </c>
      <c r="C5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orm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Formation</t>
        </is>
      </c>
      <c r="B4" s="4" t="inlineStr">
        <is>
          <t>Note 1 — Organization and Formation Invitation Homes Inc. (“INVH”) is a real estate investment trust (“REIT”) that conducts its operations through Invitation Homes Operating Partnership LP (“INVH LP”). INVH LP was formed for the purpose of owning, renovating, leasing, and operating single-family residential properties. Through THR Property Management L.P., a wholly owned subsidiary of INVH LP (the “Manager”), we provide all management and other administrative services with respect to the properties we own. On February 6, 2017, INVH completed an initial public offering (“IPO”) , changed its jurisdiction of incorporation to Maryland, and amended its charter to provide for the issuance of up to 9,000,000,000 shares of common stock and 900,000,000 shares of preferred stock, in each case $0.01 par value per share. In connection with certain pre-IPO reorganization transactions, INVH LP became (1) owned by INVH directly and through Invitation Homes OP LLC, a wholly owned subsidiary of INVH, and (2) the owner of all of the assets, liabilities, and operations of certain pre-IPO ownership entities. These transactions were accounted for as a reorganization of entities under common control utilizing historical cost basis. On November 16, 2017 (the “Merger Date”), INVH and certain of its affiliates entered into a series of transactions with Starwood Waypoint Homes (“SWH”) and certain SWH affiliates which resulted in SWH and its operating partnership being merged into INVH and INVH LP, respectively, with INVH and INVH LP being the surviving entities (the “Mergers”). The Mergers were accounted for as a business combination in accordance with ASC 805, Business Combinations , and INVH was designated as the accounting acquirer. The limited partnership interests of INVH LP consist of common units and other classes of limited partnership interests that may be issued (the “OP Units”). As of June 30, 2020 , INVH owns 99.4% of the common OP Units and has the full, exclusive, and complete responsibility for and discretion over the day to day management and control of INVH LP. Our organizational structure includes several wholly owned subsidiaries of INVH LP that were formed to facilitate certain of our financing arrangements (the “Borrower Entities”). These Borrower Entities are used to align the ownership of our single-family residential properties with certain of our debt instruments. Collateral for certain of our individual debt instruments may be in the form of equity interests in the Borrower Entities or in pools of single-family residential properties owned either directly by the Borrower Entities or indirectly by their wholly owned subsidiaries (see Note 6 ). References to “Invitation Homes,” the “Company,” “we,” “our,” and “us” refer, collectively, to INVH, INVH LP, and the consolidated subsidiaries of INVH L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5:28:15Z</dcterms:created>
  <dcterms:modified xmlns:dcterms="http://purl.org/dc/terms/" xmlns:xsi="http://www.w3.org/2001/XMLSchema-instance" xsi:type="dcterms:W3CDTF">2020-08-04T15:28:15Z</dcterms:modified>
</cp:coreProperties>
</file>